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net" sheetId="11" state="visible" r:id="rId11"/>
    <sheet xmlns:r="http://schemas.openxmlformats.org/officeDocument/2006/relationships" name="Concentration of Credit Risk, M"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Current Assets and Current Liab" sheetId="15" state="visible" r:id="rId15"/>
    <sheet xmlns:r="http://schemas.openxmlformats.org/officeDocument/2006/relationships" name="Restructuring and Other Charges" sheetId="16" state="visible" r:id="rId16"/>
    <sheet xmlns:r="http://schemas.openxmlformats.org/officeDocument/2006/relationships" name="Debt Obliga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Taxe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Receivables, net (Tables)" sheetId="33" state="visible" r:id="rId33"/>
    <sheet xmlns:r="http://schemas.openxmlformats.org/officeDocument/2006/relationships" name="Property and Equipment, Net (Ta" sheetId="34" state="visible" r:id="rId34"/>
    <sheet xmlns:r="http://schemas.openxmlformats.org/officeDocument/2006/relationships" name="Intangible Assets and Goodwill " sheetId="35" state="visible" r:id="rId35"/>
    <sheet xmlns:r="http://schemas.openxmlformats.org/officeDocument/2006/relationships" name="Current Assets and Current Li36" sheetId="36" state="visible" r:id="rId36"/>
    <sheet xmlns:r="http://schemas.openxmlformats.org/officeDocument/2006/relationships" name="Restructuring and Other Charg37" sheetId="37" state="visible" r:id="rId37"/>
    <sheet xmlns:r="http://schemas.openxmlformats.org/officeDocument/2006/relationships" name="Debt Obligations (Tables)"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Derivative Financial Instrume41" sheetId="41" state="visible" r:id="rId41"/>
    <sheet xmlns:r="http://schemas.openxmlformats.org/officeDocument/2006/relationships" name="Accumulated Other Comprehensi42" sheetId="42" state="visible" r:id="rId42"/>
    <sheet xmlns:r="http://schemas.openxmlformats.org/officeDocument/2006/relationships" name="Share-Based Compensation (Table" sheetId="43" state="visible" r:id="rId43"/>
    <sheet xmlns:r="http://schemas.openxmlformats.org/officeDocument/2006/relationships" name="Taxes (Tables)" sheetId="44" state="visible" r:id="rId44"/>
    <sheet xmlns:r="http://schemas.openxmlformats.org/officeDocument/2006/relationships" name="Segment Information (Tables)" sheetId="45" state="visible" r:id="rId45"/>
    <sheet xmlns:r="http://schemas.openxmlformats.org/officeDocument/2006/relationships" name="Selected Quarterly Financial 46" sheetId="46" state="visible" r:id="rId46"/>
    <sheet xmlns:r="http://schemas.openxmlformats.org/officeDocument/2006/relationships" name="Business and Basis of Present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 Additional Infor" sheetId="51" state="visible" r:id="rId51"/>
    <sheet xmlns:r="http://schemas.openxmlformats.org/officeDocument/2006/relationships" name="Acquisitions - Schedule of Cons" sheetId="52" state="visible" r:id="rId52"/>
    <sheet xmlns:r="http://schemas.openxmlformats.org/officeDocument/2006/relationships" name="Acquisitions - Preliminary Esti" sheetId="53" state="visible" r:id="rId53"/>
    <sheet xmlns:r="http://schemas.openxmlformats.org/officeDocument/2006/relationships" name="Acquisitions - Pro-Forma Consol" sheetId="54" state="visible" r:id="rId54"/>
    <sheet xmlns:r="http://schemas.openxmlformats.org/officeDocument/2006/relationships" name="Receivables, net - Schedule of " sheetId="55" state="visible" r:id="rId55"/>
    <sheet xmlns:r="http://schemas.openxmlformats.org/officeDocument/2006/relationships" name="Receivables, net - Additional I" sheetId="56" state="visible" r:id="rId56"/>
    <sheet xmlns:r="http://schemas.openxmlformats.org/officeDocument/2006/relationships" name="Concentration of Credit Risk,57"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Intangible Assets and Goodwil60" sheetId="60" state="visible" r:id="rId60"/>
    <sheet xmlns:r="http://schemas.openxmlformats.org/officeDocument/2006/relationships" name="Intangible Assets and Goodwil61"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Current Assets and Current Li64" sheetId="64" state="visible" r:id="rId64"/>
    <sheet xmlns:r="http://schemas.openxmlformats.org/officeDocument/2006/relationships" name="Current Assets and Current Li65" sheetId="65" state="visible" r:id="rId65"/>
    <sheet xmlns:r="http://schemas.openxmlformats.org/officeDocument/2006/relationships" name="Restructuring and Other Charg66" sheetId="66" state="visible" r:id="rId66"/>
    <sheet xmlns:r="http://schemas.openxmlformats.org/officeDocument/2006/relationships" name="Restructuring and Other Charg67" sheetId="67" state="visible" r:id="rId67"/>
    <sheet xmlns:r="http://schemas.openxmlformats.org/officeDocument/2006/relationships" name="Debt Obligations - Schedule of " sheetId="68" state="visible" r:id="rId68"/>
    <sheet xmlns:r="http://schemas.openxmlformats.org/officeDocument/2006/relationships" name="Debt Obligations - Bridge Credi" sheetId="69" state="visible" r:id="rId69"/>
    <sheet xmlns:r="http://schemas.openxmlformats.org/officeDocument/2006/relationships" name="Debt Obligations - Senior Unsec" sheetId="70" state="visible" r:id="rId70"/>
    <sheet xmlns:r="http://schemas.openxmlformats.org/officeDocument/2006/relationships" name="Debt Obligations - Senior Notes" sheetId="71" state="visible" r:id="rId71"/>
    <sheet xmlns:r="http://schemas.openxmlformats.org/officeDocument/2006/relationships" name="Debt Obligations - Japan and Ho" sheetId="72" state="visible" r:id="rId72"/>
    <sheet xmlns:r="http://schemas.openxmlformats.org/officeDocument/2006/relationships" name="Debt Obligations - Other (Detai"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Fair Value Measurements - Contr" sheetId="77" state="visible" r:id="rId77"/>
    <sheet xmlns:r="http://schemas.openxmlformats.org/officeDocument/2006/relationships" name="Fair Value Measurements - Fair " sheetId="78" state="visible" r:id="rId78"/>
    <sheet xmlns:r="http://schemas.openxmlformats.org/officeDocument/2006/relationships" name="Fair Value Measurements - Non-f"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Shareholders' Equity - Addition" sheetId="83" state="visible" r:id="rId83"/>
    <sheet xmlns:r="http://schemas.openxmlformats.org/officeDocument/2006/relationships" name="Accumulated Other Comprehensi84" sheetId="84" state="visible" r:id="rId84"/>
    <sheet xmlns:r="http://schemas.openxmlformats.org/officeDocument/2006/relationships" name="Share-Based Compensation - Addi" sheetId="85" state="visible" r:id="rId85"/>
    <sheet xmlns:r="http://schemas.openxmlformats.org/officeDocument/2006/relationships" name="Share-Based Compensation - Opti" sheetId="86" state="visible" r:id="rId86"/>
    <sheet xmlns:r="http://schemas.openxmlformats.org/officeDocument/2006/relationships" name="Share-Based Compensation - Assu" sheetId="87" state="visible" r:id="rId87"/>
    <sheet xmlns:r="http://schemas.openxmlformats.org/officeDocument/2006/relationships" name="Share-Based Compensation - Rest" sheetId="88" state="visible" r:id="rId88"/>
    <sheet xmlns:r="http://schemas.openxmlformats.org/officeDocument/2006/relationships" name="Share-Based Compensation - Comp" sheetId="89" state="visible" r:id="rId89"/>
    <sheet xmlns:r="http://schemas.openxmlformats.org/officeDocument/2006/relationships" name="Taxes - Income Before Provision" sheetId="90" state="visible" r:id="rId90"/>
    <sheet xmlns:r="http://schemas.openxmlformats.org/officeDocument/2006/relationships" name="Taxes - Provision for Income Ta" sheetId="91" state="visible" r:id="rId91"/>
    <sheet xmlns:r="http://schemas.openxmlformats.org/officeDocument/2006/relationships" name="Taxes - Significant Differences" sheetId="92" state="visible" r:id="rId92"/>
    <sheet xmlns:r="http://schemas.openxmlformats.org/officeDocument/2006/relationships" name="Taxes - Significant Components " sheetId="93" state="visible" r:id="rId93"/>
    <sheet xmlns:r="http://schemas.openxmlformats.org/officeDocument/2006/relationships" name="Taxes - Additional Information " sheetId="94" state="visible" r:id="rId94"/>
    <sheet xmlns:r="http://schemas.openxmlformats.org/officeDocument/2006/relationships" name="Taxes - Reconciliation of Begin" sheetId="95" state="visible" r:id="rId95"/>
    <sheet xmlns:r="http://schemas.openxmlformats.org/officeDocument/2006/relationships" name="Retirement Plans (Details)" sheetId="96" state="visible" r:id="rId96"/>
    <sheet xmlns:r="http://schemas.openxmlformats.org/officeDocument/2006/relationships" name="Segment Information - Additiona" sheetId="97" state="visible" r:id="rId97"/>
    <sheet xmlns:r="http://schemas.openxmlformats.org/officeDocument/2006/relationships" name="Segment Information - Key Perfo" sheetId="98" state="visible" r:id="rId98"/>
    <sheet xmlns:r="http://schemas.openxmlformats.org/officeDocument/2006/relationships" name="Segment Information - Depreciat" sheetId="99" state="visible" r:id="rId99"/>
    <sheet xmlns:r="http://schemas.openxmlformats.org/officeDocument/2006/relationships" name="Segment Information - Impairmen" sheetId="100" state="visible" r:id="rId100"/>
    <sheet xmlns:r="http://schemas.openxmlformats.org/officeDocument/2006/relationships" name="Segment Information - Total Rev" sheetId="101" state="visible" r:id="rId101"/>
    <sheet xmlns:r="http://schemas.openxmlformats.org/officeDocument/2006/relationships" name="Segment Information - Net Reven" sheetId="102" state="visible" r:id="rId102"/>
    <sheet xmlns:r="http://schemas.openxmlformats.org/officeDocument/2006/relationships" name="Related Party Transactions - Ad" sheetId="103" state="visible" r:id="rId103"/>
    <sheet xmlns:r="http://schemas.openxmlformats.org/officeDocument/2006/relationships" name="Selected Quarterly Financial104"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43">
  <si>
    <t>Document and Entity Information - USD ($)</t>
  </si>
  <si>
    <t>12 Months Ended</t>
  </si>
  <si>
    <t>Mar. 31, 2018</t>
  </si>
  <si>
    <t>May 23,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KORS</t>
  </si>
  <si>
    <t>Entity Registrant Name</t>
  </si>
  <si>
    <t>MICHAEL KORS HOLDINGS LTD</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Apr. 01, 2017</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Long-term debt</t>
  </si>
  <si>
    <t>Other long-term liabilities</t>
  </si>
  <si>
    <t>Total liabilities</t>
  </si>
  <si>
    <t>Commitments and contingencies</t>
  </si>
  <si>
    <t xml:space="preserve"> </t>
  </si>
  <si>
    <t>Shareholders’ equity</t>
  </si>
  <si>
    <t>Ordinary shares, no par value; 650,000,000 shares authorized; 210,991,091 shares issued and 149,698,407 outstanding at March 31, 2018; 209,332,493 shares issued and 155,833,304 outstanding at April 1, 2017</t>
  </si>
  <si>
    <t>Treasury shares, at cost (61,292,684 shares at March 31, 2018 and 53,499,189 shares at April 1, 2017)</t>
  </si>
  <si>
    <t>Additional paid-in capital</t>
  </si>
  <si>
    <t>Accumulated other comprehensive income (loss)</t>
  </si>
  <si>
    <t>Retained earnings</t>
  </si>
  <si>
    <t>Total shareholders’ equity of MKHL</t>
  </si>
  <si>
    <t>Noncontrolling interest</t>
  </si>
  <si>
    <t>Total shareholders’ equity</t>
  </si>
  <si>
    <t>Total liabilities and shareholders’ equity</t>
  </si>
  <si>
    <t>CONSOLIDATED BALANCE SHEETS (Parenthetical) - $ / shares</t>
  </si>
  <si>
    <t>Statement of Financial Position [Abstract]</t>
  </si>
  <si>
    <t>Ordinary shares, par value (in dollars per share)</t>
  </si>
  <si>
    <t>Ordinary shares, shares authorized</t>
  </si>
  <si>
    <t>Ordinary shares, shares issued</t>
  </si>
  <si>
    <t>Ordinary shares, shares outstanding</t>
  </si>
  <si>
    <t>Treasury shares</t>
  </si>
  <si>
    <t>CONSOLIDATED STATEMENTS OF OPERATIONS AND COMPREHENSIVE INCOME - USD ($) $ in Millions</t>
  </si>
  <si>
    <t>Apr. 02, 2016</t>
  </si>
  <si>
    <t>Income Statement [Abstract]</t>
  </si>
  <si>
    <t>Total revenue</t>
  </si>
  <si>
    <t>Cost of goods sold</t>
  </si>
  <si>
    <t>Gross profit</t>
  </si>
  <si>
    <t>Selling, general and administrative expenses</t>
  </si>
  <si>
    <t>Depreciation and amortization</t>
  </si>
  <si>
    <t>Impairment of long-lived assets</t>
  </si>
  <si>
    <t>Restructuring and other charges</t>
  </si>
  <si>
    <t>[1]</t>
  </si>
  <si>
    <t>Total operating expenses</t>
  </si>
  <si>
    <t>Income from operations</t>
  </si>
  <si>
    <t>Other income, net</t>
  </si>
  <si>
    <t>Interest expense, net</t>
  </si>
  <si>
    <t>Foreign currency (gain) loss</t>
  </si>
  <si>
    <t>Income before provision for income taxes</t>
  </si>
  <si>
    <t>Provision for income taxes</t>
  </si>
  <si>
    <t>Net income</t>
  </si>
  <si>
    <t>Less: Net income (loss) attributable to noncontrolling interest</t>
  </si>
  <si>
    <t>Net income attributable to MKHL</t>
  </si>
  <si>
    <t>Weighted average ordinary shares outstanding:</t>
  </si>
  <si>
    <t>Basic (in shares)</t>
  </si>
  <si>
    <t>Diluted (in shares)</t>
  </si>
  <si>
    <t>Net income per ordinary share attributable to MKHL:</t>
  </si>
  <si>
    <t>Basic (in dollars per share)</t>
  </si>
  <si>
    <t>Diluted (in dollars per share)</t>
  </si>
  <si>
    <t>Statements of Comprehensive Income:</t>
  </si>
  <si>
    <t>Foreign currency translation adjustments</t>
  </si>
  <si>
    <t>Net (loss) gain on derivatives</t>
  </si>
  <si>
    <t>Comprehensive income</t>
  </si>
  <si>
    <t>Less: Other comprehensive income (loss) attributable to noncontrolling interest</t>
  </si>
  <si>
    <t>Comprehensive income attributable to MKHL</t>
  </si>
  <si>
    <t>Restructuring and other charges includes store closure costs recorded in connection with the Retail Fleet Optimization Plan, as well as transaction and transition costs recorded in connection with the acquisitions of Jimmy Choo Group Limited (formerly known as Jimmy Choo PLC) and Michael Kors (HK) Limited and Subsidiaries (see Note 3 and Note 9).</t>
  </si>
  <si>
    <t>CONSOLIDATED STATEMENTS OF SHAREHOLDERS' EQUITY - USD ($) $ in Millions</t>
  </si>
  <si>
    <t>Total</t>
  </si>
  <si>
    <t>Ordinary Shares</t>
  </si>
  <si>
    <t>Additional Paid-in Capital</t>
  </si>
  <si>
    <t>Treasury Shares</t>
  </si>
  <si>
    <t>Accumulated Other Comprehensive (Loss) Income</t>
  </si>
  <si>
    <t>Retained Earnings</t>
  </si>
  <si>
    <t>Total Equity of MKHL</t>
  </si>
  <si>
    <t>Non-controlling Interests</t>
  </si>
  <si>
    <t>Beginning balance at Mar. 28, 2015</t>
  </si>
  <si>
    <t>Beginning balance (in shares) at Mar. 28, 2015</t>
  </si>
  <si>
    <t>Increase (Decrease) in Stockholders' Equity [Roll Forward]</t>
  </si>
  <si>
    <t>Other comprehensive income (loss)</t>
  </si>
  <si>
    <t>Noncontrolling interest in MK Panama and Jimmy Choo joint ventures</t>
  </si>
  <si>
    <t>Forfeitures of restricted awards, net of vestings (in shares)</t>
  </si>
  <si>
    <t>Exercise of employee share options</t>
  </si>
  <si>
    <t>Exercise of employee share options (in shares)</t>
  </si>
  <si>
    <t>Equity compensation expense</t>
  </si>
  <si>
    <t>Tax benefits on exercise of share options</t>
  </si>
  <si>
    <t>Purchase of treasury shares</t>
  </si>
  <si>
    <t>Purchase of treasury shares (in shares)</t>
  </si>
  <si>
    <t>Other</t>
  </si>
  <si>
    <t>Ending balance (in shares) at Apr. 02, 2016</t>
  </si>
  <si>
    <t>Ending balance at Apr. 02, 2016</t>
  </si>
  <si>
    <t>Vesting of restricted awards, net of forfeitures (in shares)</t>
  </si>
  <si>
    <t>Ending balance (in shares) at Apr. 01, 2017</t>
  </si>
  <si>
    <t>Ending balance at Apr. 01, 2017</t>
  </si>
  <si>
    <t>Partial repurchase of non-controlling interest</t>
  </si>
  <si>
    <t>Redemption of capital/dividends</t>
  </si>
  <si>
    <t>Ending balance (in shares) at Mar. 31, 2018</t>
  </si>
  <si>
    <t>Ending balance at Mar. 31, 2018</t>
  </si>
  <si>
    <t>CONSOLIDATED STATEMENTS OF CASH FLOWS - USD ($) $ in Millions</t>
  </si>
  <si>
    <t>Cash flows from operating activities</t>
  </si>
  <si>
    <t>Adjustments to reconcile net income to net cash provided by operating activities:</t>
  </si>
  <si>
    <t>Losses on store lease exits</t>
  </si>
  <si>
    <t>Deferred income taxes</t>
  </si>
  <si>
    <t>Loss on disposal of fixed assets</t>
  </si>
  <si>
    <t>Amortization of deferred financing costs</t>
  </si>
  <si>
    <t>Amortization of deferred rent</t>
  </si>
  <si>
    <t>Foreign currency (gains) losses</t>
  </si>
  <si>
    <t>Gain on acquisition of MK Korea</t>
  </si>
  <si>
    <t>Other non-cash adjustments</t>
  </si>
  <si>
    <t>Change in assets and liabilities:</t>
  </si>
  <si>
    <t>Net cash provided by operating activities</t>
  </si>
  <si>
    <t>Cash flows from investing activities</t>
  </si>
  <si>
    <t>Capital expenditures</t>
  </si>
  <si>
    <t>Purchase of intangible assets</t>
  </si>
  <si>
    <t>Investment in joint venture</t>
  </si>
  <si>
    <t>Cash paid for business acquisitions, net of cash acquired</t>
  </si>
  <si>
    <t>Realized gain on hedge related to Jimmy Choo acquisition</t>
  </si>
  <si>
    <t>Net cash used in investing activities</t>
  </si>
  <si>
    <t>Cash flows from financing activities</t>
  </si>
  <si>
    <t>Debt borrowings</t>
  </si>
  <si>
    <t>Debt repayments</t>
  </si>
  <si>
    <t>Repurchase of treasury shares</t>
  </si>
  <si>
    <t>Payment of deferred financing costs</t>
  </si>
  <si>
    <t>Other financing activities</t>
  </si>
  <si>
    <t>Net cash provided by (used in) financing activities</t>
  </si>
  <si>
    <t>Effect of exchange rate changes on cash and cash equivalents</t>
  </si>
  <si>
    <t>Net decrease in cash and cash equivalents</t>
  </si>
  <si>
    <t>Beginning of period</t>
  </si>
  <si>
    <t>End of period (including restricted cash of $0.3 million at March 31, 2018 and $1.9 million at April 1, 2017)</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USD ($) $ in Millions</t>
  </si>
  <si>
    <t>Statement of Cash Flows [Abstract]</t>
  </si>
  <si>
    <t>Restricted cash</t>
  </si>
  <si>
    <t>Business and Basis of Presentation</t>
  </si>
  <si>
    <t>Organization, Consolidation and Presentation of Financial Statements [Abstract]</t>
  </si>
  <si>
    <t>Business and Basis of Presentation Michael Kors Holdings Limited (“MKHL,” and together with its subsidiaries, the “Company”) was incorporated in the British Virgin Islands (“BVI”) on December 13, 2002. The Company is a leading designer, marketer, distributor and retailer of branded women’s and men’s accessories, apparel and footwear bearing the Michael Kors and Jimmy Choo tradenames and related trademarks “MICHAEL KORS,” “MICHAEL MICHAEL KORS,” “JIMMY CHOO,” and various other related trademarks and logos. The Company’s business consists of four reportable segments: Michael Kors (“MK”) Retail, MK Wholesale, MK Licensing and Jimmy Choo. See Note 19 for additional information. The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Company’s audited consolidated financial statements include the following operations for the periods from the respective acquisition/consolidation date through March 31, 2018 : • Jimmy Choo Group Limited, formerly known as Jimmy Choo PLC (“Jimmy Choo”), acquired on November 1, 2017 ; • the previously licensed business in the Greater China region, Michael Kors (HK) Limited and Subsidiaries (“MKHKL”) with operations in China, Hong Kong, Macau and Taiwan, which was acquired on May 31, 2016; • the previously licensed business in South Korea (“MK Korea”), which was acquired on January 1, 2016; and • the Latin American joint venture, MK (Panama) Holdings, S.A. and subsidiaries (“MK Panama”), in which the Company obtained controlling interest on June 28, 2015 upon making a series of capital contributions to MK Panama. See Note 3 for additional information related to the above acquisitions. The Company utilizes a 52 to 53 week fiscal year ending on the Saturday closest to March 31. As such, the fiscal years ending on March 31, 2018 and April 1, 2017 (“Fiscal 2018 ” and “Fiscal 2017 ”, respectively) contain 52 weeks, whereas the fiscal year ending on April 2, 2016 (“Fiscal 2016 ”) contained 53 weeks.</t>
  </si>
  <si>
    <t>Summary of Significant Accounting Policies</t>
  </si>
  <si>
    <t>Accounting Policies [Abstract]</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related to the Company’s new customer loyalty program, estimates of inventory recovery, the valuation of share-based compensation, valuation of deferred taxes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The Company reclassified $11.3 million of transaction costs recorded in Fiscal 2017 in connection with the acquisition of MKHKL from selling, general and administrative expenses to restructuring and other charges in the Company’s consolidated statements of operations and comprehensive income to provide a more transparent disclosure of these costs. In addition, the Company reclassified $6.6 million and $21.1 million of excess tax benefits from net cash used in financing activities to net cash provided by operating activities in Fiscal 2017 and Fiscal 2016 , respectively, within the Company’s consolidated statements of cash flows, in connection with the adoption of ASU No. 2016-09. Seasonality The Company experiences certain effects of seasonality with respect to its business. The Company’s MK Retail segment generally experiences greater sales during its third fiscal quarter as a result of holiday season sales. The MK Wholesale segment generally experiences the lowest sales in its first fiscal quarter. The Jimmy Choo segment generally experiences greater sales during its third fiscal quarter, primarily driven by the product launch calendar and holiday season sales. In the aggregate, the Company’s first fiscal quarter typically experiences less sales volume relative to the other three quarters and its third fiscal quarter generally has higher sales volume relative to the other three quarters. Revenue Recognition Revenue is recognized when there is persuasive evidence of an arrangement, delivery has occurred, the price has been fixed and determinable and collectability is reasonably assured. The Company recognizes retail store revenues upon sale of its products to retail consumer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the title and risk of loss are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market conditions, which are reviewed by management on a quarterly basis. The following table details the activity and balances of the Company’s sales reserves for the fiscal years ended March 31, 2018 , April 1, 2017 , and April 2, 2016 (in millions): Balance Beginning of Year Amounts Charged to Revenue Write-offs Against Reserves Balance at Year End Retail Return Reserves: Fiscal year ended March 31, 2018 $ 7.3 $ 160.7 $ (155.9 ) $ 12.1 Fiscal year ended April 1, 2017 4.7 102.4 (99.8 ) 7.3 Fiscal year ended April 2, 2016 2.5 71.7 (69.5 ) 4.7 Balance Beginning of Year Amounts Charged to Revenue Write-offs Against Reserves Balance at Year End Wholesale Total Sales Reserves: Fiscal year ended March 31, 2018 $ 96.7 $ 257.7 $ (245.8 ) $ 108.6 Fiscal year ended April 1, 2017 110.9 271.1 (285.3 ) 96.7 Fiscal year ended April 2, 2016 87.5 348.4 (325.0 ) 110.9 Royalty revenue generated from product licenses, which includes contributions for advertising, is based on reported sales of licensed products bearing the Company’s tradename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Loyalty Program During Fiscal 2018, the Company launched its Michael Kors customer loyalty program in the U.S., which allows customers to earn points on qualifying purchases toward monetary and non-monetary rewards that may be redeemed for purchases at the Company’s U.S. retail stores and e-commerce site. The Company defers a portion of the initial sales transaction based on the estimated relative fair value of the benefits using statistical formulas based on projected timing of future redemptions and historical activity. These amounts include estimated “breakage” for points that are not expected to be redeemed. The deferred revenue, net of an estimated “breakage,” is recorded as a reduction to revenue in the consolidated statements of income and comprehensive income and within accrued expenses and other current liabilities in the Company’s consolidated balance sheets. Advertising and Marketing Costs Advertising and marketing costs are expensed over the period of benefit and are recorded in general and administrative expenses. Advertising and marketing expense was $167.1 million , $118.7 million and $103.9 million in Fiscal 2018 , Fiscal 2017 and Fiscal 2016 , respectively. Cooperative advertising expense, which represents the Company’s participation in advertising expenses of its wholesale customers, is reflected as a reduction of net sales. Expenses related to cooperative advertising for Fiscal 2018 , Fiscal 2017 and Fiscal 2016 , were $6.3 million , $5.4 million and $7.4 million , respectively. Shipping and Handling 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 Shipping and handling costs included within selling, general and administrative expenses in the Company’s consolidated statements of operations and comprehensive income were $107.6 million , $102.1 million and $98.6 million for Fiscal 2018 , Fiscal 2017 and Fiscal 2016 , respectively. Shipping and handling costs charged to customers are included in total revenue. Cash and Cash Equivalents All highly liquid investments with original maturities of three months or less are considered to be cash equivalents. Included in the Company’s cash and cash equivalents as of March 31, 2018 and April 1, 2017 are credit card receivables of $21.2 million and $13.9 million , respectively, which generally settle within two to three business days. At March 31, 2018 and April 1, 2017 , the Company had restricted cash of $0.3 million and $1.9 million , respectively, primarily related to European customs obligations, which was recorded within prepaid expenses and other current assets in the Company’s consolidated balance sheets. Inventories Inventories consist of finished goods and are stated at the lower of cost or net realizable value. Cost is determined using the weighted-average cost method. Costs include amounts paid to independent manufacturers, plus duties and freight to bring the goods to the Company’s warehouses, which are located in the United States, Canada, Holland, Switzerland, United Kingdom, United Arab Emirates, China, Japan, Hong Kong and South Korea.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Store Pre-opening Costs Costs associated with the opening of new retail stores and start up activities, are expensed as incurred. 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o seven years , computer hardware and software are depreciated over three to five years . The Company’s share of the cost of constructing in-store shop displays within its wholesale customers’ floor-space (“shop-in-shops”), which is paid directly to third-party suppliers, is capitalized as property and equipment and is generally amortized over a useful life of three to four years . Leasehold improvements are amortized using the straight-line method over the shorter of the estimated remaining useful lives of the related assets or the remaining lease term, including highly probable renewal periods. The Company includes all depreciation and amortization expense as a component of total operating expenses, as the underlying long-lived assets are not directly or indirectly related to bringing the Company’s products to their existing location and condition. Maintenance and repairs are charged to expense in the year incurred.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 All costs incurred during the preliminary project stage, including project scoping and identification and testing of alternatives, are expensed as incurred. Definite-Lived Intangible Assets The Company’s definite-lived intangible assets consist of trademarks, lease rights and customer relationships and are stated at cost less accumulated amortization. Michael Kors trademarks are amortized over twenty years , customer relationships are amortized over five to eighteen years , and lease rights are amortized over the terms of the related lease agreements, including highly probable renewal periods, on a straight-line basis. Reacquired rights recorded in connection with the acquisition of MKHKL are amortized through March 31, 2041, the original expiration date of the Company’s license agreement in the Greater China region. Impairment of Long-lived Assets The Company evaluates its long-lived assets, including fixed assets and definite-lived intangible assets, for impairment whenever events or changes in circumstances indicate that the carrying amount of any such asset may not be recoverable. The Company’s impairment testing is based on its best estimate of its future operating cash flows.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 Goodwill and Other Indefinite-lived Intangible Assets The Company records intangible assets based on their fair value on the date of acquisition. Goodwill is recorded for the difference between the fair value of the purchase consideration over the fair value of the net identifiable tangible and intangible assets acquired. The brand intangible asset recorded in connection with the Jimmy Choo acquisition was determined to be an indefinite-lived intangible asset, which is not subject to amortization. The Company performs an impairment assessment of goodwill and the Jimmy Choo brand intangible asset on an annual basis, or whenever impairment indicators exist. In the absence of any impairment indicators, goodwill and the Jimmy Choo brand are assessed for impairment during the fourth quarter of each fiscal year. Judgments regarding the existence of impairment indicators are based on market conditions and operational performance of the business. The Company may assess its goodwill and its indefinite-lived intangible asset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the Company's businesses. If the results of the qualitative assessment indicate that it is more likely than not that the Company’s goodwill and other indefinite-lived intangible assets are impaired, a quantitative impairment analysis would be performed to determine if impairment is required. The Company may also elect to perform a quantitative analysis of goodwill and its indefinite-lived intangible asset initially rather than using a qualitative approach. The impairment testing for goodwill is performed at the reporting unit level. The valuation methods used in the quantitative fair value assessment, discounted cash flow and market multiples method, require the Company’s management to make certain assumptions and estimates regarding certain industry trends and future profitability of the Company’s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the Company’s business plan for the future and estimated results of future operations. Future events could cause the Company to conclude that impairment indicators exist, and, therefore, that goodwill may be impaired. If the Company elects to perform a quantitative impairment assessment of the Company's indefinite-lived intangible asset, the fair value of the Jimmy Choo brand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Jimmy Choo brand intangible assets is less than its carrying amount. There were no impairment charges related to goodwill and other indefinite-lived intangible assets in any of the fiscal periods presented. See Note 12 for information relating to the Company’s annual impairment analysis performed during the fourth quarter of Fiscal 2018 . 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 During Fiscal 2017, the Company received an insurance settlement of $3.8 million related to the prior-year disruption to our former third party operated e-commerce fulfillment center. This amount was recorded within other income in the Company’s consolidated statement of operations and comprehensive income for Fiscal 2017. Share-based Compensation The Company grants share-based awards to certain employees and directors of the Company. The grant date fair value of share options is calculated using the Black-Scholes option pricing model. Beginning in Fiscal 2018, the Company began using its own historical experience in determining the expected holding period and volatility of its time-based share option awards. In prior periods, the Company used the simplified method for determining the expected life of its options and average volatility rates of similar actively traded companies over the estimated holding period, due to insufficient historical option exercise experience as a public company. The risk-free interest rate is derived from the zero-coupon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restricted shares units (RSUs) and performance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Foreign Currency Translation and Transactions The financial statements of the majority of the Company’s foreign subsidiaries are measured using the local currency as the functional currency. The Company’s functional currency is the United States Dollar (“USD”) for MKHL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loss). Foreign currency income and losses resulting from the re-measuring of transactions denominated in a currency other than the functional currency of a particular entity are included in foreign currency (gain) loss on the Company’s consolidated statements of operations and comprehensive income. 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July 25, 2017 recommended cash offer for the entire issued and to be issued share capital of Jimmy Choo, the Company entered into a forward foreign currency exchange contract with a notional amount of £ 1.115 billion to mitigate its foreign currency exchange risk related to the acquisition. This derivative contract was not designated as an accounting hedge. Therefore, changes in fair value were recorded to foreign currency (gain) loss in the Company’s consolidated statement of operations. The Company’s accounting policy is to classify cash flows from derivative instruments in the same category as the cash flows from the items being hedged. Accordingly, the Company classified the $4.7 million realized gain relating to this derivative instrument within cash flows from investing activities for Fiscal 2018 .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 Rent Expense, Deferred Rent and Landlord Construction Allowances 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The recognition of rent expense for an operating lease commences on the earlier of the related lease commencement date or the date of possession of the property. Rent expense is calculated by recognizing total minimum rental payments (net of any rental abatements, construction allowances and other rental concessions) on a straight-line basis over the lease term. The difference between straight-line rent expense and rent paid is recorded as deferred rent, which is classified within short-term and long-term liabilities in the Company’s consolidated balance sheets. The Company accounts for landlord allowances and incentives as a component of deferred rent, which is amortized over the lease term as a reduction of rent expense. The Company records rent expense as a component of selling, general and administrative expenses. Debt Issuance Costs and Unamortized Discounts The Company defers debt issuance costs directly associated with acquiring third 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recorded within prepaid expenses and other current assets. Deferred financing fees and unamortized discounts associated with the Company’s other borrowings are recorded as an offset to long-term debt in the Company’s consolidated balance sheets. See Note 10 for additional information.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Fiscal Years Ended March 31, April 1, April 2, Numerator: Net income attributable to MKHL $ 591.9 $ 552.5 $ 839.1 Denominator: Basic weighted average shares 152,283,586 165,986,733 186,293,295 Weighted average dilutive share equivalents: Share options and restricted shares/units, and performance restricted share units 2,819,299 2,137,080 2,760,994 Diluted weighted average shares 155,102,885 168,123,813 189,054,289 Basic net income per share $ 3.89 $ 3.33 $ 4.50 Diluted net income per share $ 3.82 $ 3.29 $ 4.44 Share equivalents for 1,662,889 shares, 2,034,658 shares and 2,255,271 shares, for Fiscal 2018 , Fiscal 2017 and Fiscal 2016 , respectively, have been excluded from the above calculation due to their anti-dilutive effect. Recently Adopted Accounting Pronouncements Business Combinations In January 2017, the Financial Accounting Standards Board (“FASB”) issued Accounting Standards Update (“ASU”) No. 2017-01, “ Business Combinations (Topic 805) - Clarifying the Definition of a Business ,” to clarify the definition of a business in order to allow for the evaluation of whether transactions should be accounted for as acquisitions or disposals of assets or businesses. ASU 2017-01 is effective for fiscal years beginning after December 15, 2017, including interim periods within those fiscal years with early adoption permitted. The Company adopted ASU 2017-01 during the three months ended December 30, 2017, which did not have a material impact on its consolidated financial statements. Share-Based Compensation In March 2016, the FASB issued ASU No. 2016-09, “ Compensation-Stock Compensation (Topic 718):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Accordingly, during Fiscal 2018 excess tax benefits of $7.3 million which would have been previously reflected within additional paid-in capital, were recognized within the Company’s provision of income taxes. This change is expected to increase volatility in future provisions for income taxes.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6.6 million during Fiscal 2017 . The Company continues to reflect estimated forfeitures in its share-based compensation expense. Goodwill In January 2017, the FASB issued ASU 2017-04, “ Intangibles - Goodwill and Other (Topic 350): Simplifying the Test for Goodwill Impairment ,” which simplifies the test for good</t>
  </si>
  <si>
    <t>Acquisitions</t>
  </si>
  <si>
    <t>Business Combinations [Abstract]</t>
  </si>
  <si>
    <t>Acquisitions Fiscal 2018 Acquisition Acquisition of Jimmy Choo Group Limited On November 1, 2017, the Company completed the acquisition of Jimmy Choo, whereby the Company's wholly-owned subsidiary acquired all of Jimmy Choo’s issued and to be issued shares at a purchase price of 230 pence per share in cash, for a total transaction value of $1.447 billion , including the repayment of existing debt obligations, which was funded through a combination of borrowings under the Company’s new $1.0 billion term loan facility, the issuance of the Senior Notes and cash on hand (please refer to Note 10 for additional information). The following table summarizes the aggregate purchase price consideration paid to acquire Jimmy Choo in cash (in millions): November 1, 2017 Consideration paid to Jimmy Choo shareholders $ 1,181.2 Repayment of debt and related obligations 266.2 Total purchase price $ 1,447.4 The Company believes that this combination will further strengthen its future growth opportunities while also increasing both product and geographic diversification and will allow it to grow its international presence through the formation of a global fashion luxury group, bringing together industry-leading luxury fashion brands. The Company accounted for this acquisition as a business combination under the acquisition method of accounting. The following table summarizes the preliminary purchase price allocation of fair values of the assets acquired and liabilities assumed at the date of acquisition (in millions): November 1, 2017 Cash and cash equivalents $ 34.3 Accounts receivable 30.7 Inventory (1) 126.2 Other current assets 63.9 Current assets 255.1 Property and equipment (2) 51.0 Goodwill (3) 684.9 Brand (4) 577.8 Customer relationships (5) 212.8 Lease rights 5.9 Deferred tax assets 22.5 Other assets 28.1 Total assets acquired $ 1,838.1 Accounts payable $ 129.3 Other current liabilities 96.5 Current liabilities 225.8 Deferred tax liabilities 134.9 Other liabilities 26.9 Total liabilities assumed $ 387.6 Less: Noncontrolling interest in joint ventures $ 3.1 Fair value of net assets acquired $ 1,447.4 Fair value of acquisition consideration $ 1,447.4 (1) Includes an inventory step-up adjustment of $9.5 million , which will be recognized as an adjustment to the Company’s cost of goods sold in its statement of operations over twelve months. (2) Includes a $7.0 million adjustment to reduce the fair value of Jimmy Choo’s leasehold improvements, which will be recognized over the remaining lease term. (3) Represents the difference between the purchase price over the net identifiable tangible and intangible assets acquired allocated to goodwill, which is not deductible for tax purposes. (4) Represents the fair value of Jimmy Choo’s brand, which is an indefinite-lived intangible asset due to being essential to the Company’s ability to operate the Jimmy Choo business for the foreseeable future. The Jimmy Choo brand was valued using the relief-from-royalty method of the income valuation approach. (5) Represents customer relationships associated with Jimmy Choo wholesale customers and geographic licensees, which are being amortized over 15 years and customer relationships with product licensees, which are being amortized over 18 years. These useful lives were estimated based on the time to recover the related future discounted cash flows. These intangible assets were valued using multi-period excess-earnings valuation method. Jimmy Choo’s results of operations have been included in our consolidated financial statements beginning on November 1, 2017. Jimmy Choo contributed revenue of $222.6 million and net loss of $14.5 million (after amortization of non-cash purchase accounting adjustments and transition and transaction costs) for the period from the date of acquisition through March 31, 2018 . The following table summarizes the unaudited pro-forma consolidated results of operations for the fiscal years ended March 31, 2018 and April 1, 2017 as if the acquisition had occurred on April 3, 2016, the beginning of Fiscal 2017 (in millions): Fiscal Years Ended March 31, 2018 April 1, 2017 Pro-forma total revenue $ 5,012.0 $ 4,984.6 Pro-forma net income 623.2 553.9 Pro-forma net income per ordinary share attributable to MKHL: Basic $ 4.09 $ 3.34 Diluted $ 4.02 $ 3.29 The unaudited pro-forma consolidated results above are based on the historical financial statements of the Company and Jimmy Choo and are not necessarily indicative of the results of operations that would have been achieved if the acquisition was completed at the beginning of Fiscal 2017 and are not indicative of the future operating results of the combined company. The financial information for Jimmy Choo prior to the acquisition has been included in the pro-forma results of operations on a calendar-year basis and includes certain adjustments to Jimmy Choo’s historical consolidated financial statements to align with U.S. GAAP and the Company’s accounting policies. The pro-forma consolidated results of operations also include the effects of purchase accounting adjustments, including amortization charges related to the definite-lived intangible assets acquired, fair value adjustments relating to leases and fixed assets, and the related tax effects assuming that the business combination occurred on April 3, 2016. Purchase accounting amortization of the inventory step-up adjustment has been excluded from the above pro-forma amounts due to the short-term nature of this adjustment. The pro-forma consolidated financial statement also reflect the impact of debt repayment and borrowings made to finance the acquisition (see Note 10 ) and exclude historical interest expense for Jimmy Choo. Transaction costs of $40.6 million for Fiscal 2018 , which have been recorded within restructuring and other charges in the Company’s consolidated statements of operations and comprehensive income, have been excluded from the above pro-forma consolidated results of operations due to their non-recurring nature. Other Acquisitions During the first quarter of Fiscal 2018, the Company repurchased a portion of the non-controlling interest in its Latin American joint venture, MK Panama for approximately $0.5 million . As of March 31, 2018 , the Company has a 75% ownership interest in MK Panama. Fiscal 2017 Acquisition Acquisition of Michael Kors (HK) Limited On May 31, 2016 , the Company acquired 100% of the stock of MKHKL, its licensees in the Greater China region, which includes China, Hong Kong, Macau and Taiwan. The Company believes that having direct control of this business will allow it to better manage opportunities and capitalize on the growth potential in the region. This acquisition was funded by a cash payment of $500.0 million , which may be subject to certain purchase price adjustments. The Company accounted for the acquisition as a business combination. MKHKL’s results of operations have been included in our consolidated financial statements beginning on June 1, 2016. MKHKL contributed total revenue of $306.2 million and net income of $13.5 million for Fiscal 2018 (after amortization of non-cash valuation adjustments). MKHKL contributed total revenue of $212.4 million and net loss of $10.6 million for the period from the date of acquisition through April 1, 2017 (after amortization of non-cash valuation adjustments and integration costs). The following table summarizes the unaudited pro-forma consolidated results of operations for the fiscal year ended April 1, 2017 as if the acquisition had occurred on March 29, 2015, the beginning of Fiscal 2016 (in millions): Fiscal Years Ended April 1, 2017 April 2, 2016 Pro-forma total revenue $ 4,520.1 $ 4,839.1 Pro-forma net income 548.7 832.2 Pro-forma net income per ordinary share attributable to MKHL: Basic $ 3.31 $ 4.47 Diluted $ 3.26 $ 4.40 The unaudited pro-forma consolidated results above are based on the historical financial statements of the Company and MKHKL and are not necessarily indicative of the results of operations that would have been achieved if the acquisition was completed at the beginning of Fiscal 2016 and are not indicative of the future operating results of the combined company. The pro-forma consolidated results of operations reflect the elimination of intercompany transactions and include the effects of purchase accounting adjustments, including amortization charges related to the definite-lived intangible assets acquired (reacquired rights and customer relationships), fair value adjustments relating to leases, fixed assets and inventory, and the related tax effects assuming that the business combination occurred on March 29, 2015. The pro-forma consolidated results of operations for Fiscal 2017 also reflect the elimination of transaction costs of approximately $11.3 million , which have been recorded within restructuring and other charges in the Company’s consolidated statements of operations and comprehensive income for Fiscal 2017 . Fiscal 2016 Acquisitions Acquisition of the Previously Licensed Business in South Korea On January 1, 2016, the Company acquired direct control of its previously licensed business in South Korea upon the related license expiration. In connection with the acquisition, the Company acquired certain net assets (including inventory and fixed assets) from the Company’s former licensee in exchange for cash consideration of approximately $3.6 million . The Company accounted for this acquisition as a business combination and began consolidating the South Korean business into its operations beginning with the fourth quarter of Fiscal 2016. This acquisition resulted in a gain of $3.7 million , representing the excess of the fair value of the assets acquired over the consideration paid, which was recorded in other income in the Company’s consolidated statement of operations and comprehensive income for Fiscal 2016. The purchase price was negotiated upon the natural expiration of the licensing agreement, which allowed the Company to negotiate favorable terms for the assets that could no longer be used by the licensee. Prior to recognizing a bargain purchase gain, the Company reassessed whether all assets acquired and liabilities assumed have been correctly identified, as well as the key valuation assumptions and business combination accounting procedures for this acquisition. After careful consideration and review, it was concluded that the recognition of a bargain purchase gain is appropriate for this acquisition. Acquisition of Controlling Interest in a Joint Venture During the second quarter of Fiscal 2016, the Company made contributions to MK Panama totaling $18.5 million , consisting of cash consideration of $3.0 million and the elimination of liabilities owed to the Company of $15.5 million , which increased the Company’s ownership interest to 75% . As a result of obtaining controlling interest in MK Panama, which was previously accounted for under the equity method of accounting, the Company began consolidating MK Panama into its operations during the second quarter of Fiscal 2016. The additional ownership interest provides the Company with more direct control over its operations in Latin America and will allow it to better manage its opportunities in the region.</t>
  </si>
  <si>
    <t>Receivables [Abstract]</t>
  </si>
  <si>
    <t>Receivables, net Receivables, net consist of (in millions): March 31, April 1, Trade receivables: Credit risk assumed by insured $ 296.2 $ 294.0 Credit risk retained by Company 87.1 63.8 Receivables due from licensees 15.8 11.9 399.1 369.7 Less: allowances (108.6 ) (103.9 ) $ 290.5 $ 265.8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Allowance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was $5.1 million and $0.9 million as of March 31, 2018 and April 1, 2017 , respectively. The March 31, 2018 amount included an allowance due to a bankruptcy of one of our wholesale customers.</t>
  </si>
  <si>
    <t>Concentration of Credit Risk, Major Customers and Suppliers</t>
  </si>
  <si>
    <t>Risks and Uncertainties [Abstract]</t>
  </si>
  <si>
    <t>Concentration of Credit Risk, Major Customers and Suppliers 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The Company also mitigates its credit risk by obtaining insurance coverage for a substantial portion of its receivables (as demonstrated in the above table in “Credit risk assumed by insured”). For Fiscal 2018 , Fiscal 2017 and Fiscal 2016 , revenue related to our largest Michael Kors wholesale customer, Macy’s, accounted for approximately 7.8% , 8.9% and 12.7% , respectively, of total revenue. The accounts receivable related to this customer were substantially insured for all three fiscal years. No other customer accounted for 10% or more of the Company’s total revenues during Fiscal 2018 , Fiscal 2017 or Fiscal 2016 . The Company contracts for the purchase of finished goods principally with independent third-party contractors, whereby the contractor is generally responsible for all manufacturing processes, including the purchase of piece goods and trim.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The Company also has relationships with various agents who source Michael Kors finished goods with numerous contractors on its behalf. For Fiscal 2018 , Fiscal 2017 and Fiscal 2016 , one agent sourced approximately 23.9% , 21.8% and 23.2% , respectively, and one contractor accounted for approximately 19.9% , 23.2% and 21.2% , respectively, of Michael Kors finished goods purchases, based on unit volume. For the period covering November 1, 2017 through March 31, 2018 one contractor accounted for approximately 16.0% of Jimmy Choo’s finished goods purchases, based on unit volume.</t>
  </si>
  <si>
    <t>Property and Equipment, Net</t>
  </si>
  <si>
    <t>Property, Plant and Equipment [Abstract]</t>
  </si>
  <si>
    <t>Property and Equipment, Net Property and equipment, net, consists of (in millions): March 31, April 1, Leasehold improvements $ 551.0 $ 507.9 In-store shops 273.9 256.0 Furniture and fixtures 270.9 244.1 Computer equipment and software 266.3 226.2 Equipment 116.7 104.4 Building 51.6 40.6 Land 16.2 14.0 1,546.6 1,393.2 Less: accumulated depreciation and amortization (1,001.6 ) (833.9 ) 545.0 559.3 Construction-in-progress 38.2 32.2 $ 583.2 $ 591.5 Depreciation and amortization of property and equipment for the fiscal years ended March 31, 2018 , April 1, 2017 , and April 2, 2016 , was $182.3 million , $197.7 million and $172.2 million , respectively. During Fiscal 2018 , the Company recorded fixed asset impairment charges of $27.5 million , $26.1 million of which related to underperforming Michael Kors full-price retail store locations, some of which will be closed as part of the Company’s previously announced Retail Fleet Optimization Plan (as defined in Note 9) and $1.4 million related to wholesale locations expected to be closed. During Fiscal 2017 and Fiscal 2016 , the Company recorded fixed asset impairment charges of $169.0 million and $10.9 million , respectively, primarily related to underperforming retail locations.</t>
  </si>
  <si>
    <t>Intangible Assets and Goodwill</t>
  </si>
  <si>
    <t>Goodwill and Intangible Assets Disclosure [Abstract]</t>
  </si>
  <si>
    <t>Intangible Assets and Goodwill The following table details the carrying values of the Company’s intangible assets other than goodwill (in millions): March 31, 2018 April 1, 2017 Gross Carrying Amount Accumulated Amortization (1) Net Gross Carrying Amount Accumulated Amortization (1) Net Definite-lived intangible assets: Reacquired rights $ 400.4 $ 29.4 $ 371.0 $ 400.4 $ 13.4 $ 387.0 Trademarks 23.0 17.4 5.6 23.0 16.3 6.7 Lease rights 80.1 58.3 21.8 74.2 53.8 20.4 Customer relationships 231.3 8.1 223.2 5.0 1.0 4.0 734.8 113.2 621.6 502.6 84.5 418.1 Indefinite-lived intangible assets: Jimmy Choo brand 614.1 — 614.1 — — — Total intangible assets, excluding goodwill $ 1,348.9 $ 113.2 $ 1,235.7 $ 502.6 $ 84.5 $ 418.1 ________________________________ (1) Includes $5.2 million and $30.2 million , respectively, of impairment charges recorded during Fiscal 2018 and Fiscal 2017 in connection with underperforming full-price retail stores. There were no impairment charges related to the Company’s amortized intangibles assets during Fiscal 2016 . See Note 12 for additional information. Reacquired rights relate to the Company’s reacquisition of the rights to use its trademarks and to import, sell, advertise and promote certain of its products in the previously licensed territories in the Greater China region and are being amortized through March 31, 2041, the expiration date of the related license agreement. The trademarks relate to the Michael Kors brand name and are amortized over twenty years . Customer relationships are amortized over five to eighteen years . Lease rights are amortized over the respective terms of the underlying lease, including highly probable renewal periods. Amortization expense for the Company’s definite-lived intangibles was $26.3 million , $22.1 million and $11.0 million , respectively, for each of the fiscal years ended March 31, 2018 , April 1, 2017 and April 2, 2016 . Indefinite-lived intangible assets other than goodwill included the Jimmy Choo brand , which was was recorded in connection with the acquisition of Jimmy Choo and has an indefinite life due to being essential to the Company’s ability to operate the Jimmy Choo business for the foreseeable future. Estimated amortization expense for each of the next five years is as follows (in millions): Fiscal 2019 $ 34.4 Fiscal 2020 34.1 Fiscal 2021 34.0 Fiscal 2022 33.4 Fiscal 2023 32.5 Thereafter 453.2 $ 621.6 The future amortization expense above reflects weighted-average estimated remaining useful lives of 23.0 years for reacquired rights, 4.8 years for trademarks, 16.9 years for customer relationships and 7.0 years for lease rights. The following table details the changes in goodwill for each of the Company’s reportable segments (in millions): MK Retail MK Wholesale MK Licensing Jimmy Choo Total Balance at April 1, 2017 $ 91.9 $ 25.9 $ 1.9 $ — $ 119.7 Acquisition of Jimmy Choo — — — 684.9 684.9 Foreign currency translation — — — 43.1 43.1 Balance at March 31, 2018 $ 91.9 $ 25.9 $ 1.9 $ 728.0 $ 847.7 The Company’s goodwill and the Jimmy Choo brand is not subject to amortization but is evaluated for impairment annually in the last quarter of each fiscal year, or whenever impairment indicators exist. During the fourth quarter of Fiscal 2018 , the Company elected to perform its annual goodwill impairment analysis for its Michael Kors brand using a quantitative approach, using the discounted cash flow method to estimate fair value. Based on the results of these assessments, the Company concluded that the fair values of the Michael Kors reporting units significantly exceeded the related carrying amounts and there were no reporting units at risk of impairment. The goodwill impairment analysis relating to the Jimmy Choo brand was performed using a qualitative assessment, due to the proximity to the acquisition date, to determine whether it is more likely than not that the fair value of its reporting units was less than their carrying amounts. As part of the its assessment, the Company considered qualitative factors, including the projected financial performance of Jimmy Choo, as well as various industry, market and macroeconomic factors. Based on this assessment, the Company qualitatively concluded that it is more likely than not that the fair value of the Jimmy Choo reporting units exceeded its carrying value and, therefore, did not result in an impairment. There were no impairment charges related to goodwill in any of the fiscal periods presented. The Company also performed a qualitative impairment assessment to determine whether it is more likely than not that the fair value of its Jimmy Choo brand indefinite-lived intangible asset was less than the carrying amount. As part of this assessment, the Company considered qualitative factors, including the projected financial performance of Jimmy Choo, as well as various industry, market and macroeconomic factors. Based on this assessment, the Company qualitatively concluded that it was more likely than not that the fair value of the Jimmy Choo brand exceeded its carrying value and, therefore, did not result in an impairment.</t>
  </si>
  <si>
    <t>Current Assets and Current Liabilities</t>
  </si>
  <si>
    <t>Current Assets and Current Liabilities Prepaid expenses and other current assets consist of the following (in millions): March 31, April 1, Prepaid taxes $ 78.5 $ 56.6 Prepaid rent 22.7 21.7 Leasehold incentive receivable 9.4 12.0 Other 37.2 31.6 $ 147.8 $ 121.9 Accrued expenses and other current liabilities consist of the following (in millions): March 31, April 1, Other taxes payable $ 54.3 $ 29.2 Restructuring liability 44.8 — Accrued rent 34.5 21.5 Accrued capital expenditures 26.4 20.5 Accrued advertising and marketing 22.6 10.7 Gift cards and retail store credits 16.0 12.9 Professional services 14.1 7.1 Accrued interest 8.7 0.3 Unrealized loss on forward foreign exchange contracts 7.7 0.4 Deferred income 4.3 0.1 Advance royalties 4.1 5.0 Other 58.1 27.3 $ 295.6 $ 135.0</t>
  </si>
  <si>
    <t>Restructuring and Other Charges</t>
  </si>
  <si>
    <t>Restructuring and Related Activities [Abstract]</t>
  </si>
  <si>
    <t>Restructuring and Other Charges On May 31, 2017, the Company announced that it plans to close between 100 and 125 of its Michael Kors full-price retail stores over the next two years, in order to improve the profitability of its retail store fleet (“Retail Fleet Optimization Plan”). Over this time period, the Company expects to incur approximately $100 - $125 million of one-time costs associated with these store closures. Collectively, the Company anticipates ongoing annual savings of approximately $60 million as a result of store closures and lower depreciation and amortization expense as a result of the impairment charges recorded during Fiscal 2017 and Fiscal 2018. During Fiscal 2018 , the Company closed 47 of its Michael Kors full-price retail stores under the Retail Fleet Optimization Plan and recorded restructuring costs of $52.6 million . The Company anticipates finalizing the remainder of the planned store closures under the Retail Fleet Optimization Plan over the next two fiscal years. The below table presents a summary of cash charges recorded in connection with this plan for the MK Retail segment and the Company’s remaining restructuring liability (in millions): Severance and benefit costs Lease-related costs Total Balance as of April 1, 2017 $ — $ — $ — Additions charged to expense 0.7 51.9 (1) 52.6 Balance sheet reclassifications (2) — 12.2 12.2 Payments (0.5 ) (19.5 ) (20.0 ) Balance as of March 31, 2018 $ 0.2 $ 44.6 $ 44.8 (1) Includes losses on store lease exits of $29.0 million . (2) Primarily consists of reclassification of deferred rent balances for locations subject to closure to a restructuring liability. Other Charges During Fiscal 2018 , the Company recorded transaction costs of $40.6 million in connection with the Jimmy Choo acquisition within restructuring and other charges in its consolidated statements of operations. In addition, restructuring and other charges included transition costs of $8.9 million for Fiscal 2018 , which were incurred in connection with the Jimmy Choo acquisition. During Fiscal 2017 , the Company recorded transaction costs of $11.3 million related to the acquisition of the Greater China business. See Note 3 for additional information relating to these acquisitions.</t>
  </si>
  <si>
    <t>Debt Obligations</t>
  </si>
  <si>
    <t>Debt Disclosure [Abstract]</t>
  </si>
  <si>
    <t>Debt Obligations The following table presents the Company’s debt obligations (in millions): March 31, April 1, Term Loan $ 229.8 $ — 4.000% Senior Notes due 2024 450.0 — Revolving Credit Facilities 200.0 133.1 Other 0.9 — Total debt 880.7 133.1 Less: Unamortized debt issuance costs 4.2 — Less: Unamortized discount on long-term debt 2.1 — Total carrying value of debt 874.4 133.1 Less: Short-term debt 200.0 133.1 Total long-term debt $ 674.4 $ — Bridge Credit Agreement On July 25, 2017, the Company and certain of its subsidiaries, as loan parties, entered into a bridge credit agreement providing for a term loan facility in the principal amount of £1.115 billion with the lenders from time to time party thereto and JPMorgan Europe Limited, as administrative agent. In connection with Term Loan Facility provided for under the 2017 Credit Facility, as described and defined below, the commitments under the bridge credit agreement were reduced to approximately £344.2 million as of September 30, 2017 and eliminated in their entirety as a result of the October 20, 2017 issuance of $450.0 million 4.000% senior notes due 2024. As a result, the bridge credit agreement was terminated. Senior Unsecured Revolving Credit Facility On August 22, 2017 , the Company entered into a second amended and restated senior unsecured credit facility (as amended, the “2017 Credit Facility”) with, among others, JPMorgan Chase Bank, N.A., as administrative agent, which replaced its prior 2015 senior unsecured revolving credit facility (“2015 Credit Facility”). The Company and its U.S., Canadian, Dutch and Swiss subsidiaries are the borrowers under the 2017 Credit Facility. The borrowers and certain material subsidiaries of the Company provide unsecured guarantees of the 2017 Credit Facility. The 2017 Credit Facility provides for a $1.0 billion revolving credit facility (the “Revolving Credit Facility”), which may be denominated in U.S. Dollars and other currencies, including Euros, Canadian Dollars, Pounds Sterling, Japanese Yen and Swiss Francs. The Revolving Credit Facility also provides sub-facilities for the issuance of letters of credit of up to $75.0 million and swing line loans of up to $50.0 million . The 2017 Credit Facility also provides for a $1.0 billion term loan facility (the “Term Loan Facility”) to finance a portion of the purchase price of the Company’s acquisition of Jimmy Choo. The Revolving Credit Facility expires on August 22, 2022 . The Term Loan Facility is divided into two tranches, a $600.0 million tranche that matures on the third anniversary of the initial borrowing of the term loans and a $400.0 million tranche that matures on the fifth anniversary of the initial borrowing of the term loans. The Company has the right to prepay its borrowings under the Term Loan Facility at any time in whole or in part. The Company has the ability to expand its borrowing availability under the 2017 Credit Facility in the form of revolving commitments or term loans by up to an additional $500.0 million , subject to the agreement of the participating lenders and certain other customary conditions. On November 1, 2017, the Company’s $1.0 billion Term Loan Facility was fully drawn to pay a portion of the acquisition consideration for Jimmy Choo and other related fees and expenses. The loans under the Term Loan Facility are required to be repaid on the last business day of March, June, September and December of each year, commencing after the last business day of the first full fiscal quarter after the initial borrowing, in installments equal to 2.50% of the aggregate original principal amount of the term loans. During Fiscal 2018 , the Company made accelerated payments on the Term Loans on a pro-rata basis. As of March 31, 2018 , the carrying value of borrowings outstanding under the Term Loan Facility was $229.0 million , net of debt issuance costs. During the first quarter of Fiscal 2019, the Company repaid an additional $90.0 million principal amount of borrowings outstanding under the Term Loan Facility on a pro-rata basis. Borrowings under the Revolving Credit Facility bear interest, at the Company’s option, at the following rates: • for any loans (except loans denominated in Canadian Dollars), the greater of Adjusted LIBOR for the applicable interest period and zero, plus an applicable margin based on the Company’s public debt rating; • for loans denominated in U.S. Dollars,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he one-month London Interbank Offered Rate adjusted for statutory reserve requirements for Eurocurrency liabilities (“Adjusted LIBOR”) and zero, plus 100 basis points, in each case, plus an applicable margin based on the Company’s public debt ratings; • for loans denominated in Canadian Dollars, the Canadian prime rate, which is the greater of the PRIMCAN Index rate and the rate applicable to one-month Canadian Dollar banker’s acceptances quoted on Reuters (“CDOR”), plus 100 basis points, plus an applicable margin based on the Company’s public debt ratings; or • for loans denominated in Canadian Dollars, the average CDOR rate for the applicable interest period, plus 10 basis points per annum, plus an applicable margin based on the Company’s public debt ratings. Borrowings under the Term Loan Facility bear interest, at the Company’s option, at (a) the alternate base rate plus an applicable margin based on the Company’s public debt ratings; or (b) the greater of Adjusted LIBOR for the applicable interest period and zero, plus an applicable margin based on the Company’s public debt ratings. The 2017 Credit Facility requires the Company to maintain a leverage ratio as of the end of each fiscal quarter of no greater than 3.5 to 1. Such leverage ratio is calculated as the ratio of the sum of total indebtedness as of the date of the measurement plus six times the consolidated rent expense for the last four consecutive fiscal quarter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7 Credit Facility also includes covenants that limit additional indebtedness, guarantees, liens, acquisitions and other investments and cash dividends that are customary for financings of this type. As of March 31, 2018 , the Company was in compliance with all covenants related to this agreement. The 2017 Credit Facility contains events of default customary for financings of this type, including, but not limited to, payment of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17 Credit Facility to be in full force and effect, and changes of control. If such an event of default occurs, the lenders under the 2017 Credit Facility would be entitled to take various actions, including, but not limited to, terminating the commitments and accelerating amounts outstanding under the 2017 Credit Facility, subject to “certain funds” limitations in connection with the transaction governing the Term Loan Facility. As of March 31, 2018 , the Company had borrowings of $200.0 million outstanding under the 2017 Revolving Credit Facility. Stand-by letters of credit of $15.9 million were outstanding as of March 31, 2018 . There were borrowings of $127.3 million outstanding under the prior 2015 Revolving Credit Facility as of April 1, 2017, which were recorded within short-term debt in the Company’s balance sheet as of April 1, 2017. At March 31, 2018 , the amount available for future borrowings under the 2017 Revolving Credit Facility was $784.1 million . Senior Notes On October 20, 2017, Michael Kors (USA), Inc. (the “Issuer”), the Company’s wholly owned subsidiary, completed its offering of $450.0 million aggregate principal amount of 4.000% senior notes due 2024 (the “Senior Notes”) at an issue price of 99.508% of aggregate principal amount,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The Senior Notes were issued to finance a portion of the Company’s acquisition of Jimmy Choo and certain related refinancing transactions. The Senior Notes bear interest at a rate of 4.00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17 Credit Facility (subject to certain exceptions, including subsidiaries organized in China), including, following the closing of the acquisition, Jimmy Choo and all of its existing and future subsidiaries who are guarantors or borrowers under the 2017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including secured and unsecured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March 31, 2018 , the carrying value of the Senior Notes was $444.5 million , net of issuance costs and unamortized discount. See Note 22 for cross-currency swaps executed during the first quarter of Fiscal 2019. Japan Credit Facility In November 2017, the Company’s subsidiary in Japan entered into a short term credit facility (“Japan Credit Facility”) with Mitsubishi UFJ Financial Group (“MUFJ”) (the “Bank”) which may be used to fund general working capitals needs of Michael Kors Japan K.K. through November 29, 2018, subject to the Bank’s discretion. The Japan Credit Facility provides Michael Kors Japan K.K. with a revolving credit line of up to ¥1.0 billion (approximately $9.4 million ). The Japan Credit Facility bears interest at a rate posted by the Bank plus 0.300% two business days prior to the date of borrowing or the date of interest renewal. As of March 31, 2018 , the Company had no borrowings outstanding under the Japan Credit Facility. Hong Kong Credit Facility In November 2017 , the Company’s Hong Kong subsidiary, MKHKL, renewed its uncommitted credit facility (“HK Credit Facility”) with HSBC (the “Bank”), which may be used to fund general working capital needs of MKHKL through November 30, 2018 subject to the Bank’s discretion. The HK Credit Facility provides MKHKL with a revolving line of credit of up to 100.0 million Hong Kong Dollars (approximately $12.7 million ), and may be used to support bank guarantees. In addition, this credit facility provides for a business card facility of up to 0.4 million Hong Kong Dollars (less than $0.1 million ). Borrowings under the HK Credit Facility must be made in increments of at least 5.0 million Hong Kong Dollars and bear interest at the Hong Kong Interbank Offered Rate (“HIBOR”) plus 150 basis points. As of April 1, 2017 , borrowings outstanding under the HK Credit Facility were 45.0 million Hong Kong Dollars (approximately $ 5.8 million ), which were recorded within short-term debt in the Company’s consolidated balance sheet as of April 1, 2017 . As of March 31, 2018 , there were no borrowings outstanding under the HK Credit Facility. As of March 31, 2018 , bank guarantees supported by this facility were 11.8 million Hong Kong Dollars (approximately $ 1.5 million ). At March 31, 2018 , the amount available for future borrowings under the HK Credit Facility was 88.2 million Hong Kong Dollars (approximately $ 11.2 million ). Other In addition to the above, the Company had letters of credit outstanding of $4.4 million as of March 31, 2018 , which have been issued outside of its credit facilities, and were primarily related to lease guarantees for Jimmy Choo.</t>
  </si>
  <si>
    <t>Commitments and Contingencies</t>
  </si>
  <si>
    <t>Commitments and Contingencies Disclosure [Abstract]</t>
  </si>
  <si>
    <t>Commitments and Contingencies Leases The Company leases office space, retail stores and warehouse space under operating lease agreements that expire at various dates through September 2043. In addition to minimum rental payments, the leases require payment of increases in real estate taxes and other expenses incidental to the use of the property. Rent expense for the Company’s operating leases consists of the following (in millions): Fiscal Years Ended March 31, April 1, April 2, Minimum rentals $ 271.8 $ 257.0 $ 193.5 Contingent rent 80.4 75.5 64.4 Total rent expense $ 352.2 $ 332.5 $ 257.9 Future minimum lease payments under the terms of these noncancelable operating lease agreements are as follows (in millions): Fiscal years ending: 2019 $ 323.9 2020 299.3 2021 279.5 2022 251.2 2023 221.3 Thereafter 531.4 $ 1,906.6 As of March 31, 2018 , the future minimum lease payments in the table above were reduced by total noncancelable future sublease rental income of $11.8 million . The Company has issued stand-by letters of credit to guarantee certain of its retail and corporate operating lease commitments, aggregating $20.3 million at March 31, 2018 , including $15.9 million in letters of credit issued under the 2017 Credit Facility. Other Commitments As of March 31, 2018 , the Company also has other contractual commitments aggregating $1.731 billion , which consist of inventory purchase commitments of $750.6 million , debt obligations of $874.4 million and other contractual obligations of $106.4 million , which primarily relate to obligations related to the Company’s marketing and advertising agreements, information technology agreements and supply agreements. Long-term Employment Contract The Company has an employment agreement with one of its officers that provided for continuous employment through the date of the officer’s death or permanent disability at a salary of $1.35 million . In addition to salary, the agreement provided for an annual bonus and other employee related benefits.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si>
  <si>
    <t>Fair Value Measurements</t>
  </si>
  <si>
    <t>Fair Value Disclosures [Abstract]</t>
  </si>
  <si>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March 31, 2018 and April 1, 2017 ,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3 . All contracts are measured and recorded at fair value on a recurring basis and are categorized in Level 2 of the fair value hierarchy, as shown in the following table (in millions): Fair value at March 31, 2018,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 $ — $ — $ 4.7 $ — Forward foreign currency exchange contracts - liabilities $ — $ 7.7 $ — $ — $ 0.4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short-term nature of such borrowings. Please refer to Note 10 for detailed information relating to carrying values of the Company’s outstanding debt. The following table summarizes the carrying values and estimated fair values of the Company’s short- and long-term debt, based on Level 2 measurements (in millions): March 31, 2018 April 1, 2017 Carrying Value Estimated Fair Value Carrying Value Estimated Fair Value 4.000% Senior Notes $ 444.5 $ 448.1 $ — $ — Term Loan $ 229.0 $ 231.2 $ — $ — Revolving Credit Facilities $ 200.0 $ 200.0 $ 133.1 $ 133.1 The Company’s cash and cash equivalents, accounts receivable and accounts payable, are recorded at carrying value, which approximates fair value. Non-Financial Assets and Liabilities The Company’s non-financial assets include goodwill, intangible assets and property and equipment. Such assets are reported at their carrying values and are not subject to recurring fair value measurements. The Company’s goodwill is assessed for impairment at least annually, while its other long-lived assets, including fixed assets and definite-lived intangible assets, are assessed for impairment whenever events or changes in circumstances indicate that the carrying amount of any such asset may not be recoverable. The fair values of these assets were determined based on Level 3 measurements using the Company’s best estimates of the amount and timing of future discounted cash flows, based on historical experience, market conditions, current trends and performance expectations. The following table details the carrying values and fair values of the Company’s long-lived assets that have been impaired (in millions): Carrying Value Prior to Impairment Fair Value Impairment Charge Fiscal 2018: Lease Rights $ 4.7 $ 0.5 $ 4.2 Fixed Assets 30.5 3.0 27.5 Customer relationships 1.0 — 1.0 Total $ 36.2 $ 3.5 $ 32.7 Fiscal 2017: Lease Rights $ 33.5 $ 3.3 $ 30.2 Fixed Assets 186.9 17.9 169.0 Total $ 220.4 $ 21.2 $ 199.2 Fiscal 2016: Fixed Assets $ 10.9 $ — $ 10.9 Please refer to Notes 6, 7 and 19 for additional information.</t>
  </si>
  <si>
    <t>Derivative Financial Instruments</t>
  </si>
  <si>
    <t>Derivative Instruments and Hedging Activities Disclosure [Abstract]</t>
  </si>
  <si>
    <t>Derivative Financial Instrumen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The following table details the fair value of the Company’s derivative contracts, which are recorded on a gross basis in the consolidated balance sheets as of March 31, 2018 and April 1, 2017 (in millions): Fair Values Notional Amounts Current Assets (1) Current Liabilities (2) March 31, April 1, March 31, April 1, March 31, April 1, Designated forward foreign currency exchange contracts $ 161.7 $ 167.5 $ — $ 4.7 $ 7.7 $ 0.4 Total $ 161.7 $ 167.5 $ — $ 4.7 $ 7.7 $ 0.4 (1) Recorded within prepaid expenses and other current assets in the Company’s audited consolidated balance sheets. (2) Recorded within accrued expenses and other current liabilities in the Company’s audited consolidated balance sheets. The Company records and presents the fair values of all of its derivative assets and liabilities in its consolidated balance sheet on a gross basis as shown in the above table. However, the Company has derivative liabilities of $7.7 million as of March 31, 2018 and derivative assets and liabilities of $4.7 million and $0.3 million , respectively, as of April 1, 2017 , which are subject to master netting arrangements.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March 31, 2018 liability would remain unchanged and derivative net assets and net liabilities as of April 1, 2017 would be $4.5 million and $0.2 million , respectively. The Company’s master netting arrangements do not require cash collateral to be pledged by the Company or its counterparties. The Company’s derivative financial instruments were not subject to master netting arrangements in prior fiscal year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sales within the Company’s consolidated statements of operations and comprehensive income. The following table summarizes the impact of the effective portion of gains and losses on the forward contracts designated as hedges (in millions): Fiscal Year Ended March 31, 2018 Fiscal Year Ended April 1, 2017 Fiscal Year Ended April 2, 2016 Pre-Tax Loss Recognized in OCI Pre-tax Loss Reclassified from Accumulated OCI into Earnings Pre-Tax Pre-tax Gain Pre-Tax Pre-tax Gain Designated hedges $ (22.4 ) $ (4.0 ) $ 10.2 $ 0.4 $ (25.2 ) $ 10.9 Amounts related to ineffectiveness were not material during all periods presented. The Company expects that substantially all of the amounts recorded in accumulated other comprehensive loss at March 31, 2018 will be reclassified into earnings during the next twelve months, based upon the timing of inventory purchases and turnover. These amounts are subject to fluctuations in the applicable currency exchange rates. During Fiscal 2018 , Fiscal 2017 and Fiscal 2016 , the Company recognized net gains of $3.4 million , net gains of $2.6 million and net losses of $2.1 million respectively, related to the change in the fair value of undesignated forward foreign currency exchange contracts within foreign currency loss (gain) in the Company’s consolidated statements of operations and comprehensive income. The Fiscal 2018 amount included a $4.7 million gain related to the derivative contract entered into on July 25, 2017 to mitigate foreign currency exchange risk associated with the Jimmy Choo acquisition that was settled on October 30, 2017.</t>
  </si>
  <si>
    <t>Shareholders' Equity</t>
  </si>
  <si>
    <t>Stockholders' Equity Note [Abstract]</t>
  </si>
  <si>
    <t>Shareholders’ Equity Share Repurchase Program On May 25, 2017, the Company’s Board of Directors authorized a $1.0 billion share repurchase program. During Fiscal 2018 and Fiscal 2017 , the Company repurchased 7,700,959 shares and 21,756,353 shares, respectively, at a cost of $357.8 million and $1.000 billion , respectively, under its share-repurchase programs through open market transactions. As of March 31, 2018 , the remaining availability under the Company’s share repurchase program was $642.2 million . Share repurchases may be made in open market or privately negotiated transactions, subject to market conditions, applicable legal requirements, trading transactions under the Company's insider trading policy and other relevant factors. The program may be suspended or discontinued at any time.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Fiscal 2018 and Fiscal 2017 , the Company withheld 92,536 shares and 100,552 shares, respectively, with a fair value of $3.2 million and $4.8 million , respectively, in satisfaction of minimum tax withholding obligations relating to the vesting of restricted share awards.</t>
  </si>
  <si>
    <t>Accumulated Other Comprehensive Income (Loss)</t>
  </si>
  <si>
    <t>Accumulated Other Comprehensive Income (Loss) The following table details changes in the components of accumulated other comprehensive income (loss), net of taxes for Fiscal 2018 , Fiscal 2017 and Fiscal 2016 (in millions): Foreign Currency Translation (Losses) Gains Net Gains (Losses) on Derivatives (1) Other Comprehensive (Loss)/Gain Attributable to MKHL Other Comprehensive Income (Loss) Attributable to Noncontrolling Interest Total Other Comprehensive (Loss) Income Balance at March 28, 2015 $ (96.1 ) $ 29.3 $ (66.8 ) $ — $ (66.8 ) Other comprehensive income (loss) before reclassifications 18.4 (22.6 ) (4.2 ) 0.1 (4.1 ) Less: amounts reclassified from AOCI to earnings (2) — 9.9 9.9 — 9.9 Other comprehensive income (loss), net of tax 18.4 (32.5 ) (14.1 ) 0.1 (14.0 ) Balance at April 2, 2016 (77.7 ) (3.2 ) (80.9 ) 0.1 (80.8 ) Other comprehensive (loss) income before reclassifications (8.4 ) (3) 9.0 0.6 (0.4 ) 0.2 Less: amounts reclassified from AOCI to earnings (2) — 0.3 0.3 — 0.3 Other comprehensive (loss) income, net of tax (8.4 ) 8.7 0.3 (0.4 ) (0.1 ) Balance at April 1, 2017 (86.1 ) 5.5 (80.6 ) (0.3 ) (80.9 ) Other comprehensive (loss) income before reclassifications 147.3 (3) (19.6 ) 127.7 0.1 127.8 Less: amounts reclassified from AOCI to earnings (2) — (3.4 ) (3.4 ) — (3.4 ) Other comprehensive (loss) income, net of tax 147.3 (16.2 ) 131.1 0.1 131.2 Balance at March 31, 2018 $ 61.2 $ (10.7 ) $ 50.5 $ (0.2 ) $ 50.3 (1) Accumulated other comprehensive income related to net gains (losses) on derivative financial instruments is net of a tax provision (benefit) of $(1.4) million , $0.8 million , and $(0.3) million , respectively, as of March 31, 2018 , April 1, 2017 and April 2, 2016 . Other comprehensive income (loss) before reclassifications related to derivative instruments for Fiscal 2018 , Fiscal 2017 , and Fiscal 2016 is net of a tax provision (benefit) of $(2.8) million , $1.2 million , and $(2.6) million , respectively. (2) Reclassified amounts relate to the Company’s forward foreign currency exchange contracts for inventory purchases and are recorded within cost of goods sold in the Company’s consolidated statements of operations and comprehensive income. The amounts reclassified from other comprehensive income for Fiscal 2018 and Fiscal 2016 are net of a tax (benefit) provision of $(0.6) million and $1.0 million , respectively. Tax effect related to Fiscal 2017 was not material. (3) Foreign currency translation (losses) gains include net losses of $9.2 million and net gains of $2.4 million for Fiscal 2018 and Fiscal 2017 , respectively, on intra-entity transactions that are of a long-term investment nature. Foreign currency translation gains for Fiscal 2018 also includes an $88.8 million translation gain relating to the newly acquired Jimmy Choo business.</t>
  </si>
  <si>
    <t>Share-Based Compensation</t>
  </si>
  <si>
    <t>Disclosure of Compensation Related Costs, Share-based Payments [Abstract]</t>
  </si>
  <si>
    <t>Share-Based Compensation The Company issues equity grants to certain employees and directors of the Company at the discretion of the Company’s Compensation and Talent Committee. The Company has two equity plans, one adopted in Fiscal 2008, the Michael Kors (USA), Inc. Stock Option Plan (as amended and restated, the “2008 Plan”), and the other adopted in the third fiscal quarter of Fiscal 2012 and amended and restated with shareholder approval in May 2015, the Michael Kors Holdings Limited Amended and Restated Omnibus Incentive Plan (the “Incentive Plan”). The 2008 Plan only provided for grants of share options and was authorized to issue up to 23,980,823 ordinary shares. As of March 31, 2018 , there were no shares available to grant equity awards under the 2008 Plan. The Incentive Plan allows for grants of share options, restricted shares and restricted share units, and other equity awards, and authorizes a total issuance of up to 15,246,000 ordinary shares. At March 31, 2018 , there were 7,193,763 ordinary shares available for future grants of equity awards under the Incentive Plan. Option grants issued from the 2008 Plan generally expire ten years from the date of the grant, and those issued under the Incentive Plan generally expire seven years from the date of the grant. Share Options Share options are generally exercisable at the fair market value on the date of grant and vest on a pro-rata basis over a four year service period. The following table summarizes the share options activity during Fiscal 2018 , and information about options outstanding at March 31, 2018 : Number of Options Weighted Average Exercise price Weighted Average Remaining Contractual Life (years) Aggregate Intrinsic Value (in millions) Outstanding at April 1, 2017 4,791,045 $ 28.55 Granted 208,264 $ 34.68 Exercised (1,116,857 ) $ 12.34 Canceled/forfeited (85,832 ) $ 67.04 Outstanding at March 31, 2018 3,796,620 $ 32.78 2.63 $ 124.6 Vested or expected to vest at March 31, 2018 3,776,873 $ 32.78 2.63 Vested and exercisable at March 31, 2018 3,132,123 $ 29.28 2.19 $ 112.8 There were 664,497 unvested options and 3,132,123 vested options outstanding at March 31, 2018 . The total intrinsic value of options exercised during Fiscal 2018 and Fiscal 2017 was $48.0 million and $30.5 million , respectively. The cash received from options exercised during Fiscal 2018 and Fiscal 2017 was $13.7 million and $8.3 million , respectively. As of March 31, 2018 , the remaining unrecognized share-based compensation expense for nonvested share options was $5.1 million , which is expected to be recognized over the related weighted-average period of approximately 1.85 years . The weighted average grant date fair value for options granted during Fiscal 2018 , Fiscal 2017 and Fiscal 2016 , was $11.62 , $13.79 and $14.35 , respectively. The following table represents assumptions used to estimate the fair value of options: Fiscal Years Ended March 31, April 1, April 2, Expected dividend yield 0.0 % 0.0 % 0.0 % Volatility factor 36.3 % 30.1 % 31.1 % Weighted average risk-free interest rate 1.8 % 1.1 % 1.6 % Expected life of option 4.69 years 4.75 years 4.75 years Restricted Shares and Restricted Share Units The Company grants restricted shares and restricted share units at the fair market value on the date of the grant. Expense for restricted share awards is based on the closing market price of the Company’s shares on the date of grant and is recognized ratably over the vesting period net of expected forfeitures. Restricted share grants generally vest in equal increments on each of the four anniversaries of the date of grant. In addition, the Company grants two types of restricted share unit (“RSU”) awards: time-based RSUs and performance-based RSUs. Time-based RSUs generally vest in full either generally around the first anniversary of the date of grant for our independent directors, or in equal increments on each of the four anniversaries of the date of grant. Performance-based RSUs vest in full on the second or third anniversary of the date of grant, subject to the employee’s continued employment during the vesting period (unless the employee is retirement-eligible) and only if certain pre-established cumulative performance targets are met. Expense related to performance-based RSUs is recognized ratably over the performance period, net of forfeitures, based on the probability of attainment of the related performance targets. The potential number of shares that may be earned ranges from 0% , if the minimum level of performance is not attained, to 150% , if the level of performance is at or above the predetermined maximum achievement level. The following table summarizes restricted share activity during Fiscal 2018 : Restricted Shares Number of Unvested Restricted Shares Weighted Average Grant Date Fair Value Unvested at April 1, 2017 185,425 $ 84.12 Granted — $ — Vested (114,121 ) $ 79.97 Canceled/forfeited (7,156 ) $ 90.87 Unvested at March 31, 2018 64,148 $ 90.75 The total fair value of restricted shares vested was $4.0 million , $6.7 million and $14.4 million during Fiscal 2018 , Fiscal 2017 and Fiscal 2016 , respectively. As of March 31, 2018 , the remaining unrecognized share-based compensation expense for non-vested restricted share grants was $1.6 million , which is expected to be recognized over the related weighted-average period of approximately 0.29 years . The following table summarizes the RSU activity during Fiscal 2018 : Service-based Performance-based Number of Restricted Share Units Weighted Average Grant Date Fair Value Number of Restricted Share Units Weighted Average Grant Date Fair Value Unvested at April 1, 2017 1,470,767 $ 48.39 401,777 $ 58.50 Granted 1,390,454 $ 38.57 363,848 $ 51.56 Decrease due to performance condition — $ — (12,891 ) $ 92.93 Vested (453,695 ) $ 48.20 (95,202 ) $ 84.95 Canceled/forfeited (280,009 ) $ 44.46 — $ — Unvested at March 31, 2018 2,127,517 $ 42.53 657,532 $ 50.16 The total fair value of service-based RSUs vested during Fiscal 2018 , Fiscal 2017 and Fiscal 2016 was $17.9 million , $13.7 million and $1.1 million , respectively. The total fair value of performance-based RSUs vested during Fiscal 2018 and Fiscal 2017 was $3.6 million and $10.9 million , respectively. As of March 31, 2018 , the remaining unrecognized share-based compensation expense for non-vested service-based and performance-based RSU grants was $65.4 million and $17.5 million , respectively, which is expected to be recognized over the related weighted-average periods of approximately 2.51 years and 2.78 years , respectively. Share-Based Compensation Expense The following table summarizes compensation expense attributable to share-based compensation for Fiscal 2018 , Fiscal 2017 and Fiscal 2016 (in millions): Fiscal Years Ended March 31, April 1, April 2, Share-based compensation expense $ 49.6 $ 33.9 $ 48.4 Tax benefits related to share-based compensation expense $ 9.7 $ 11.2 $ 15.7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March 31, 2018 is approximately $3.0 million .</t>
  </si>
  <si>
    <t>Taxes</t>
  </si>
  <si>
    <t>Income Tax Disclosure [Abstract]</t>
  </si>
  <si>
    <t>Taxes The Company is a United Kingdom tax resident and is incorporated in the British Virgin Islands. MKHL’s subsidiaries are subject to taxation in the U.S. and various other foreign jurisdictions, which are aggregated in the “Non-U.S.” information captioned below. Income before provision for income taxes consisted of the following (in millions): Fiscal Years Ended March 31, April 1, April 2, U.S. $ 124.1 $ 228.4 $ 737.5 Non-U.S. 617.7 460.2 434.8 Total income before provision for income taxes $ 741.8 $ 688.6 $ 1,172.3 The provision for income taxes was as follows (in millions): Fiscal Years Ended March 31, April 1, April 2, Current U.S. Federal $ 47.6 $ 131.2 $ 268.0 U.S. State 15.6 20.4 14.3 Non-U.S. 77.4 45.8 54.2 Total current 140.6 197.4 336.5 Deferred U.S. Federal 23.9 (34.1 ) 0.3 U.S. State 0.9 (5.0 ) 1.0 Non-U.S. (15.7 ) (21.2 ) (3.2 ) Total deferred 9.1 (60.3 ) (1.9 ) Total provision for income taxes $ 149.7 $ 137.1 $ 334.6 The Company’s provision for income taxes for the years ended March 31, 2018 , April 1, 2017 and April 2, 2016 was different from the amount computed by applying statutory U.K. or U.S. federal income tax rates to the underlying income from continuing operations before income taxes and equity in net income of affiliates as a result of the following: Fiscal Years Ended March 31, April 1, April 2, Provision for income taxes at the U.K. (2018-2017), U.S. (2016) statutory tax rate 19.0 % 20.0 % 35.0 % State and local income taxes, net of federal benefit 0.5 % 1.3 % 1.2 % Effects of global financing arrangements (15.6 )% (13.7 )% (2.8 )% U.S. tax reform 2.0 % — % — % Differences in tax effects on foreign income 6.7 % 11.1 % (5.1 )% Foreign tax credit — % 0.3 % (0.2 )% Liability for uncertain tax positions 6.6 % — % — % Effect of changes in valuation allowances on deferred tax assets 0.3 % 0.5 % (0.2 )% Withholding tax 1.2 % — % — % Other (0.5 )% 0.4 % 0.6 % Effective tax rate 20.2 % 19.9 % 28.5 % U.S. Tax Reform On December 22, 2017, the United States (“U.S.”) government enacted comprehensive tax legislation commonly referred to as the Tax Cuts and Jobs Act (the “Tax Act”). The Tax Act includes significant changes to the U.S. corporate income tax system including, among other things, lowering U.S. statutory federal tax rate and implementing a territorial tax system. As the Company has a March 31 fiscal year-end, the lower tax rate will be phased in, resulting in a U.S. statutory federal tax rate of approximately 32% for Fiscal 2018 and a 21% U.S. statutory federal tax rate for fiscal years thereafter. The Tax Act also adds many new provisions, including changes to bonus depreciation, limits on the deductions for executive compensation and interest expense, a tax on global intangible low-taxed income (“GILTI”), the base erosion anti-abuse tax (“BEAT”) and a deduction for foreign derived intangible income (“FDII”). The Company is still evaluating the impact of these provisions of the Tax Act, which do not apply until 2019, and thus, has not adjusted any net deferred tax assets of its foreign subsidiaries for the new tax. As part of the transition to the new territorial tax system, the Tax Act imposes a tax on the mandatory deemed repatriation of earnings of the Company’s foreign subsidiaries. In addition, the reduction of the U.S. statutory federal tax rate has caused the Company to re-measure its U.S. deferred tax assets and liabilities. In accordance with Accounting Standards Codification (“ASC”) 740, the Company recorded the effects of the tax law change during Fiscal 2018 , which resulted in a provisional charge of $21.2 million , comprised of an estimated deemed repatriation tax charge of $3.0 million and an estimated deferred tax charge of $18.2 million due to the re-measurement of the Company’s net U.S. deferred tax assets. Conversely, the Company realized a $6.1 million net benefit for Fiscal 2018 due to the corporate tax rate reductions. While the Tax Act has negatively impacted the Company’s results of operations for Fiscal 2018 by approximately 200 basis points, the lower corporate rate is expected to result in an ongoing reduced tax rate for the Company. In December 2017, the Securities and Exchange Commission issued Staff Accounting Bulletin (“SAB”) 118 to provide guidance for companies that would allow for a measurement period of up to one year after the enactment date of the Tax Act to finalize the recording of the related tax impacts. The final transition impacts of the Tax Act may differ from the above estimate, possibly materially, due to, among other things, changes in interpretations of the Tax Act, any legislative action to address questions that arise because of the Tax Act, or any changes in accounting standards for income taxes or related interpretations in response to the Tax Act. In addition, once the Company finalizes certain tax positions when it files its 2017 U.S. tax return, it will be able to conclude whether any further adjustments are required to its deferred tax balances in the U.S., as well as to the total liability associated with the one-time mandatory tax. The Company believes that the analysis performed to date is sufficient to calculate a reasonable estimate of the impacts of the Tax Act. Significant components of the Company’s deferred tax assets (liabilities) consist of the following (in millions): Fiscal Years Ended March 31, April 1, Deferred tax assets Inventories $ 3.8 $ 9.0 Payroll related accruals 1.6 2.2 Deferred rent 24.5 39.5 Net operating loss carryforwards 30.6 17.7 Stock compensation 16.8 26.2 Sales allowances 6.0 10.0 Other 27.0 14.7 110.3 119.3 Valuation allowance (13.8 ) (7.2 ) Total deferred tax assets 96.5 112.1 Deferred tax liabilities Goodwill and intangibles (240.6 ) (112.3 ) Depreciation 14.0 (2.7 ) Other — (3.8 ) Total deferred tax liabilities (226.6 ) (118.8 ) Net deferred tax liabilities $ (130.1 ) $ (6.7 ) The Company maintains valuation allowances on deferred tax assets applicable to subsidiaries in jurisdictions for which separate income tax returns are filed and where realization of the related deferred tax assets from future profitable operations is not reasonably assured. Deferred tax valuation allowances increased approximately $7.6 million , $4.4 million and $3.3 million in Fiscal 2018 , Fiscal 2017 and Fiscal 2016 , respectively. The Company remeasured and reduced valuation allowances amounting to approximately $1.0 million in Fiscal 2018 and released valuation allowances of approximately $0.6 million and $5.6 million in Fiscal 2017 and Fiscal 2016 , respectively, as a result of the attainment and expectation of achieving profitable operations in certain countries comprising the Company’s European operations, for which deferred tax valuation allowances had been previously established. At March 31, 2018 , the Company had non-U.S. net operating loss carryforwards of approximately $162.4 million , a portion of which will begin to expire in 2021 . As of March 31, 2018 and April 1, 2017 , the Company has liabilities related to its uncertain tax positions, including accrued interest, of approximately $107.4 million and $29.1 million , respectively, which are included in other long-term liabilities in the Company’s audited consolidated balance sheets. The March 31, 2018 balance includes certain tax reserves which were recorded in purchase accounting upon the acquisition of Jimmy Choo, in addition to foreign income tax reserves the Company recorded during Fiscal 2018 . The total amount of unrecognized tax benefits that, if recognized, would impact the effective tax rate was approximately $100.8 million , $26.5 million and $16.8 million as of March 31, 2018 , April 1, 2017 and April 2, 2016 , respectively. A reconciliation of the beginning and ending amounts of unrecognized tax benefits, excluding accrued interest, for Fiscal 2018 , Fiscal 2017 and Fiscal 2016 , are presented below (in millions): Fiscal Years Ended March 31, April 1, April 2, Unrecognized tax benefits beginning balance $ 26.5 $ 16.8 $ 19.9 Additions related to prior period tax positions 30.4 (1 ) 1.7 — Additions related to current period tax positions 45.0 10.3 5.8 Decreases in prior period positions due to lapses in statute of limitations (0.7 ) (2.3 ) (5.7 ) Decreases related to audit settlements (0.4 ) — (3.2 ) Unrecognized tax benefits ending balance $ 100.8 $ 26.5 $ 16.8 (1) Primarily relates to the Jimmy Choo acquisition. The Company classifies interest expense and penalties related to unrecognized tax benefits as components of the provision for income taxes. Interest expense recognized in the consolidated statements of operations and comprehensive income for Fiscal 2018 , Fiscal 2017 and Fiscal 2016 was approximately $6.6 million , $2.5 million and $1.7 million , respectively. The total amount of unrecognized tax benefits relating to the Company’s tax positions is subject to change based on future events including, but not limited to, the settlements of ongoing tax audits and assessments and the expiration of applicable statutes of limitations. The Company anticipates that the balance of gross unrecognized tax benefits, excluding interest and penalties, will be reduced by approximately $30.8 million during the next twelve months, primarily due to the anticipated tax ruling regarding the deductibility of an intercompany loss in one of our subsidiaries. However, the outcomes and timing of such events are highly uncertain and changes in the occurrence, expected outcomes, and timing of such events could cause the Company’s current estimate to change materially in the future. The Company files income tax returns in the U.S., for federal, state, and local purposes, and in certain foreign jurisdictions. With few exceptions, the Company is no longer subject to examinations by the relevant tax authorities for years prior to its fiscal year ended March 28, 2015 . The Company is in the process of evaluating the impact of the Tax Act on its permanent reinvestment assertion. Prior to the enactment of the Tax Act, the Company’s policy with respect to its undistributed earnings of the U.S. and non-U.S. subsidiaries is to consider those earnings to be either indefinitely reinvested or able to be repatriated tax-neutral, as such, U.S. federal and state income taxes were not previously recorded on these earnings. As substantially all of the Company’s earnings of foreign subsidiaries are deemed to have been repatriated as part of the one-time transition tax, no additional U.S. income taxes or foreign withholding taxes have been provided on these earnings. Undistributed earnings of subsidiaries considered to be either indefinitely reinvested or able to be repatriated tax-neutral amounted to $2.542 billion at March 31, 2018 . The Company will complete its evaluation within the measurement period allowed by the Securities and Exchange Commission and record the tax effects of any change in its assertion in the period that its analysis is completed and that it is able to make a reasonable estimate of any unrecognized tax liability related to its foreign investments, if practicable.</t>
  </si>
  <si>
    <t>Retirement Plans</t>
  </si>
  <si>
    <t>Retirement Benefits [Abstract]</t>
  </si>
  <si>
    <t>Retirement Plans The Company maintains defined contribution plans for employees, who become eligible to participate after three months of service. Features of these plans allow participants to contribute to a plan a percentage of their compensation, up to statutory limits depending upon the country in which a plan operates, and provide for mandatory and/or discretionary matching contributions by the Company, which vary by country. During Fiscal 2018 , Fiscal 2017 , and Fiscal 2016 , the Company recognized expenses of approximately $11.6 million , $9.1 million , and $10.1 million , respectively, related to these retirement plans.</t>
  </si>
  <si>
    <t>Segment Information</t>
  </si>
  <si>
    <t>Segment Reporting [Abstract]</t>
  </si>
  <si>
    <t xml:space="preserve">Segment Information Prior to the third quarter of Fiscal 2018 , the Company’s business consisted of three reportable segments for its Michael Kors brand: Retail, Wholesale and Licensing. In connection with the acquisition of Jimmy Choo, the Company evaluated its reportable segments and concluded that Jimmy Choo represents a separate reportable segment. As such, the Company now operates its business through four operating segments—MK Retail, MK Wholesale, MK Licensing and Jimmy Choo—which are based on its business activities and organization. The reportable segments are segments of the Company for which separate financial information is available and for which operating results are evaluated regularly by the Company’s chief operating decision maker in deciding how to allocate resources, as well as in assessing performance. The primary key performance indicators are revenue and operating income for each segment. The Company’s reportable segments represent channels of distribution that offer similar merchandise, customer experience and sales/marketing strategies. The Company’s four reportable segments are as follows: • MK Retail — segment includes sales through Michael Kors operated stores, including “Collection,” “Lifestyle” including “concessions,” and outlet stores located throughout the Americas (U.S., Canada and Latin America, excluding Brazil), Europe and certain parts of Asia, as well as Michael Kors e-commerce sales. Products sold through the MK Retail segment include women’s apparel, accessories (which include handbags and small leather goods such as wallets), men’s apparel, footwear and licensed products, such as watches, jewelry, fragrances and beauty, and eyewear. • MK Wholesale — segment includes sales primarily to major department stores and specialty shops throughout the Americas, Europe and Asia. Products sold through the MK Wholesale segment include accessories (which include handbags and small leather goods such as wallets), footwear and women’s and men’s apparel. The Company also has wholesale arrangements pursuant to which it sells products to Michael Kors geographic licensees in certain parts of EMEA (Europe, Middle East and Africa) and Asia, as well as in Brazil. • MK Licensing — segment includes royalties and other contributions earned on licensed products and use of the Company’s trademarks, and rights granted to third parties for the right to operate retail stores and/or sell the Company’s products in certain geographic regions such as Brazil, the Middle East, South Africa, Eastern Europe, certain parts of Asia and Australia. • Jimmy Choo — segment includes revenue generated from sales of luxury footwear, handbags and small leather goods through directly operated Jimmy Choo stores throughout North America (United States and Canada), EMEA and certain parts of Asia, as well as through Jimmy Choo e-commerce sites. In addition, revenue is generated through wholesale sales to distribution partners (including geographic licensing arrangements), multi-brand department stores and specialty stores worldwide, as well as through product license agreements in connection with the manufacturing and sale of fragrance, sunglasses and eyewear. All intercompany revenues are eliminated in consolidation and are not reviewed when evaluating segment performance. Corporate overhead expenses are allocated to the segments based upon specific usage or other allocation methods. The following table presents the key performance information of the Company’s reportable segments (in millions): Fiscal Years Ended March 31, April 1, April 2, Total revenue: MK Retail $ 2,711.8 $ 2,572.1 $ 2,394.9 MK Wholesale 1,639.3 1,775.8 2,143.9 MK Licensing 144.9 145.8 173.3 Michael Kors 4,496.0 4,493.7 4,712.1 Jimmy Choo 222.6 — — Total revenue $ 4,718.6 $ 4,493.7 $ 4,712.1 Income from operations: MK Retail $ 333.8 $ 159.8 $ 501.4 MK Wholesale 373.8 468.1 584.1 MK Licensing 58.2 62.0 89.6 Michael Kors 765.8 689.9 1,175.1 Jimmy Choo (16.7 ) — — Income from operations $ 749.1 $ 689.9 $ 1,175.1 Depreciation and amortization expense for each segment are as follows (in millions): Fiscal Years Ended March 31, April 1, April 2, Depreciation and amortization (1) : MK Retail $ 135.8 $ 156.1 $ 114.5 MK Wholesale 57.2 61.6 67.3 MK Licensing 2.4 2.1 1.4 Michael Kors 195.4 219.8 183.2 Jimmy Choo 13.2 — — Total depreciation and amortization $ 208.6 $ 219.8 $ 183.2 (1) Excluded from the above table are impairment charges, which are detailed in the below table and in Note 6 , Note 7 and Note 12 . The Company does not have identifiable assets separated by segment. See Note 7 to the accompanying consolidated financial statements for the Company’s goodwill by reportable segment. The following table presents the Company’s impairment charges by asset type (in millions): Fiscal Years Ended March 31, April 1, April 2, Impairment Charges: MK Retail assets $ 31.3 $ 198.7 $ 8.6 MK Wholesale assets 1.4 0.5 0.4 Corporate assets — — 1.9 Total impairment $ 32.7 $ 199.2 $ 10.9 Total revenue (based on country of origin) and long-lived assets by geographic location are as follows (in millions): Fiscal Years Ended March 31, April 1, April 2, Revenue: The Americas (U.S., Canada and Latin America) (1) $ 3,033.2 $ 3,140.7 $ 3,506.6 EMEA 1,092.7 943.9 990.3 Asia 592.7 409.1 215.2 Total revenue $ 4,718.6 $ 4,493.7 $ 4,712.1 As of March 31, April 1, April 2, Long-lived assets: The Americas (U.S., Canada and Latin America) (1) $ 327.3 $ 356.1 $ 507.7 EMEA 1,050.3 197.7 284.2 Asia 441.3 455.8 33.7 Total Long-lived assets: $ 1,818.9 $ 1,009.6 $ 825.6 (1) Net revenues earned in the U.S. during Fiscal 2018 , Fiscal 2017 , and Fiscal 2016 were $2.818 billion , $2.935 billion and $3.304 billion , respectively. Long-lived assets located in the U.S. as of March 31, 2018 and April 1, 2017 were $303.3 million and $328.8 million , respectively. Total revenue by major product category are as follows (in millions): Fiscal Years Ended March 31, % of Total April 1, % of Total April 2, % of Total Accessories $ 3,057.0 64.8% $ 3,061.4 68.1 % $ 3,179.7 67.5 % Footwear 656.9 13.9% 462.0 10.3 % 491.0 10.4 % Apparel 604.6 12.8% 543.2 12.1 % 543.7 11.5 % Licensed product 249.7 5.3% 281.3 6.3 % 324.4 6.9 % Licensing revenue 150.4 3.2% 145.8 3.2 % 173.3 3.7 % Total Revenue $ 4,718.6 $ 4,493.7 $ 4,712.1 </t>
  </si>
  <si>
    <t>Related Party Transactions</t>
  </si>
  <si>
    <t>Related Party Transactions [Abstract]</t>
  </si>
  <si>
    <t>Related Party Transactions The Company’s Chief Creative Officer, Michael Kors, and the Company’s Chief Executive Officer, John Idol, and certain of the Company’s former shareholders, including Sportswear Holdings Limited, jointly owned Michael Kors Far East Holdings Limited, a BVI company, prior to the Company’s acquisition of MKHKL on May 31, 2016, which eliminated their ownership interests. On April 1, 2011, the Company entered into certain licensing agreements with certain subsidiaries of Michael Kors Far East Holdings Limited, including MKHKL, (the “Licensees”), which provided the Licensees with certain exclusive rights for use of the Company’s trademarks within China, Hong Kong, Macau and Taiwan, and to import, sell, advertise and promote certain of the Company’s products in these regions, as well as to own and operate stores bearing the Company’s tradenames. The agreements between the Company and the Licensees were scheduled to expire on March 31, 2041 , and could be terminated by the Company at certain intervals if minimum sales benchmarks were not met. Royalties earned under these agreements were approximately $1.2 million during the two months ended May 31, 2016 preceding the acquisition, and were approximately $7.6 million during Fiscal 2016. These royalties were driven by Licensee adjusted net sales of the Company’s goods, as defined in the licensing agreement, to their customers of approximately $28.9 million during the two months ended May 31, 2016 preceding the acquisition, and approximately $169.8 million during Fiscal 2016. In addition, the Company sold certain inventory items to the Licensees through its wholesale segment at terms consistent with those of similar licensees in the region. During the two months ended May 31, 2016 preceding the acquisition, amounts recognized as net sales in the Company’s consolidated statement of operations and comprehensive income related to these sales were approximately $7.9 million , and were $62.8 million in Fiscal 2016. Please refer to Note 3 for additional information relating to the Company’s acquisition of MKHKL on May 31, 2016. A former executive officer of the Company (who is no longer a related party as of October 31, 2016) is married to a former employee of one of the Company’s suppliers of fixtures for its shop-in-shops, retail stores and showrooms. Purchases from this supplier, while deemed to be a related party, were $1.7 million and $3.4 million during Fiscal 2017 and Fiscal 2016, respectively.</t>
  </si>
  <si>
    <t>Selected Quarterly Financial Information (Unaudited)</t>
  </si>
  <si>
    <t>Quarterly Financial Information Disclosure [Abstract]</t>
  </si>
  <si>
    <t>Selected Quarterly Financial Information (Unaudited) The following table summarizes the Fiscal 2018 and Fiscal 2017 quarterly results (dollars in millions): Fiscal Quarter Ended (1) July 1, September 30, December 30, March 31, Fiscal 2018 Total revenue $ 952.4 $ 1,146.6 $ 1,440.1 $ 1,179.5 Gross profit $ 574.7 $ 690.8 $ 884.0 $ 709.8 Income from operations $ 149.4 $ 199.1 (2) $ 313.5 (3) $ 87.1 (4) Net income $ 125.5 $ 202.7 $ 219.4 $ 44.5 Net income attributable to MKHL $ 125.5 $ 202.9 $ 219.4 $ 44.1 Weighted average ordinary shares outstanding: Basic 154,486,898 151,781,340 152,047,963 150,818,144 Diluted 156,871,518 154,168,094 154,623,339 154,252,751 Fiscal Quarter Ended (1) July 2, October 1, December 31, April 1, Fiscal 2017 Total revenue $ 987.9 $ 1,088.2 $ 1,352.8 $ 1,064.8 Gross profit $ 591.3 $ 644.7 $ 805.7 $ 619.7 Income (loss) from operations (5) $ 186.9 $ 203.7 $ 341.9 $ (42.6 ) Net income (loss) $ 146.3 $ 160.7 $ 271.3 $ (26.8 ) Net income (loss) attributable to MKHL $ 147.1 $ 160.9 $ 271.3 $ (26.8 ) Weighted average ordinary shares outstanding: Basic 174,158,571 166,695,631 163,148,597 159,944,132 Diluted 176,613,751 168,839,967 165,214,045 161,827,486 (1) All fiscal quarters presented contain 13 weeks. (2) Fiscal quarter ended September 30, 2017 includes impairment charges of $16.3 million and restructuring charges of $5.9 million associated with underperforming Michael Kors full-price retail stores, as well as transaction and transition costs of $17.4 million related to the Jimmy Choo acquisition. (3) Fiscal quarter ended December 30, 2017 includes impairment charges of $2.6 million and restructuring charges of $2.4 million associated with underperforming Michael Kors full-price retail stores, as well as transaction and transition costs of $25.6 million related to the Jimmy Choo acquisition. (4) Fiscal quarter ended March 31, 2018 includes impairment charges of $13.8 million and restructuring charges of $44.3 million associated with underperforming Michael Kors full-price retail stores, as well as transaction and transition costs of $6.5 million related to the Jimmy Choo acquisition. (5) Fiscal quarter ended July 2, 2016 contains $11.3 million in transaction costs related to the acquisition of the previously licensed Greater China business; fiscal quarter ended October 1, 2016 contains $4.9 million in retail fixed asset impairment charges; fiscal quarter ended December 31, 2016 contains $0.5 million in wholesale fixed asset impairment charges; and fiscal quarter ended April 1, 2017 contains $193.8 million in retail long-lived asset impairment charges.</t>
  </si>
  <si>
    <t>Subsequent Events</t>
  </si>
  <si>
    <t>Subsequent Events [Abstract]</t>
  </si>
  <si>
    <t>Subsequent Events During the first quarter of Fiscal 2019, the Company entered into fixed-to-fixed cross currency swap agreements with notional amounts of $290.0 million and $44.0 million to hedge its net investments in Euro-denominated and Japanese Yen-denominated subsidiaries, respectively, against future volatility in the exchange rates between U.S. Dollar and these currencies. Under the terms of these contracts, which mature in November 2024, the Company will exchange the quarterly fixed rate payments made under its Senior Notes for fixed rate payments of 1.585% in Euros and 0.89% in Japanese Yen. These contracts have been designated as net investment hedges. The Company has elected the spot method of designating these contracts under ASU 2017-12 and, as such, changes in the fair value of these contracts related to undiscounted spot changes will be recorded within foreign currency translation gains and losses (“CTA”) as a component of AOCI on the Company’s consolidated balance sheets. Interest accruals and coupon payments will be recognized directly in interest expense, thus reflecting a Euro and a Japanese Yen fixed rate, respectively. Upon discontinuation of the hedge, the changes in spot value and any amounts excluded from the assessment of hedge effectiveness that have not been recognized in earnings will remain within CTA until the hedged net investment is sold, diluted, or liquidated.</t>
  </si>
  <si>
    <t>Summary of Significant Accounting Policies (Policies)</t>
  </si>
  <si>
    <t>Fiscal Period</t>
  </si>
  <si>
    <t>The Company utilizes a 52 to 53 week fiscal year ending on the Saturday closest to March 31. As such, the fiscal years ending on March 31, 2018 and April 1, 2017 (“Fiscal 2018 ” and “Fiscal 2017 ”, respectively) contain 52 weeks, whereas the fiscal year ending on April 2, 2016 (“Fiscal 2016 ”) contained 53 weeks.</t>
  </si>
  <si>
    <t>Use of Estimates</t>
  </si>
  <si>
    <t>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related to the Company’s new customer loyalty program, estimates of inventory recovery, the valuation of share-based compensation, valuation of deferred taxes and the estimated useful lives used for amortization and depreciation of intangible assets and property and equipment. Actual results could differ from those estimates.</t>
  </si>
  <si>
    <t>Reclassifications</t>
  </si>
  <si>
    <t>Reclassifications Certain reclassifications have been made to the prior periods’ financial information in order to conform to the current period’s presentation.</t>
  </si>
  <si>
    <t>Seasonality</t>
  </si>
  <si>
    <t>Seasonality The Company experiences certain effects of seasonality with respect to its business. The Company’s MK Retail segment generally experiences greater sales during its third fiscal quarter as a result of holiday season sales. The MK Wholesale segment generally experiences the lowest sales in its first fiscal quarter. The Jimmy Choo segment generally experiences greater sales during its third fiscal quarter, primarily driven by the product launch calendar and holiday season sales. In the aggregate, the Company’s first fiscal quarter typically experiences less sales volume relative to the other three quarters and its third fiscal quarter generally has higher sales volume relative to the other three quarters.</t>
  </si>
  <si>
    <t>Revenue Recognition</t>
  </si>
  <si>
    <t>Revenue Recognition Revenue is recognized when there is persuasive evidence of an arrangement, delivery has occurred, the price has been fixed and determinable and collectability is reasonably assured. The Company recognizes retail store revenues upon sale of its products to retail consumer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the title and risk of loss are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market conditions, which are reviewed by management on a quarterly basis. Royalty revenue generated from product licenses, which includes contributions for advertising, is based on reported sales of licensed products bearing the Company’s tradename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t>
  </si>
  <si>
    <t>Loyalty Program</t>
  </si>
  <si>
    <t>Loyalty Program During Fiscal 2018, the Company launched its Michael Kors customer loyalty program in the U.S., which allows customers to earn points on qualifying purchases toward monetary and non-monetary rewards that may be redeemed for purchases at the Company’s U.S. retail stores and e-commerce site. The Company defers a portion of the initial sales transaction based on the estimated relative fair value of the benefits using statistical formulas based on projected timing of future redemptions and historical activity. These amounts include estimated “breakage” for points that are not expected to be redeemed. The deferred revenue, net of an estimated “breakage,” is recorded as a reduction to revenue in the consolidated statements of income and comprehensive income and within accrued expenses and other current liabilities in the Company’s consolidated balance sheets.</t>
  </si>
  <si>
    <t>Advertising and Marketing Costs</t>
  </si>
  <si>
    <t>Advertising and Marketing Costs Advertising and marketing costs are expensed over the period of benefit and are recorded in general and administrative expenses. Advertising and marketing expense was $167.1 million , $118.7 million and $103.9 million in Fiscal 2018 , Fiscal 2017 and Fiscal 2016 , respectively. Cooperative advertising expense, which represents the Company’s participation in advertising expenses of its wholesale customers, is reflected as a reduction of net sales.</t>
  </si>
  <si>
    <t>Shipping and Handling</t>
  </si>
  <si>
    <t>Shipping and Handling 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 Shipping and handling costs included within selling, general and administrative expenses in the Company’s consolidated statements of operations and comprehensive income were $107.6 million , $102.1 million and $98.6 million for Fiscal 2018 , Fiscal 2017 and Fiscal 2016 , respectively. Shipping and handling costs charged to customers are included in total revenue.</t>
  </si>
  <si>
    <t>Cash and Cash Equivalents</t>
  </si>
  <si>
    <t>Cash and Cash Equivalents All highly liquid investments with original maturities of three months or less are considered to be cash equivalents. Included in the Company’s cash and cash equivalents as of March 31, 2018 and April 1, 2017 are credit card receivables of $21.2 million and $13.9 million , respectively, which generally settle within two to three business days. At March 31, 2018 and April 1, 2017 , the Company had restricted cash of $0.3 million and $1.9 million , respectively, primarily related to European customs obligations, which was recorded within prepaid expenses and other current assets in the Company’s consolidated balance sheets.</t>
  </si>
  <si>
    <t>Inventories Inventories consist of finished goods and are stated at the lower of cost or net realizable value. Cost is determined using the weighted-average cost method. Costs include amounts paid to independent manufacturers, plus duties and freight to bring the goods to the Company’s warehouses, which are located in the United States, Canada, Holland, Switzerland, United Kingdom, United Arab Emirates, China, Japan, Hong Kong and South Korea.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t>
  </si>
  <si>
    <t>Store Pre-opening Costs</t>
  </si>
  <si>
    <t>Store Pre-opening Costs Costs associated with the opening of new retail stores and start up activities, are expensed as incurred.</t>
  </si>
  <si>
    <t>Property and Equipment</t>
  </si>
  <si>
    <t>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o seven years , computer hardware and software are depreciated over three to five years . The Company’s share of the cost of constructing in-store shop displays within its wholesale customers’ floor-space (“shop-in-shops”), which is paid directly to third-party suppliers, is capitalized as property and equipment and is generally amortized over a useful life of three to four years . Leasehold improvements are amortized using the straight-line method over the shorter of the estimated remaining useful lives of the related assets or the remaining lease term, including highly probable renewal periods. The Company includes all depreciation and amortization expense as a component of total operating expenses, as the underlying long-lived assets are not directly or indirectly related to bringing the Company’s products to their existing location and condition. Maintenance and repairs are charged to expense in the year incurred.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 All costs incurred during the preliminary project stage, including project scoping and identification and testing of alternatives, are expensed as incurred.</t>
  </si>
  <si>
    <t>Definite-Lived Intangible Assets</t>
  </si>
  <si>
    <t>Definite-Lived Intangible Assets The Company’s definite-lived intangible assets consist of trademarks, lease rights and customer relationships and are stated at cost less accumulated amortization. Michael Kors trademarks are amortized over twenty years , customer relationships are amortized over five to eighteen years , and lease rights are amortized over the terms of the related lease agreements, including highly probable renewal periods, on a straight-line basis. Reacquired rights recorded in connection with the acquisition of MKHKL are amortized through March 31, 2041, the original expiration date of the Company’s license agreement in the Greater China region.</t>
  </si>
  <si>
    <t>Impairment of Long-lived Assets</t>
  </si>
  <si>
    <t>Impairment of Long-lived Assets The Company evaluates its long-lived assets, including fixed assets and definite-lived intangible assets, for impairment whenever events or changes in circumstances indicate that the carrying amount of any such asset may not be recoverable. The Company’s impairment testing is based on its best estimate of its future operating cash flows.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t>
  </si>
  <si>
    <t>Goodwill and Other Indefinite-lived Intangible Assets The Company records intangible assets based on their fair value on the date of acquisition. Goodwill is recorded for the difference between the fair value of the purchase consideration over the fair value of the net identifiable tangible and intangible assets acquired. The brand intangible asset recorded in connection with the Jimmy Choo acquisition was determined to be an indefinite-lived intangible asset, which is not subject to amortization. The Company performs an impairment assessment of goodwill and the Jimmy Choo brand intangible asset on an annual basis, or whenever impairment indicators exist. In the absence of any impairment indicators, goodwill and the Jimmy Choo brand are assessed for impairment during the fourth quarter of each fiscal year. Judgments regarding the existence of impairment indicators are based on market conditions and operational performance of the business. The Company may assess its goodwill and its indefinite-lived intangible asset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the Company's businesses. If the results of the qualitative assessment indicate that it is more likely than not that the Company’s goodwill and other indefinite-lived intangible assets are impaired, a quantitative impairment analysis would be performed to determine if impairment is required. The Company may also elect to perform a quantitative analysis of goodwill and its indefinite-lived intangible asset initially rather than using a qualitative approach. The impairment testing for goodwill is performed at the reporting unit level. The valuation methods used in the quantitative fair value assessment, discounted cash flow and market multiples method, require the Company’s management to make certain assumptions and estimates regarding certain industry trends and future profitability of the Company’s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the Company’s business plan for the future and estimated results of future operations. Future events could cause the Company to conclude that impairment indicators exist, and, therefore, that goodwill may be impaired. If the Company elects to perform a quantitative impairment assessment of the Company's indefinite-lived intangible asset, the fair value of the Jimmy Choo brand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Jimmy Choo brand intangible assets is less than its carrying amount.</t>
  </si>
  <si>
    <t>Other Indefinite-lived Intangible Assets</t>
  </si>
  <si>
    <t>Insurance</t>
  </si>
  <si>
    <t>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 During Fiscal 2017, the Company received an insurance settlement of $3.8 million related to the prior-year disruption to our former third party operated e-commerce fulfillment center. This amount was recorded within other income in the Company’s consolidated statement of operations and comprehensive income for Fiscal 2017.</t>
  </si>
  <si>
    <t>Share-based Compensation</t>
  </si>
  <si>
    <t>Share-based Compensation The Company grants share-based awards to certain employees and directors of the Company. The grant date fair value of share options is calculated using the Black-Scholes option pricing model. Beginning in Fiscal 2018, the Company began using its own historical experience in determining the expected holding period and volatility of its time-based share option awards. In prior periods, the Company used the simplified method for determining the expected life of its options and average volatility rates of similar actively traded companies over the estimated holding period, due to insufficient historical option exercise experience as a public company. The risk-free interest rate is derived from the zero-coupon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restricted shares units (RSUs) and performance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t>
  </si>
  <si>
    <t>Foreign Currency Translation and Transactions</t>
  </si>
  <si>
    <t>Foreign Currency Translation and Transactions The financial statements of the majority of the Company’s foreign subsidiaries are measured using the local currency as the functional currency. The Company’s functional currency is the United States Dollar (“USD”) for MKHL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income (loss). Foreign currency income and losses resulting from the re-measuring of transactions denominated in a currency other than the functional currency of a particular entity are included in foreign currency (gain) loss on the Company’s consolidated statements of operations and comprehensive income.</t>
  </si>
  <si>
    <t>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July 25, 2017 recommended cash offer for the entire issued and to be issued share capital of Jimmy Choo, the Company entered into a forward foreign currency exchange contract with a notional amount of £ 1.115 billion to mitigate its foreign currency exchange risk related to the acquisition. This derivative contract was not designated as an accounting hedge. Therefore, changes in fair value were recorded to foreign currency (gain) loss in the Company’s consolidated statement of operations. The Company’s accounting policy is to classify cash flows from derivative instruments in the same category as the cash flows from the items being hedged. Accordingly, the Company classified the $4.7 million realized gain relating to this derivative instrument within cash flows from investing activities for Fiscal 2018 .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a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t>
  </si>
  <si>
    <t>Income Taxes</t>
  </si>
  <si>
    <t>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si>
  <si>
    <t>Rent Expense, Deferred Rent and Landlord Construction Allowances</t>
  </si>
  <si>
    <t>Rent Expense, Deferred Rent and Landlord Construction Allowances 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The recognition of rent expense for an operating lease commences on the earlier of the related lease commencement date or the date of possession of the property. Rent expense is calculated by recognizing total minimum rental payments (net of any rental abatements, construction allowances and other rental concessions) on a straight-line basis over the lease term. The difference between straight-line rent expense and rent paid is recorded as deferred rent, which is classified within short-term and long-term liabilities in the Company’s consolidated balance sheets. The Company accounts for landlord allowances and incentives as a component of deferred rent, which is amortized over the lease term as a reduction of rent expense. The Company records rent expense as a component of selling, general and administrative expenses.</t>
  </si>
  <si>
    <t>Debt Issuance Costs and Unamortized Discounts</t>
  </si>
  <si>
    <t xml:space="preserve"> Debt Issuance Costs and Unamortized Discounts The Company defers debt issuance costs directly associated with acquiring third 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recorded within prepaid expenses and other current assets. Deferred financing fees and unamortized discounts associated with the Company’s other borrowings are recorded as an offset to long-term debt in the Company’s consolidated balance sheets. See Note 10 for additional information.</t>
  </si>
  <si>
    <t>Net Income per Share</t>
  </si>
  <si>
    <t>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t>
  </si>
  <si>
    <t>Recently Adopted and Recently Issued Accounting Pronouncements</t>
  </si>
  <si>
    <t>Recently Adopted Accounting Pronouncements Business Combinations In January 2017, the Financial Accounting Standards Board (“FASB”) issued Accounting Standards Update (“ASU”) No. 2017-01, “ Business Combinations (Topic 805) - Clarifying the Definition of a Business ,” to clarify the definition of a business in order to allow for the evaluation of whether transactions should be accounted for as acquisitions or disposals of assets or businesses. ASU 2017-01 is effective for fiscal years beginning after December 15, 2017, including interim periods within those fiscal years with early adoption permitted. The Company adopted ASU 2017-01 during the three months ended December 30, 2017, which did not have a material impact on its consolidated financial statements. Share-Based Compensation In March 2016, the FASB issued ASU No. 2016-09, “ Compensation-Stock Compensation (Topic 718):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Accordingly, during Fiscal 2018 excess tax benefits of $7.3 million which would have been previously reflected within additional paid-in capital, were recognized within the Company’s provision of income taxes. This change is expected to increase volatility in future provisions for income taxes.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6.6 million during Fiscal 2017 . The Company continues to reflect estimated forfeitures in its share-based compensation expense. Goodwill In January 2017, the FASB issued ASU 2017-04, “ Intangibles - Goodwill and Other (Topic 350): Simplifying the Test for Goodwill Impairment ,” which simplifies the test for goodwill impairment by eliminating Step 2 of goodwill impairment analysis, while retaining the option to perform an initial qualitative assessment for a reporting unit to determine if a quantitative impairment test is required. ASU 2017-04 is effective in the Company’s Fiscal 2021 with early adoption permitted and should be applied on a prospective basis. The Company early adopted the goodwill impairment testing provisions of ASU 2017-04 during the fourth quarter of Fiscal 2018, with no impact on its consolidated financial statements. Recently Issued Accounting Pronouncements The Company has considered all new accounting pronouncements and, other than the recent pronouncements discussed below, have concluded that there are no new pronouncements that may have a material impact on our results of operations, financial condition or cash flows based on current information. Hedge Accounting On August 28, 2017, the FASB issued ASU No. 2017-12, “ Derivatives and Hedging (Topic 815): Targeted Improvements to Accounting for Hedging Activities. ” The new standard is intended to improve and simplify rules relating to hedge accounting, including the elimination of periodic hedge ineffectiveness, recognition and presentation of components excluded from hedge effectiveness assessment, the ability to elect to perform subsequent effectiveness assessments qualitatively, and other provisions designed to provide more transparency around the economics of a company’s hedging strategy. ASU 2017-12 is effective for the Company in Fiscal 2020, with early adoption permitted. The Company plans to early adopt ASU 2017-12 in the first quarter of Fiscal 2019. The adoption of ASU 2017-12 is not expected to have a material impact on the Company’s consolidated financial statements with respect to its existing forward foreign currency exchange contracts. However upon adoption, the Company will apply the spot method of designating these contracts under ASU 2017-12 to the net investment hedges that were executed during the first quarter of Fiscal 2019. See Note 22 for additional information. Revenue Recognition In May 2014, the FASB issued ASU No. 2014-09, “ Revenue from Contracts with Customers (Topic 606)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retrospectively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 issued in December 2016, ASU No. 2016-12, “ Revenue from Contracts with Customers (Topic 606): Narrow-Scope Improvements and Practical Expedients ” issued in May 2016, ASU No. 2016-10, “ Revenue from Contracts with Customers (Topic 606): Identifying Performance Obligations and Licensing ” issued in April 2016, and ASU No. 2016-08, “ Revenue from Contracts with Customers (Topic 606): Principal versus Agent Considerations (Reporting Revenue Gross versus Net) ” issued in March 2016. The Company will consider this guidance in evaluating the impact of ASU 2014-09 (collectively, “ASC 606”).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will adopt the standard beginning with the first quarter of Fiscal 2019, as required, using the modified retrospective method. The Company has completed its evaluation of the cumulative adjustment and has concluded that it will have an immaterial impact on its retained earnings. This adjustment will be primarily associated with unrecognized gift card breakage revenue and product licensing revenue previously recorded on a one-month lag. Lease Accounting In February 2016, the FASB issued ASU No. 2016-02, “ Leases (Topic 842), ”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Share-Based Compensation In May 2017, the FASB issued ASU No. 2017-09, “ Compensation-Stock Compensation (Topic 718): Scope of Modification Accounting ”, which simplifies modification accounting for entities that change the terms or conditions of share-based awards. ASU 2017-09 is effective for the Company’s Fiscal 2019 with early adoption permitted and is required to be applied on a prospective basis. The Company will evaluate the impact of ASU 2017-09 on any future changes to the terms and conditions of its share-based compensation awards. Income Taxes In October 2016, the FASB issued ASU 2016-16, “ Income Taxes (Topic 740): Intra-Entity Transfers of Assets Other Than Inventory ”, which requires recognition of income tax consequences of an intra-entity transfer of an asset other than inventory when the transfer occurs. ASU 2016-16 is effective and the Company will adopt the standard beginning with the first quarter of Fiscal 2019, as required, using the modified retrospective method. The Company has completed its evaluation of the cumulative adjustment and has concluded that it will have an immaterial impact on its retained earnings.</t>
  </si>
  <si>
    <t>Receivables</t>
  </si>
  <si>
    <t>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Allowance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si>
  <si>
    <t>Summary of Significant Accounting Policies (Tables)</t>
  </si>
  <si>
    <t>Activity and Balances of Sales Reserves</t>
  </si>
  <si>
    <t>The following table details the activity and balances of the Company’s sales reserves for the fiscal years ended March 31, 2018 , April 1, 2017 , and April 2, 2016 (in millions): Balance Beginning of Year Amounts Charged to Revenue Write-offs Against Reserves Balance at Year End Retail Return Reserves: Fiscal year ended March 31, 2018 $ 7.3 $ 160.7 $ (155.9 ) $ 12.1 Fiscal year ended April 1, 2017 4.7 102.4 (99.8 ) 7.3 Fiscal year ended April 2, 2016 2.5 71.7 (69.5 ) 4.7 Balance Beginning of Year Amounts Charged to Revenue Write-offs Against Reserves Balance at Year End Wholesale Total Sales Reserves: Fiscal year ended March 31, 2018 $ 96.7 $ 257.7 $ (245.8 ) $ 108.6 Fiscal year ended April 1, 2017 110.9 271.1 (285.3 ) 96.7 Fiscal year ended April 2, 2016 87.5 348.4 (325.0 ) 110.9</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Fiscal Years Ended March 31, April 1, April 2, Numerator: Net income attributable to MKHL $ 591.9 $ 552.5 $ 839.1 Denominator: Basic weighted average shares 152,283,586 165,986,733 186,293,295 Weighted average dilutive share equivalents: Share options and restricted shares/units, and performance restricted share units 2,819,299 2,137,080 2,760,994 Diluted weighted average shares 155,102,885 168,123,813 189,054,289 Basic net income per share $ 3.89 $ 3.33 $ 4.50 Diluted net income per share $ 3.82 $ 3.29 $ 4.44</t>
  </si>
  <si>
    <t>Acquisitions (Tables)</t>
  </si>
  <si>
    <t>Assets Acquired and Liabilities Assumed</t>
  </si>
  <si>
    <t>The following table summarizes the preliminary purchase price allocation of fair values of the assets acquired and liabilities assumed at the date of acquisition (in millions): November 1, 2017 Cash and cash equivalents $ 34.3 Accounts receivable 30.7 Inventory (1) 126.2 Other current assets 63.9 Current assets 255.1 Property and equipment (2) 51.0 Goodwill (3) 684.9 Brand (4) 577.8 Customer relationships (5) 212.8 Lease rights 5.9 Deferred tax assets 22.5 Other assets 28.1 Total assets acquired $ 1,838.1 Accounts payable $ 129.3 Other current liabilities 96.5 Current liabilities 225.8 Deferred tax liabilities 134.9 Other liabilities 26.9 Total liabilities assumed $ 387.6 Less: Noncontrolling interest in joint ventures $ 3.1 Fair value of net assets acquired $ 1,447.4 Fair value of acquisition consideration $ 1,447.4 (1) Includes an inventory step-up adjustment of $9.5 million , which will be recognized as an adjustment to the Company’s cost of goods sold in its statement of operations over twelve months. (2) Includes a $7.0 million adjustment to reduce the fair value of Jimmy Choo’s leasehold improvements, which will be recognized over the remaining lease term. (3) Represents the difference between the purchase price over the net identifiable tangible and intangible assets acquired allocated to goodwill, which is not deductible for tax purposes. (4) Represents the fair value of Jimmy Choo’s brand, which is an indefinite-lived intangible asset due to being essential to the Company’s ability to operate the Jimmy Choo business for the foreseeable future. The Jimmy Choo brand was valued using the relief-from-royalty method of the income valuation approach. (5) Represents customer relationships associated with Jimmy Choo wholesale customers and geographic licensees, which are being amortized over 15 years and customer relationships with product licensees, which are being amortized over 18 years. These useful lives were estimated based on the time to recover the related future discounted cash flows. These intangible assets were valued using multi-period excess-earnings valuation method. The following table summarizes the aggregate purchase price consideration paid to acquire Jimmy Choo in cash (in millions): November 1, 2017 Consideration paid to Jimmy Choo shareholders $ 1,181.2 Repayment of debt and related obligations 266.2 Total purchase price $ 1,447.4</t>
  </si>
  <si>
    <t>Pro-Forma Results of Operations</t>
  </si>
  <si>
    <t>The following table summarizes the unaudited pro-forma consolidated results of operations for the fiscal year ended April 1, 2017 as if the acquisition had occurred on March 29, 2015, the beginning of Fiscal 2016 (in millions): Fiscal Years Ended April 1, 2017 April 2, 2016 Pro-forma total revenue $ 4,520.1 $ 4,839.1 Pro-forma net income 548.7 832.2 Pro-forma net income per ordinary share attributable to MKHL: Basic $ 3.31 $ 4.47 Diluted $ 3.26 $ 4.40 The following table summarizes the unaudited pro-forma consolidated results of operations for the fiscal years ended March 31, 2018 and April 1, 2017 as if the acquisition had occurred on April 3, 2016, the beginning of Fiscal 2017 (in millions): Fiscal Years Ended March 31, 2018 April 1, 2017 Pro-forma total revenue $ 5,012.0 $ 4,984.6 Pro-forma net income 623.2 553.9 Pro-forma net income per ordinary share attributable to MKHL: Basic $ 4.09 $ 3.34 Diluted $ 4.02 $ 3.29</t>
  </si>
  <si>
    <t>Receivables, net (Tables)</t>
  </si>
  <si>
    <t>Receivables, net consist of (in millions): March 31, April 1, Trade receivables: Credit risk assumed by insured $ 296.2 $ 294.0 Credit risk retained by Company 87.1 63.8 Receivables due from licensees 15.8 11.9 399.1 369.7 Less: allowances (108.6 ) (103.9 ) $ 290.5 $ 265.8</t>
  </si>
  <si>
    <t>Property and Equipment, Net (Tables)</t>
  </si>
  <si>
    <t>Property and equipment, net, consists of (in millions): March 31, April 1, Leasehold improvements $ 551.0 $ 507.9 In-store shops 273.9 256.0 Furniture and fixtures 270.9 244.1 Computer equipment and software 266.3 226.2 Equipment 116.7 104.4 Building 51.6 40.6 Land 16.2 14.0 1,546.6 1,393.2 Less: accumulated depreciation and amortization (1,001.6 ) (833.9 ) 545.0 559.3 Construction-in-progress 38.2 32.2 $ 583.2 $ 591.5</t>
  </si>
  <si>
    <t>Intangible Assets and Goodwill (Tables)</t>
  </si>
  <si>
    <t>Carrying Values of Intangible Assets</t>
  </si>
  <si>
    <t>The following table details the carrying values of the Company’s intangible assets other than goodwill (in millions): March 31, 2018 April 1, 2017 Gross Carrying Amount Accumulated Amortization (1) Net Gross Carrying Amount Accumulated Amortization (1) Net Definite-lived intangible assets: Reacquired rights $ 400.4 $ 29.4 $ 371.0 $ 400.4 $ 13.4 $ 387.0 Trademarks 23.0 17.4 5.6 23.0 16.3 6.7 Lease rights 80.1 58.3 21.8 74.2 53.8 20.4 Customer relationships 231.3 8.1 223.2 5.0 1.0 4.0 734.8 113.2 621.6 502.6 84.5 418.1 Indefinite-lived intangible assets: Jimmy Choo brand 614.1 — 614.1 — — — Total intangible assets, excluding goodwill $ 1,348.9 $ 113.2 $ 1,235.7 $ 502.6 $ 84.5 $ 418.1 ________________________________ (1) Includes $5.2 million and $30.2 million , respectively, of impairment charges recorded during Fiscal 2018 and Fiscal 2017 in connection with underperforming full-price retail stores. There were no impairment charges related to the Company’s amortized intangibles assets during Fiscal 2016 . See Note 12 for additional information.</t>
  </si>
  <si>
    <t>Estimated Amortization Expense</t>
  </si>
  <si>
    <t>Estimated amortization expense for each of the next five years is as follows (in millions): Fiscal 2019 $ 34.4 Fiscal 2020 34.1 Fiscal 2021 34.0 Fiscal 2022 33.4 Fiscal 2023 32.5 Thereafter 453.2 $ 621.6</t>
  </si>
  <si>
    <t>Changes in Goodwill for Reportable Segments</t>
  </si>
  <si>
    <t>The following table details the changes in goodwill for each of the Company’s reportable segments (in millions): MK Retail MK Wholesale MK Licensing Jimmy Choo Total Balance at April 1, 2017 $ 91.9 $ 25.9 $ 1.9 $ — $ 119.7 Acquisition of Jimmy Choo — — — 684.9 684.9 Foreign currency translation — — — 43.1 43.1 Balance at March 31, 2018 $ 91.9 $ 25.9 $ 1.9 $ 728.0 $ 847.7</t>
  </si>
  <si>
    <t>Current Assets and Current Liabilities (Tables)</t>
  </si>
  <si>
    <t>Prepaid Expenses and Other Current Assets</t>
  </si>
  <si>
    <t>Prepaid expenses and other current assets consist of the following (in millions): March 31, April 1, Prepaid taxes $ 78.5 $ 56.6 Prepaid rent 22.7 21.7 Leasehold incentive receivable 9.4 12.0 Other 37.2 31.6 $ 147.8 $ 121.9</t>
  </si>
  <si>
    <t>Accrued Expenses and Other Current Liabilities</t>
  </si>
  <si>
    <t>Accrued expenses and other current liabilities consist of the following (in millions): March 31, April 1, Other taxes payable $ 54.3 $ 29.2 Restructuring liability 44.8 — Accrued rent 34.5 21.5 Accrued capital expenditures 26.4 20.5 Accrued advertising and marketing 22.6 10.7 Gift cards and retail store credits 16.0 12.9 Professional services 14.1 7.1 Accrued interest 8.7 0.3 Unrealized loss on forward foreign exchange contracts 7.7 0.4 Deferred income 4.3 0.1 Advance royalties 4.1 5.0 Other 58.1 27.3 $ 295.6 $ 135.0</t>
  </si>
  <si>
    <t>Restructuring and Other Charges (Tables)</t>
  </si>
  <si>
    <t>Schedule of Restructuring Liability</t>
  </si>
  <si>
    <t>The below table presents a summary of cash charges recorded in connection with this plan for the MK Retail segment and the Company’s remaining restructuring liability (in millions): Severance and benefit costs Lease-related costs Total Balance as of April 1, 2017 $ — $ — $ — Additions charged to expense 0.7 51.9 (1) 52.6 Balance sheet reclassifications (2) — 12.2 12.2 Payments (0.5 ) (19.5 ) (20.0 ) Balance as of March 31, 2018 $ 0.2 $ 44.6 $ 44.8 (1) Includes losses on store lease exits of $29.0 million . (2) Primarily consists of reclassification of deferred rent balances for locations subject to closure to a restructuring liability.</t>
  </si>
  <si>
    <t>Debt Obligations (Tables)</t>
  </si>
  <si>
    <t>Schedule of Debt Obligations</t>
  </si>
  <si>
    <t>The following table presents the Company’s debt obligations (in millions): March 31, April 1, Term Loan $ 229.8 $ — 4.000% Senior Notes due 2024 450.0 — Revolving Credit Facilities 200.0 133.1 Other 0.9 — Total debt 880.7 133.1 Less: Unamortized debt issuance costs 4.2 — Less: Unamortized discount on long-term debt 2.1 — Total carrying value of debt 874.4 133.1 Less: Short-term debt 200.0 133.1 Total long-term debt $ 674.4 $ —</t>
  </si>
  <si>
    <t>Commitments and Contingencies (Tables)</t>
  </si>
  <si>
    <t>Rent Expense for Operating Leases</t>
  </si>
  <si>
    <t>Rent expense for the Company’s operating leases consists of the following (in millions): Fiscal Years Ended March 31, April 1, April 2, Minimum rentals $ 271.8 $ 257.0 $ 193.5 Contingent rent 80.4 75.5 64.4 Total rent expense $ 352.2 $ 332.5 $ 257.9</t>
  </si>
  <si>
    <t>Future Minimum Lease Payments under Terms of Noncancelable Operating Lease Agreements</t>
  </si>
  <si>
    <t>Future minimum lease payments under the terms of these noncancelable operating lease agreements are as follows (in millions): Fiscal years ending: 2019 $ 323.9 2020 299.3 2021 279.5 2022 251.2 2023 221.3 Thereafter 531.4 $ 1,906.6</t>
  </si>
  <si>
    <t>Fair Value Measurements (Tables)</t>
  </si>
  <si>
    <t>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March 31, 2018,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 $ — $ — $ 4.7 $ — Forward foreign currency exchange contracts - liabilities $ — $ 7.7 $ — $ — $ 0.4 $ —</t>
  </si>
  <si>
    <t>Fair Value Measurement of Long-term Debt</t>
  </si>
  <si>
    <t>The following table summarizes the carrying values and estimated fair values of the Company’s short- and long-term debt, based on Level 2 measurements (in millions): March 31, 2018 April 1, 2017 Carrying Value Estimated Fair Value Carrying Value Estimated Fair Value 4.000% Senior Notes $ 444.5 $ 448.1 $ — $ — Term Loan $ 229.0 $ 231.2 $ — $ — Revolving Credit Facilities $ 200.0 $ 200.0 $ 133.1 $ 133.1</t>
  </si>
  <si>
    <t>Carrying Value and Fair Values of Impaired Long-Lived Assets</t>
  </si>
  <si>
    <t>The following table details the carrying values and fair values of the Company’s long-lived assets that have been impaired (in millions): Carrying Value Prior to Impairment Fair Value Impairment Charge Fiscal 2018: Lease Rights $ 4.7 $ 0.5 $ 4.2 Fixed Assets 30.5 3.0 27.5 Customer relationships 1.0 — 1.0 Total $ 36.2 $ 3.5 $ 32.7 Fiscal 2017: Lease Rights $ 33.5 $ 3.3 $ 30.2 Fixed Assets 186.9 17.9 169.0 Total $ 220.4 $ 21.2 $ 199.2 Fiscal 2016: Fixed Assets $ 10.9 $ — $ 10.9</t>
  </si>
  <si>
    <t>Derivative Financial Instruments (Tables)</t>
  </si>
  <si>
    <t>Fair Value of Derivative Contracts Recorded on Gross Basis in Consolidated Balance Sheets</t>
  </si>
  <si>
    <t>The following table details the fair value of the Company’s derivative contracts, which are recorded on a gross basis in the consolidated balance sheets as of March 31, 2018 and April 1, 2017 (in millions): Fair Values Notional Amounts Current Assets (1) Current Liabilities (2) March 31, April 1, March 31, April 1, March 31, April 1, Designated forward foreign currency exchange contracts $ 161.7 $ 167.5 $ — $ 4.7 $ 7.7 $ 0.4 Total $ 161.7 $ 167.5 $ — $ 4.7 $ 7.7 $ 0.4 (1) Recorded within prepaid expenses and other current assets in the Company’s audited consolidated balance sheets. (2) Recorded within accrued expenses and other current liabilities in the Company’s audited consolidated balance sheets.</t>
  </si>
  <si>
    <t>Impact of Effective Portion of Gains and Losses of Forward Contracts Designated as Hedges</t>
  </si>
  <si>
    <t>The following table summarizes the impact of the effective portion of gains and losses on the forward contracts designated as hedges (in millions): Fiscal Year Ended March 31, 2018 Fiscal Year Ended April 1, 2017 Fiscal Year Ended April 2, 2016 Pre-Tax Loss Recognized in OCI Pre-tax Loss Reclassified from Accumulated OCI into Earnings Pre-Tax Pre-tax Gain Pre-Tax Pre-tax Gain Designated hedges $ (22.4 ) $ (4.0 ) $ 10.2 $ 0.4 $ (25.2 ) $ 10.9</t>
  </si>
  <si>
    <t>Accumulated Other Comprehensive Income (Loss) (Tables)</t>
  </si>
  <si>
    <t>Changes in Components of Accumulated Other Comprehensive Loss, Net of Taxes</t>
  </si>
  <si>
    <t>The following table details changes in the components of accumulated other comprehensive income (loss), net of taxes for Fiscal 2018 , Fiscal 2017 and Fiscal 2016 (in millions): Foreign Currency Translation (Losses) Gains Net Gains (Losses) on Derivatives (1) Other Comprehensive (Loss)/Gain Attributable to MKHL Other Comprehensive Income (Loss) Attributable to Noncontrolling Interest Total Other Comprehensive (Loss) Income Balance at March 28, 2015 $ (96.1 ) $ 29.3 $ (66.8 ) $ — $ (66.8 ) Other comprehensive income (loss) before reclassifications 18.4 (22.6 ) (4.2 ) 0.1 (4.1 ) Less: amounts reclassified from AOCI to earnings (2) — 9.9 9.9 — 9.9 Other comprehensive income (loss), net of tax 18.4 (32.5 ) (14.1 ) 0.1 (14.0 ) Balance at April 2, 2016 (77.7 ) (3.2 ) (80.9 ) 0.1 (80.8 ) Other comprehensive (loss) income before reclassifications (8.4 ) (3) 9.0 0.6 (0.4 ) 0.2 Less: amounts reclassified from AOCI to earnings (2) — 0.3 0.3 — 0.3 Other comprehensive (loss) income, net of tax (8.4 ) 8.7 0.3 (0.4 ) (0.1 ) Balance at April 1, 2017 (86.1 ) 5.5 (80.6 ) (0.3 ) (80.9 ) Other comprehensive (loss) income before reclassifications 147.3 (3) (19.6 ) 127.7 0.1 127.8 Less: amounts reclassified from AOCI to earnings (2) — (3.4 ) (3.4 ) — (3.4 ) Other comprehensive (loss) income, net of tax 147.3 (16.2 ) 131.1 0.1 131.2 Balance at March 31, 2018 $ 61.2 $ (10.7 ) $ 50.5 $ (0.2 ) $ 50.3 (1) Accumulated other comprehensive income related to net gains (losses) on derivative financial instruments is net of a tax provision (benefit) of $(1.4) million , $0.8 million , and $(0.3) million , respectively, as of March 31, 2018 , April 1, 2017 and April 2, 2016 . Other comprehensive income (loss) before reclassifications related to derivative instruments for Fiscal 2018 , Fiscal 2017 , and Fiscal 2016 is net of a tax provision (benefit) of $(2.8) million , $1.2 million , and $(2.6) million , respectively. (2) Reclassified amounts relate to the Company’s forward foreign currency exchange contracts for inventory purchases and are recorded within cost of goods sold in the Company’s consolidated statements of operations and comprehensive income. The amounts reclassified from other comprehensive income for Fiscal 2018 and Fiscal 2016 are net of a tax (benefit) provision of $(0.6) million and $1.0 million , respectively. Tax effect related to Fiscal 2017 was not material. (3) Foreign currency translation (losses) gains include net losses of $9.2 million and net gains of $2.4 million for Fiscal 2018 and Fiscal 2017 , respectively, on intra-entity transactions that are of a long-term investment nature. Foreign currency translation gains for Fiscal 2018 also includes an $88.8 million translation gain relating to the newly acquired Jimmy Choo business.</t>
  </si>
  <si>
    <t>Share-Based Compensation (Tables)</t>
  </si>
  <si>
    <t>Option Activity and Information about Options Outstanding</t>
  </si>
  <si>
    <t>The following table summarizes the share options activity during Fiscal 2018 , and information about options outstanding at March 31, 2018 : Number of Options Weighted Average Exercise price Weighted Average Remaining Contractual Life (years) Aggregate Intrinsic Value (in millions) Outstanding at April 1, 2017 4,791,045 $ 28.55 Granted 208,264 $ 34.68 Exercised (1,116,857 ) $ 12.34 Canceled/forfeited (85,832 ) $ 67.04 Outstanding at March 31, 2018 3,796,620 $ 32.78 2.63 $ 124.6 Vested or expected to vest at March 31, 2018 3,776,873 $ 32.78 2.63 Vested and exercisable at March 31, 2018 3,132,123 $ 29.28 2.19 $ 112.8</t>
  </si>
  <si>
    <t>Assumptions Used to Estimate Fair Value of Options</t>
  </si>
  <si>
    <t>The following table represents assumptions used to estimate the fair value of options: Fiscal Years Ended March 31, April 1, April 2, Expected dividend yield 0.0 % 0.0 % 0.0 % Volatility factor 36.3 % 30.1 % 31.1 % Weighted average risk-free interest rate 1.8 % 1.1 % 1.6 % Expected life of option 4.69 years 4.75 years 4.75 years</t>
  </si>
  <si>
    <t>Restricted Shares and Restricted Share Units</t>
  </si>
  <si>
    <t>The following table summarizes the RSU activity during Fiscal 2018 : Service-based Performance-based Number of Restricted Share Units Weighted Average Grant Date Fair Value Number of Restricted Share Units Weighted Average Grant Date Fair Value Unvested at April 1, 2017 1,470,767 $ 48.39 401,777 $ 58.50 Granted 1,390,454 $ 38.57 363,848 $ 51.56 Decrease due to performance condition — $ — (12,891 ) $ 92.93 Vested (453,695 ) $ 48.20 (95,202 ) $ 84.95 Canceled/forfeited (280,009 ) $ 44.46 — $ — Unvested at March 31, 2018 2,127,517 $ 42.53 657,532 $ 50.16 The following table summarizes restricted share activity during Fiscal 2018 : Restricted Shares Number of Unvested Restricted Shares Weighted Average Grant Date Fair Value Unvested at April 1, 2017 185,425 $ 84.12 Granted — $ — Vested (114,121 ) $ 79.97 Canceled/forfeited (7,156 ) $ 90.87 Unvested at March 31, 2018 64,148 $ 90.75</t>
  </si>
  <si>
    <t>Schedule of Employee Service Share-based Compensation, Allocation of Recognized Period Costs</t>
  </si>
  <si>
    <t>The following table summarizes compensation expense attributable to share-based compensation for Fiscal 2018 , Fiscal 2017 and Fiscal 2016 (in millions): Fiscal Years Ended March 31, April 1, April 2, Share-based compensation expense $ 49.6 $ 33.9 $ 48.4 Tax benefits related to share-based compensation expense $ 9.7 $ 11.2 $ 15.7</t>
  </si>
  <si>
    <t>Taxes (Tables)</t>
  </si>
  <si>
    <t>Income Before Provision for Income Taxes</t>
  </si>
  <si>
    <t>Income before provision for income taxes consisted of the following (in millions): Fiscal Years Ended March 31, April 1, April 2, U.S. $ 124.1 $ 228.4 $ 737.5 Non-U.S. 617.7 460.2 434.8 Total income before provision for income taxes $ 741.8 $ 688.6 $ 1,172.3</t>
  </si>
  <si>
    <t>Provision for Income Taxes</t>
  </si>
  <si>
    <t>The provision for income taxes was as follows (in millions): Fiscal Years Ended March 31, April 1, April 2, Current U.S. Federal $ 47.6 $ 131.2 $ 268.0 U.S. State 15.6 20.4 14.3 Non-U.S. 77.4 45.8 54.2 Total current 140.6 197.4 336.5 Deferred U.S. Federal 23.9 (34.1 ) 0.3 U.S. State 0.9 (5.0 ) 1.0 Non-U.S. (15.7 ) (21.2 ) (3.2 ) Total deferred 9.1 (60.3 ) (1.9 ) Total provision for income taxes $ 149.7 $ 137.1 $ 334.6</t>
  </si>
  <si>
    <t>Significant Differences Between the Statutory Tax Rates and Company's Effective Tax Rate</t>
  </si>
  <si>
    <t>The Company’s provision for income taxes for the years ended March 31, 2018 , April 1, 2017 and April 2, 2016 was different from the amount computed by applying statutory U.K. or U.S. federal income tax rates to the underlying income from continuing operations before income taxes and equity in net income of affiliates as a result of the following: Fiscal Years Ended March 31, April 1, April 2, Provision for income taxes at the U.K. (2018-2017), U.S. (2016) statutory tax rate 19.0 % 20.0 % 35.0 % State and local income taxes, net of federal benefit 0.5 % 1.3 % 1.2 % Effects of global financing arrangements (15.6 )% (13.7 )% (2.8 )% U.S. tax reform 2.0 % — % — % Differences in tax effects on foreign income 6.7 % 11.1 % (5.1 )% Foreign tax credit — % 0.3 % (0.2 )% Liability for uncertain tax positions 6.6 % — % — % Effect of changes in valuation allowances on deferred tax assets 0.3 % 0.5 % (0.2 )% Withholding tax 1.2 % — % — % Other (0.5 )% 0.4 % 0.6 % Effective tax rate 20.2 % 19.9 % 28.5 %</t>
  </si>
  <si>
    <t>Significant Components of Deferred Tax Assets (Liabilities)</t>
  </si>
  <si>
    <t>Significant components of the Company’s deferred tax assets (liabilities) consist of the following (in millions): Fiscal Years Ended March 31, April 1, Deferred tax assets Inventories $ 3.8 $ 9.0 Payroll related accruals 1.6 2.2 Deferred rent 24.5 39.5 Net operating loss carryforwards 30.6 17.7 Stock compensation 16.8 26.2 Sales allowances 6.0 10.0 Other 27.0 14.7 110.3 119.3 Valuation allowance (13.8 ) (7.2 ) Total deferred tax assets 96.5 112.1 Deferred tax liabilities Goodwill and intangibles (240.6 ) (112.3 ) Depreciation 14.0 (2.7 ) Other — (3.8 ) Total deferred tax liabilities (226.6 ) (118.8 ) Net deferred tax liabilities $ (130.1 ) $ (6.7 )</t>
  </si>
  <si>
    <t>Reconciliation of Beginning and Ending Amounts of Unrecognized Tax Benefits Excluding Accrued Interest</t>
  </si>
  <si>
    <t>A reconciliation of the beginning and ending amounts of unrecognized tax benefits, excluding accrued interest, for Fiscal 2018 , Fiscal 2017 and Fiscal 2016 , are presented below (in millions): Fiscal Years Ended March 31, April 1, April 2, Unrecognized tax benefits beginning balance $ 26.5 $ 16.8 $ 19.9 Additions related to prior period tax positions 30.4 (1 ) 1.7 — Additions related to current period tax positions 45.0 10.3 5.8 Decreases in prior period positions due to lapses in statute of limitations (0.7 ) (2.3 ) (5.7 ) Decreases related to audit settlements (0.4 ) — (3.2 ) Unrecognized tax benefits ending balance $ 100.8 $ 26.5 $ 16.8 (1) Primarily relates to the Jimmy Choo acquisition.</t>
  </si>
  <si>
    <t>Segment Information (Tables)</t>
  </si>
  <si>
    <t>Key Performance Information of Reportable Segments</t>
  </si>
  <si>
    <t>The following table presents the key performance information of the Company’s reportable segments (in millions): Fiscal Years Ended March 31, April 1, April 2, Total revenue: MK Retail $ 2,711.8 $ 2,572.1 $ 2,394.9 MK Wholesale 1,639.3 1,775.8 2,143.9 MK Licensing 144.9 145.8 173.3 Michael Kors 4,496.0 4,493.7 4,712.1 Jimmy Choo 222.6 — — Total revenue $ 4,718.6 $ 4,493.7 $ 4,712.1 Income from operations: MK Retail $ 333.8 $ 159.8 $ 501.4 MK Wholesale 373.8 468.1 584.1 MK Licensing 58.2 62.0 89.6 Michael Kors 765.8 689.9 1,175.1 Jimmy Choo (16.7 ) — — Income from operations $ 749.1 $ 689.9 $ 1,175.1</t>
  </si>
  <si>
    <t>Depreciation and Amortization Expense for Each Segment</t>
  </si>
  <si>
    <t>Depreciation and amortization expense for each segment are as follows (in millions): Fiscal Years Ended March 31, April 1, April 2, Depreciation and amortization (1) : MK Retail $ 135.8 $ 156.1 $ 114.5 MK Wholesale 57.2 61.6 67.3 MK Licensing 2.4 2.1 1.4 Michael Kors 195.4 219.8 183.2 Jimmy Choo 13.2 — — Total depreciation and amortization $ 208.6 $ 219.8 $ 183.2 (1) Excluded from the above table are impairment charges, which are detailed in the below table and in Note 6 , Note 7 and Note 12 .</t>
  </si>
  <si>
    <t>Impairment Charges by Asset Type</t>
  </si>
  <si>
    <t>The following table presents the Company’s impairment charges by asset type (in millions): Fiscal Years Ended March 31, April 1, April 2, Impairment Charges: MK Retail assets $ 31.3 $ 198.7 $ 8.6 MK Wholesale assets 1.4 0.5 0.4 Corporate assets — — 1.9 Total impairment $ 32.7 $ 199.2 $ 10.9</t>
  </si>
  <si>
    <t>Total Revenue (as Recognized Based on Country of Origin)</t>
  </si>
  <si>
    <t>(1) Net revenues earned in the U.S. during Fiscal 2018 , Fiscal 2017 , and Fiscal 2016 were $2.818 billion , $2.935 billion and $3.304 billion , respectively. Long-lived assets located in the U.S. as of March 31, 2018 and April 1, 2017 were $303.3 million and $328.8 million , respectively. Total revenue (based on country of origin) and long-lived assets by geographic location are as follows (in millions): Fiscal Years Ended March 31, April 1, April 2, Revenue: The Americas (U.S., Canada and Latin America) (1) $ 3,033.2 $ 3,140.7 $ 3,506.6 EMEA 1,092.7 943.9 990.3 Asia 592.7 409.1 215.2 Total revenue $ 4,718.6 $ 4,493.7 $ 4,712.1</t>
  </si>
  <si>
    <t>Long-Lived Assets by Geographic Location</t>
  </si>
  <si>
    <t xml:space="preserve"> As of March 31, April 1, April 2, Long-lived assets: The Americas (U.S., Canada and Latin America) (1) $ 327.3 $ 356.1 $ 507.7 EMEA 1,050.3 197.7 284.2 Asia 441.3 455.8 33.7 Total Long-lived assets: $ 1,818.9 $ 1,009.6 $ 825.6 (1) Net revenues earned in the U.S. during Fiscal 2018 , Fiscal 2017 , and Fiscal 2016 were $2.818 billion , $2.935 billion and $3.304 billion , respectively. Long-lived assets located in the U.S. as of March 31, 2018 and April 1, 2017 were $303.3 million and $328.8 million , respectively.</t>
  </si>
  <si>
    <t>Net Revenues by Major Product Category</t>
  </si>
  <si>
    <t xml:space="preserve"> by major product category are as follows (in millions): Fiscal Years Ended March 31, % of Total April 1, % of Total April 2, % of Total Accessories $ 3,057.0 64.8% $ 3,061.4 68.1 % $ 3,179.7 67.5 % Footwear 656.9 13.9% 462.0 10.3 % 491.0 10.4 % Apparel 604.6 12.8% 543.2 12.1 % 543.7 11.5 % Licensed product 249.7 5.3% 281.3 6.3 % 324.4 6.9 % Licensing revenue 150.4 3.2% 145.8 3.2 % 173.3 3.7 % Total Revenue $ 4,718.6 $ 4,493.7 $ 4,712.1 </t>
  </si>
  <si>
    <t>Selected Quarterly Financial Information (Unaudited) (Tables)</t>
  </si>
  <si>
    <t>Summary of Quarterly Results</t>
  </si>
  <si>
    <t>The following table summarizes the Fiscal 2018 and Fiscal 2017 quarterly results (dollars in millions): Fiscal Quarter Ended (1) July 1, September 30, December 30, March 31, Fiscal 2018 Total revenue $ 952.4 $ 1,146.6 $ 1,440.1 $ 1,179.5 Gross profit $ 574.7 $ 690.8 $ 884.0 $ 709.8 Income from operations $ 149.4 $ 199.1 (2) $ 313.5 (3) $ 87.1 (4) Net income $ 125.5 $ 202.7 $ 219.4 $ 44.5 Net income attributable to MKHL $ 125.5 $ 202.9 $ 219.4 $ 44.1 Weighted average ordinary shares outstanding: Basic 154,486,898 151,781,340 152,047,963 150,818,144 Diluted 156,871,518 154,168,094 154,623,339 154,252,751 Fiscal Quarter Ended (1) July 2, October 1, December 31, April 1, Fiscal 2017 Total revenue $ 987.9 $ 1,088.2 $ 1,352.8 $ 1,064.8 Gross profit $ 591.3 $ 644.7 $ 805.7 $ 619.7 Income (loss) from operations (5) $ 186.9 $ 203.7 $ 341.9 $ (42.6 ) Net income (loss) $ 146.3 $ 160.7 $ 271.3 $ (26.8 ) Net income (loss) attributable to MKHL $ 147.1 $ 160.9 $ 271.3 $ (26.8 ) Weighted average ordinary shares outstanding: Basic 174,158,571 166,695,631 163,148,597 159,944,132 Diluted 176,613,751 168,839,967 165,214,045 161,827,486 (1) All fiscal quarters presented contain 13 weeks. (2) Fiscal quarter ended September 30, 2017 includes impairment charges of $16.3 million and restructuring charges of $5.9 million associated with underperforming Michael Kors full-price retail stores, as well as transaction and transition costs of $17.4 million related to the Jimmy Choo acquisition. (3) Fiscal quarter ended December 30, 2017 includes impairment charges of $2.6 million and restructuring charges of $2.4 million associated with underperforming Michael Kors full-price retail stores, as well as transaction and transition costs of $25.6 million related to the Jimmy Choo acquisition. (4) Fiscal quarter ended March 31, 2018 includes impairment charges of $13.8 million and restructuring charges of $44.3 million associated with underperforming Michael Kors full-price retail stores, as well as transaction and transition costs of $6.5 million related to the Jimmy Choo acquisition. (5) Fiscal quarter ended July 2, 2016 contains $11.3 million in transaction costs related to the acquisition of the previously licensed Greater China business; fiscal quarter ended October 1, 2016 contains $4.9 million in retail fixed asset impairment charges; fiscal quarter ended December 31, 2016 contains $0.5 million in wholesale fixed asset impairment charges; and fiscal quarter ended April 1, 2017 contains $193.8 million in retail long-lived asset impairment charges.</t>
  </si>
  <si>
    <t>Business and Basis of Presentation (Details) - segment</t>
  </si>
  <si>
    <t>9 Months Ended</t>
  </si>
  <si>
    <t>Dec. 30, 2017</t>
  </si>
  <si>
    <t>Number of reportable segments</t>
  </si>
  <si>
    <t>Summary of Significant Accounting Policies - Activity and Balances of Sales Reserves (Details) - Allowance for sales returns - USD ($) $ in Millions</t>
  </si>
  <si>
    <t>MK Retail assets</t>
  </si>
  <si>
    <t>Movement in Valuation Allowances and Reserves [Roll Forward]</t>
  </si>
  <si>
    <t>Balance Beginning of Year</t>
  </si>
  <si>
    <t>Amounts Charged to Revenue</t>
  </si>
  <si>
    <t>Write-offs Against Reserves</t>
  </si>
  <si>
    <t>Balance at Year End</t>
  </si>
  <si>
    <t>MK Wholesale</t>
  </si>
  <si>
    <t>Summary of Significant Accounting Policies - Additional Information (Details)</t>
  </si>
  <si>
    <t>3 Months Ended</t>
  </si>
  <si>
    <t>Mar. 31, 2018USD ($)</t>
  </si>
  <si>
    <t>Dec. 30, 2017USD ($)</t>
  </si>
  <si>
    <t>Sep. 30, 2017USD ($)</t>
  </si>
  <si>
    <t>Mar. 31, 2018USD ($)shares</t>
  </si>
  <si>
    <t>Apr. 01, 2017USD ($)shares</t>
  </si>
  <si>
    <t>Apr. 02, 2016USD ($)shares</t>
  </si>
  <si>
    <t>Jul. 25, 2017GBP (£)</t>
  </si>
  <si>
    <t>Significant Accounting Policies [Line Items]</t>
  </si>
  <si>
    <t>Reclassification of transaction and transition costs out of SG&amp;A into Restructuring</t>
  </si>
  <si>
    <t>Advertising and marketing expense</t>
  </si>
  <si>
    <t>Cooperative advertising expenses</t>
  </si>
  <si>
    <t>Shipping and handling costs</t>
  </si>
  <si>
    <t>Credit card receivables</t>
  </si>
  <si>
    <t>Goodwill impairment charges</t>
  </si>
  <si>
    <t>Proceeds from insurance settlement</t>
  </si>
  <si>
    <t>Anti-dilutive securities excluded from computation of earning per share (in shares) | shares</t>
  </si>
  <si>
    <t>Excess tax benefits from share-based compensation</t>
  </si>
  <si>
    <t>ASU 2016-09</t>
  </si>
  <si>
    <t>Cash flows related to excess tax benefits reclassified to operating activities</t>
  </si>
  <si>
    <t>Cash flows related to excess tax benefits reclassified out of financing activities</t>
  </si>
  <si>
    <t>Maximum</t>
  </si>
  <si>
    <t>Forward contracts term, maximum</t>
  </si>
  <si>
    <t>12 months</t>
  </si>
  <si>
    <t>Trademarks</t>
  </si>
  <si>
    <t>Amortization period</t>
  </si>
  <si>
    <t>20 years</t>
  </si>
  <si>
    <t>Customer relationships | Minimum</t>
  </si>
  <si>
    <t>5 years</t>
  </si>
  <si>
    <t>Customer relationships | Maximum</t>
  </si>
  <si>
    <t>18 years</t>
  </si>
  <si>
    <t>Equipment, furniture and fixtures | Minimum</t>
  </si>
  <si>
    <t>Property, plant and equipment, useful life</t>
  </si>
  <si>
    <t>Equipment, furniture and fixtures | Maximum</t>
  </si>
  <si>
    <t>7 years</t>
  </si>
  <si>
    <t>Computer hardware and software | Minimum</t>
  </si>
  <si>
    <t>3 years</t>
  </si>
  <si>
    <t>Computer hardware and software | Maximum</t>
  </si>
  <si>
    <t>In-store shops | Minimum</t>
  </si>
  <si>
    <t>In-store shops | Maximum</t>
  </si>
  <si>
    <t>4 years</t>
  </si>
  <si>
    <t>Software development</t>
  </si>
  <si>
    <t>Greater China business | Restatement Adjustment</t>
  </si>
  <si>
    <t>Foreign Exchange Forward</t>
  </si>
  <si>
    <t>Notional Amounts</t>
  </si>
  <si>
    <t>Not Designated as Hedging Instrument | Foreign Exchange Forward</t>
  </si>
  <si>
    <t>Notional Amounts | £</t>
  </si>
  <si>
    <t>Not Designated as Hedging Instrument | Foreign Currency Gain (Loss) | Foreign Exchange Forward</t>
  </si>
  <si>
    <t>Gain on derivative recognized</t>
  </si>
  <si>
    <t>Not Designated as Hedging Instrument | Foreign Currency Gain (Loss) | Foreign Exchange Forward | Jimmy Cho PLC</t>
  </si>
  <si>
    <t>Summary of Significant Accounting Policies - Components of Calculation of Basic Net Income Per Ordinary Share and Diluted Net Income Per Ordinary Share (Details) - USD ($) $ / shares in Units, $ in Millions</t>
  </si>
  <si>
    <t>Jul. 01, 2017</t>
  </si>
  <si>
    <t>Dec. 31, 2016</t>
  </si>
  <si>
    <t>Oct. 01, 2016</t>
  </si>
  <si>
    <t>Jul. 02, 2016</t>
  </si>
  <si>
    <t>Numerator:</t>
  </si>
  <si>
    <t>Denominator:</t>
  </si>
  <si>
    <t>Basic weighted average shares (in shares)</t>
  </si>
  <si>
    <t>Weighted average dilutive share equivalents:</t>
  </si>
  <si>
    <t>Share options and restricted shares/units, and performance restricted share units (in shares)</t>
  </si>
  <si>
    <t>Diluted weighted average shares (in shares)</t>
  </si>
  <si>
    <t>Basic net income per share (in dollars per share)</t>
  </si>
  <si>
    <t>Diluted net income per share (in dollars per share)</t>
  </si>
  <si>
    <t>Acquisitions - Additional Information (Details)</t>
  </si>
  <si>
    <t>Nov. 01, 2017USD ($)</t>
  </si>
  <si>
    <t>May 31, 2016USD ($)</t>
  </si>
  <si>
    <t>Jan. 01, 2016USD ($)</t>
  </si>
  <si>
    <t>Jul. 01, 2017USD ($)</t>
  </si>
  <si>
    <t>Apr. 01, 2017USD ($)</t>
  </si>
  <si>
    <t>Dec. 31, 2016USD ($)</t>
  </si>
  <si>
    <t>Oct. 01, 2016USD ($)</t>
  </si>
  <si>
    <t>Jul. 02, 2016USD ($)</t>
  </si>
  <si>
    <t>Sep. 26, 2015USD ($)</t>
  </si>
  <si>
    <t>Apr. 02, 2016USD ($)</t>
  </si>
  <si>
    <t>Nov. 01, 2017£ / shares</t>
  </si>
  <si>
    <t>Business Acquisition [Line Items]</t>
  </si>
  <si>
    <t>Net loss from date of acquisition</t>
  </si>
  <si>
    <t>Gain on acquisition</t>
  </si>
  <si>
    <t>Jimmy Choo</t>
  </si>
  <si>
    <t>Jimmy Cho PLC</t>
  </si>
  <si>
    <t>Total transaction value in a business acquisition</t>
  </si>
  <si>
    <t>Acquisition-related costs</t>
  </si>
  <si>
    <t>Consideration paid</t>
  </si>
  <si>
    <t>Michael Kors (HK) Limited</t>
  </si>
  <si>
    <t>Voting interest acquired (as a percent)</t>
  </si>
  <si>
    <t>100.00%</t>
  </si>
  <si>
    <t>Revenue of acquiree since acquisition date</t>
  </si>
  <si>
    <t>Income (loss) of acquiree since acquisition date</t>
  </si>
  <si>
    <t>MK Korea Acquisition</t>
  </si>
  <si>
    <t>MK Panama Acquisition</t>
  </si>
  <si>
    <t>Equity interest percentage in acquiree</t>
  </si>
  <si>
    <t>75.00%</t>
  </si>
  <si>
    <t>Business combination, liabilities eliminated</t>
  </si>
  <si>
    <t>Unsecured Debt | Term Loan Facility</t>
  </si>
  <si>
    <t>Aggregate principal amount</t>
  </si>
  <si>
    <t>Subsidiaries | Michael Kors Bidco | Jimmy Cho PLC</t>
  </si>
  <si>
    <t>Purchase price per share (in gbp per share) | £ / shares</t>
  </si>
  <si>
    <t>Acquisitions - Schedule of Consideration Paid (Details) - Jimmy Cho PLC $ in Millions</t>
  </si>
  <si>
    <t>Repayment of debt and related obligations</t>
  </si>
  <si>
    <t>Total purchase price</t>
  </si>
  <si>
    <t>Acquisitions - Preliminary Estimated Fair Values of Assets Acquired and Liabilities Assumed (Details) (Details) - USD ($) $ in Millions</t>
  </si>
  <si>
    <t>Nov. 01, 2017</t>
  </si>
  <si>
    <t>Accounts receivable</t>
  </si>
  <si>
    <t>Inventory</t>
  </si>
  <si>
    <t>Other current assets</t>
  </si>
  <si>
    <t>Property and equipment</t>
  </si>
  <si>
    <t>Total assets acquired</t>
  </si>
  <si>
    <t>Other current liabilities</t>
  </si>
  <si>
    <t>Other liabilities</t>
  </si>
  <si>
    <t>Total liabilities assumed</t>
  </si>
  <si>
    <t>Non-controlling interest</t>
  </si>
  <si>
    <t>Fair value of net assets acquired</t>
  </si>
  <si>
    <t>Fair value of acquisition consideration</t>
  </si>
  <si>
    <t>Inventory step-up adjustment</t>
  </si>
  <si>
    <t>Adjustment to leasehold improvements</t>
  </si>
  <si>
    <t>Jimmy Cho PLC | Customer relationships</t>
  </si>
  <si>
    <t>Intangible assets</t>
  </si>
  <si>
    <t>Jimmy Cho PLC | Lease rights</t>
  </si>
  <si>
    <t>Jimmy Cho PLC | Customer relationships - wholesale and geographic</t>
  </si>
  <si>
    <t>15 years</t>
  </si>
  <si>
    <t>Jimmy Cho PLC | Customer relationships - product licenses</t>
  </si>
  <si>
    <t>Jimmy Cho PLC | Brand</t>
  </si>
  <si>
    <t>Acquisitions - Pro-Forma Consolidated Results of Operations (Details) - USD ($) $ / shares in Units, $ in Millions</t>
  </si>
  <si>
    <t>Pro-forma total revenue</t>
  </si>
  <si>
    <t>Pro-forma net income</t>
  </si>
  <si>
    <t>Pro-forma net income per ordinary share attributable to MKHL:</t>
  </si>
  <si>
    <t>Basic (dollars per share)</t>
  </si>
  <si>
    <t>Diluted (dollars per share)</t>
  </si>
  <si>
    <t>Receivables, net - Schedule of Receivables (Details) - USD ($) $ in Millions</t>
  </si>
  <si>
    <t>Accounts, Notes, Loans and Financing Receivable [Line Items]</t>
  </si>
  <si>
    <t>Trade receivables</t>
  </si>
  <si>
    <t>Receivables due from licensees</t>
  </si>
  <si>
    <t>Less: allowances</t>
  </si>
  <si>
    <t>Credit risk assumed by insured</t>
  </si>
  <si>
    <t>Credit risk retained by Company</t>
  </si>
  <si>
    <t>Receivables, net - Additional Information (Details) - USD ($) $ in Millions</t>
  </si>
  <si>
    <t>Allowance for doubtful accounts</t>
  </si>
  <si>
    <t>Concentration of Credit Risk, Major Customers and Suppliers (Details)</t>
  </si>
  <si>
    <t>5 Months Ended</t>
  </si>
  <si>
    <t>Net sales | Customer Concentration Risk | Macy's</t>
  </si>
  <si>
    <t>Concentration Risk [Line Items]</t>
  </si>
  <si>
    <t>Concentration risk (as a percent)</t>
  </si>
  <si>
    <t>7.80%</t>
  </si>
  <si>
    <t>8.90%</t>
  </si>
  <si>
    <t>12.70%</t>
  </si>
  <si>
    <t>Finished goods | Supplier Concentration Risk | Agent</t>
  </si>
  <si>
    <t>23.90%</t>
  </si>
  <si>
    <t>21.80%</t>
  </si>
  <si>
    <t>23.20%</t>
  </si>
  <si>
    <t>Finished goods | Supplier Concentration Risk | Contractor</t>
  </si>
  <si>
    <t>19.90%</t>
  </si>
  <si>
    <t>21.20%</t>
  </si>
  <si>
    <t>Finished goods | Supplier Concentration Risk | Contractor | Jimmy Choo</t>
  </si>
  <si>
    <t>16.00%</t>
  </si>
  <si>
    <t>Property and Equipment, Net - Schedule of Property and Equipment (Details) - USD ($) $ in Millions</t>
  </si>
  <si>
    <t>Leasehold improvements</t>
  </si>
  <si>
    <t>In-store shops</t>
  </si>
  <si>
    <t>Furniture and fixtures</t>
  </si>
  <si>
    <t>Computer equipment and software</t>
  </si>
  <si>
    <t>Equipment</t>
  </si>
  <si>
    <t>Building</t>
  </si>
  <si>
    <t>Land</t>
  </si>
  <si>
    <t>Property, plant and equipment, gross</t>
  </si>
  <si>
    <t>Less: accumulated depreciation and amortization</t>
  </si>
  <si>
    <t>Subtotal</t>
  </si>
  <si>
    <t>Construction-in-progress</t>
  </si>
  <si>
    <t>Property and Equipment, Net - Additional Information (Details) - USD ($) $ in Millions</t>
  </si>
  <si>
    <t>Depreciation and amortization of property and equipment</t>
  </si>
  <si>
    <t>Property, Plant and Equipment [Line Items]</t>
  </si>
  <si>
    <t>Impairment charges</t>
  </si>
  <si>
    <t>Intangible Assets and Goodwill - Carrying Values of Intangible Assets (Details) - USD ($)</t>
  </si>
  <si>
    <t>Finite-Lived Intangible Assets [Line Items]</t>
  </si>
  <si>
    <t>Gross Carrying Amount</t>
  </si>
  <si>
    <t>Accumulated Amortization</t>
  </si>
  <si>
    <t>Net</t>
  </si>
  <si>
    <t>Jimmy Choo brand</t>
  </si>
  <si>
    <t>Total intangible assets, excluding goodwill, gross carrying amount</t>
  </si>
  <si>
    <t>Total intangible assets, excluding goodwill, net</t>
  </si>
  <si>
    <t>Reacquired rights</t>
  </si>
  <si>
    <t>Lease rights</t>
  </si>
  <si>
    <t>Customer relationships</t>
  </si>
  <si>
    <t>Intangible Assets and Goodwill - Additional Information (Details) - USD ($)</t>
  </si>
  <si>
    <t>Intangible Assets And Goodwill [Line Items]</t>
  </si>
  <si>
    <t>Amortization expense</t>
  </si>
  <si>
    <t>Intangible asset, useful life</t>
  </si>
  <si>
    <t>Weighted average useful life</t>
  </si>
  <si>
    <t>4 years 9 months 5 days</t>
  </si>
  <si>
    <t>16 years 10 months 21 days</t>
  </si>
  <si>
    <t>23 years</t>
  </si>
  <si>
    <t>Intangible Assets and Goodwill - Estimated Amortization Expense (Details) - USD ($) $ in Millions</t>
  </si>
  <si>
    <t>Thereafter</t>
  </si>
  <si>
    <t>Intangible Assets and Goodwill - Changes in Goodwill for Reportable Segments (Details) $ in Millions</t>
  </si>
  <si>
    <t>Goodwill [Roll Forward]</t>
  </si>
  <si>
    <t>Beginning balance</t>
  </si>
  <si>
    <t>Acquisition of Jimmy Choo</t>
  </si>
  <si>
    <t>Foreign currency translation</t>
  </si>
  <si>
    <t>Ending balance</t>
  </si>
  <si>
    <t>MK Licensing</t>
  </si>
  <si>
    <t>Current Assets and Current Liabilities - Prepaid Expenses and Other Current Assets (Details) - USD ($) $ in Millions</t>
  </si>
  <si>
    <t>Prepaid taxes</t>
  </si>
  <si>
    <t>Prepaid rent</t>
  </si>
  <si>
    <t>Leasehold incentive receivable</t>
  </si>
  <si>
    <t>Current Assets and Current Liabilities - Accrued Expenses and Other Current Liabilities (Details) - USD ($) $ in Millions</t>
  </si>
  <si>
    <t>Other taxes payable</t>
  </si>
  <si>
    <t>Restructuring liability</t>
  </si>
  <si>
    <t>Accrued rent</t>
  </si>
  <si>
    <t>Accrued advertising and marketing</t>
  </si>
  <si>
    <t>Gift cards and retail store credits</t>
  </si>
  <si>
    <t>Professional services</t>
  </si>
  <si>
    <t>Accrued interest</t>
  </si>
  <si>
    <t>Unrealized loss on forward foreign exchange contracts</t>
  </si>
  <si>
    <t>Deferred income</t>
  </si>
  <si>
    <t>Advance royalties</t>
  </si>
  <si>
    <t>Restructuring and Other Charges - Additional Information (Details) $ in Millions</t>
  </si>
  <si>
    <t>May 31, 2017USD ($)Store</t>
  </si>
  <si>
    <t>Mar. 31, 2018USD ($)Store</t>
  </si>
  <si>
    <t>Restructuring Cost and Reserve [Line Items]</t>
  </si>
  <si>
    <t>Retail Fleet Optimization Plan</t>
  </si>
  <si>
    <t>Expected duration of restructuring plan</t>
  </si>
  <si>
    <t>2 years</t>
  </si>
  <si>
    <t>Anticipated annual savings</t>
  </si>
  <si>
    <t>Number of stores closed | Store</t>
  </si>
  <si>
    <t>Transition related costs</t>
  </si>
  <si>
    <t>Greater China business</t>
  </si>
  <si>
    <t>Minimum | Retail Fleet Optimization Plan</t>
  </si>
  <si>
    <t>Number of stores expected to close | Store</t>
  </si>
  <si>
    <t>Restructuring charges</t>
  </si>
  <si>
    <t>Maximum | Retail Fleet Optimization Plan</t>
  </si>
  <si>
    <t>Restructuring and Other Charges - Schedule of Restructuring Liability (Details) - USD ($) $ in Millions</t>
  </si>
  <si>
    <t>Restructuring Reserve [Roll Forward]</t>
  </si>
  <si>
    <t>Additions charged to expense</t>
  </si>
  <si>
    <t>Loss on retail store subleases</t>
  </si>
  <si>
    <t>Balance as of April 1, 2017</t>
  </si>
  <si>
    <t>Balance sheet reclassifications</t>
  </si>
  <si>
    <t>Payments</t>
  </si>
  <si>
    <t>Balance as of March 31, 2018</t>
  </si>
  <si>
    <t>Retail Fleet Optimization Plan | Severance and benefit costs</t>
  </si>
  <si>
    <t>Retail Fleet Optimization Plan | Lease-related costs</t>
  </si>
  <si>
    <t>Debt Obligations - Schedule of Debt Obligations (Details) - USD ($) $ in Millions</t>
  </si>
  <si>
    <t>Debt Instrument [Line Items]</t>
  </si>
  <si>
    <t>Total debt</t>
  </si>
  <si>
    <t>Less: Unamortized debt issuance costs</t>
  </si>
  <si>
    <t>Less: Unamortized discount on long-term debt</t>
  </si>
  <si>
    <t>Total carrying value of debt</t>
  </si>
  <si>
    <t>Less: Short-term debt</t>
  </si>
  <si>
    <t>Total long-term debt</t>
  </si>
  <si>
    <t>Term Loan</t>
  </si>
  <si>
    <t>4.000% Senior Notes due 2024</t>
  </si>
  <si>
    <t>Revolving Credit Facilities</t>
  </si>
  <si>
    <t>Debt Obligations - Bridge Credit Agreement (Details) £ in Millions</t>
  </si>
  <si>
    <t>Oct. 20, 2017USD ($)</t>
  </si>
  <si>
    <t>Sep. 30, 2017GBP (£)</t>
  </si>
  <si>
    <t>Term Loan Facility</t>
  </si>
  <si>
    <t>Bridge Loan | £</t>
  </si>
  <si>
    <t>4.00% Senior Notes, Maturity 2024 | 4.000% Senior Notes due 2024</t>
  </si>
  <si>
    <t>Aggregate principal amount | $</t>
  </si>
  <si>
    <t>Stated interest rate</t>
  </si>
  <si>
    <t>4.00%</t>
  </si>
  <si>
    <t>Debt Obligations - Senior Unsecured Revolving Credit Facility (Details)</t>
  </si>
  <si>
    <t>Aug. 22, 2017USD ($)Tranche</t>
  </si>
  <si>
    <t>May 30, 2018USD ($)</t>
  </si>
  <si>
    <t>Line of Credit Facility [Line Items]</t>
  </si>
  <si>
    <t>Repayments of debt</t>
  </si>
  <si>
    <t>Stand by letter of credit issued</t>
  </si>
  <si>
    <t>Senior Unsecured Revolving Credit Facility | Federal Funds Effective Rate</t>
  </si>
  <si>
    <t>Debt instrument, basis spread on variable rate</t>
  </si>
  <si>
    <t>0.50%</t>
  </si>
  <si>
    <t>Senior Unsecured Revolving Credit Facility | Adjusted LIBOR</t>
  </si>
  <si>
    <t>1.00%</t>
  </si>
  <si>
    <t>Senior Unsecured Revolving Credit Facility | One-Month CDOR</t>
  </si>
  <si>
    <t>Senior Unsecured Revolving Credit Facility | CDOR</t>
  </si>
  <si>
    <t>0.10%</t>
  </si>
  <si>
    <t>2017 Credit Facility</t>
  </si>
  <si>
    <t>2017 Credit Facility | Standby Letters of Credit</t>
  </si>
  <si>
    <t>Revolving Credit Facilities | 2017 Credit Facility | Senior Unsecured Revolving Credit Facility</t>
  </si>
  <si>
    <t>Line of credit facility, initiation date</t>
  </si>
  <si>
    <t>Aug. 22,
		2017</t>
  </si>
  <si>
    <t>Line of credit facility, maximum borrowing capacity</t>
  </si>
  <si>
    <t>Secured revolving credit facility, expiration date</t>
  </si>
  <si>
    <t>Aug. 22,
		2022</t>
  </si>
  <si>
    <t>Leverage ratio of indebtedness to EBITDAR</t>
  </si>
  <si>
    <t>Line of credit, current obligations</t>
  </si>
  <si>
    <t>Line of credit facility, available for future borrowings</t>
  </si>
  <si>
    <t>Revolving Credit Facilities | 2017 Credit Facility | Letter of Credit</t>
  </si>
  <si>
    <t>Revolving Credit Facilities | 2017 Credit Facility | Bridge Loan</t>
  </si>
  <si>
    <t>Revolving Credit Facilities | 2015 Credit Facility | Senior Unsecured Revolving Credit Facility</t>
  </si>
  <si>
    <t>Number of loan tranches | Tranche</t>
  </si>
  <si>
    <t>Additional borrowing capacity</t>
  </si>
  <si>
    <t>Periodic payment percentage of the principal amount</t>
  </si>
  <si>
    <t>2.50%</t>
  </si>
  <si>
    <t>Unsecured Debt | Term Loan Facility | Subsequent event</t>
  </si>
  <si>
    <t>Unsecured Debt | Maturity on third anniversary | Term Loan Facility</t>
  </si>
  <si>
    <t>Unsecured Debt | Maturity on fifth anniversary | Term Loan Facility</t>
  </si>
  <si>
    <t>Debt Obligations - Senior Notes (Details) - USD ($)</t>
  </si>
  <si>
    <t>Oct. 20, 2017</t>
  </si>
  <si>
    <t>4.000% Senior Notes due 2024 | 4.00% Senior Notes, Maturity 2024</t>
  </si>
  <si>
    <t>Debt issuance price as percentage of principal amount</t>
  </si>
  <si>
    <t>99.508%</t>
  </si>
  <si>
    <t>4.000% Senior Notes due 2024 | 4.00% Senior Notes, Maturity 2024 | Anytime</t>
  </si>
  <si>
    <t>Debt redemption price as a percentage</t>
  </si>
  <si>
    <t>4.000% Senior Notes due 2024 | 4.00% Senior Notes, Maturity 2024 | Anytime | Treasury Rate</t>
  </si>
  <si>
    <t>Make whole redemption, basis spread on variable rate</t>
  </si>
  <si>
    <t>0.30%</t>
  </si>
  <si>
    <t>4.000% Senior Notes due 2024 | 4.00% Senior Notes, Maturity 2024 | Change of control event</t>
  </si>
  <si>
    <t>101.00%</t>
  </si>
  <si>
    <t>Debt Obligations - Japan and Hong Kong Credit Facility (Details) - Revolving Credit Facilities</t>
  </si>
  <si>
    <t>1 Months Ended</t>
  </si>
  <si>
    <t>Nov. 30, 2017USD ($)</t>
  </si>
  <si>
    <t>Mar. 31, 2018HKD ($)</t>
  </si>
  <si>
    <t>Nov. 30, 2017JPY (¥)</t>
  </si>
  <si>
    <t>Nov. 30, 2017HKD ($)</t>
  </si>
  <si>
    <t>Apr. 01, 2017HKD ($)</t>
  </si>
  <si>
    <t>Japan Credit Facility | Revolving Credit Facility</t>
  </si>
  <si>
    <t>Japan Credit Facility | Bank Rate Two Days Prior | Revolving Credit Facility</t>
  </si>
  <si>
    <t>HK Credit Facility | Revolving Credit Facility</t>
  </si>
  <si>
    <t>Minimum commitment, amount</t>
  </si>
  <si>
    <t>HK Credit Facility | Business Card Facility</t>
  </si>
  <si>
    <t>HK Credit Facility | HIBOR | Revolving Credit Facility</t>
  </si>
  <si>
    <t>1.50%</t>
  </si>
  <si>
    <t>HK Credit Facility, Bank Guarantees | Revolving Credit Facility</t>
  </si>
  <si>
    <t>Bank guarantees supported by facility</t>
  </si>
  <si>
    <t>Debt Obligations - Other (Details) $ in Millions</t>
  </si>
  <si>
    <t>Property lease guarantee</t>
  </si>
  <si>
    <t>Commitments and Contingencies - Rent Expense for Operating Leases (Details) - USD ($) $ in Millions</t>
  </si>
  <si>
    <t>Minimum rentals</t>
  </si>
  <si>
    <t>Contingent rent</t>
  </si>
  <si>
    <t>Total rent expense</t>
  </si>
  <si>
    <t>Commitments and Contingencies - Future Minimum Lease Payments under Terms of Noncancelable Operating Lease Agreements (Details) $ in Millions</t>
  </si>
  <si>
    <t>Operating leases, future minimum payments due, total</t>
  </si>
  <si>
    <t>Commitments and Contingencies - Additional Information (Details) $ in Thousands</t>
  </si>
  <si>
    <t>Commitments and Letters of Credit [Line Items]</t>
  </si>
  <si>
    <t>Lease expiration date</t>
  </si>
  <si>
    <t>2043-09</t>
  </si>
  <si>
    <t>Future noncancelable sublease rental income</t>
  </si>
  <si>
    <t>Other contractual commitments</t>
  </si>
  <si>
    <t>Long term employment commitment amount</t>
  </si>
  <si>
    <t>Inventory purchase commitments</t>
  </si>
  <si>
    <t>Debt obligations</t>
  </si>
  <si>
    <t>Other contractual obligation</t>
  </si>
  <si>
    <t>Fair Value Measurements - Contracts Measured and Recorded at Fair Value on Recurring and Categorized in Level 2 of Fair Value Hierarchy (Details) - Foreign Exchange Forward - Fair Value, Measurements, Recurring - USD ($) $ in Millions</t>
  </si>
  <si>
    <t>Quoted prices in active markets for identical assets (Level 1)</t>
  </si>
  <si>
    <t>Derivatives, Fair Value [Line Items]</t>
  </si>
  <si>
    <t>Forward foreign currency exchange contracts - assets</t>
  </si>
  <si>
    <t>Forward foreign currency exchange contracts - liabilities</t>
  </si>
  <si>
    <t>Significant other observable inputs (Level 2)</t>
  </si>
  <si>
    <t>Significant unobservable inputs (Level 3)</t>
  </si>
  <si>
    <t>Fair Value Measurements - Fair Value Measurement of Long-term Debt (Details) - USD ($) $ in Millions</t>
  </si>
  <si>
    <t>4.000% Senior Notes | Carrying Value</t>
  </si>
  <si>
    <t>Fair Value, Balance Sheet Grouping, Financial Statement Captions [Line Items]</t>
  </si>
  <si>
    <t>Long-term debt, fair value disclosure</t>
  </si>
  <si>
    <t>Term Loan | Carrying Value</t>
  </si>
  <si>
    <t>Revolving Credit Facilities | Carrying Value</t>
  </si>
  <si>
    <t>Fair Value, Inputs, Level 2 | 4.000% Senior Notes | Estimated Fair Value</t>
  </si>
  <si>
    <t>Fair Value, Inputs, Level 2 | Term Loan | Estimated Fair Value</t>
  </si>
  <si>
    <t>Fair Value, Inputs, Level 2 | Revolving Credit Facilities | Estimated Fair Value</t>
  </si>
  <si>
    <t>Fair Value Measurements - Non-financial Assets and Liabilities (Details) - USD ($)</t>
  </si>
  <si>
    <t>Fair Value, Assets and Liabilities Measured on Recurring and Nonrecurring Basis [Line Items]</t>
  </si>
  <si>
    <t>Intangible asset impairment charges</t>
  </si>
  <si>
    <t>Fixed assets impairment charge</t>
  </si>
  <si>
    <t>Impairment Charge</t>
  </si>
  <si>
    <t>Carrying Value Prior to Impairment</t>
  </si>
  <si>
    <t>Fixed Assets</t>
  </si>
  <si>
    <t>Fair Value</t>
  </si>
  <si>
    <t>Lease rights | Carrying Value Prior to Impairment</t>
  </si>
  <si>
    <t>Intangible Assets</t>
  </si>
  <si>
    <t>Lease rights | Fair Value</t>
  </si>
  <si>
    <t>Customer relationships | Carrying Value Prior to Impairment</t>
  </si>
  <si>
    <t>Customer relationships | Fair Value</t>
  </si>
  <si>
    <t>Derivative Financial Instruments - Schedule of Fair Value of Derivative Contracts Recorded on Gross Basis in Consolidated Balance Sheets (Details) - Foreign Exchange Forward - USD ($) $ in Millions</t>
  </si>
  <si>
    <t>Derivative [Line Items]</t>
  </si>
  <si>
    <t>Designated forward foreign currency exchange contracts</t>
  </si>
  <si>
    <t>Current Assets</t>
  </si>
  <si>
    <t>Prepaid Expenses and Other Current Assets | Designated forward foreign currency exchange contracts</t>
  </si>
  <si>
    <t>Current Liabilities</t>
  </si>
  <si>
    <t>Accrued Expenses and Other Current Liabilities | Designated forward foreign currency exchange contracts</t>
  </si>
  <si>
    <t>Derivative Financial Instruments - Additional Information (Details) - USD ($) $ in Millions</t>
  </si>
  <si>
    <t>Derivative assets subject to master netting arrangements</t>
  </si>
  <si>
    <t>Derivative liabilities subject to master netting arrangements</t>
  </si>
  <si>
    <t>Net derivative asset after master netting agreement</t>
  </si>
  <si>
    <t>Net derivative liabilities after master netting agreement</t>
  </si>
  <si>
    <t>Foreign Currency Gain (Loss) | Foreign Exchange Forward | Not Designated as Hedging Instrument</t>
  </si>
  <si>
    <t>Gain (loss) on derivative recognized</t>
  </si>
  <si>
    <t>Derivative Financial Instruments - Impact of Effective Portion of Gains and Losses of Forward Contracts Designated as Hedges (Details) - Foreign Exchange Forward - Designated hedges - USD ($) $ in Millions</t>
  </si>
  <si>
    <t>Derivative Instruments, Gain (Loss) [Line Items]</t>
  </si>
  <si>
    <t>Pre-Tax Gain (Loss) Recognized in OCI</t>
  </si>
  <si>
    <t>Pre-tax Loss Reclassified from Accumulated OCI into Earnings</t>
  </si>
  <si>
    <t>Shareholders' Equity - Additional Information (Details) - USD ($)</t>
  </si>
  <si>
    <t>May 25, 2017</t>
  </si>
  <si>
    <t>Equity [Line Items]</t>
  </si>
  <si>
    <t>Ordinary shares, shares repurchased</t>
  </si>
  <si>
    <t>Share Repurchase Program</t>
  </si>
  <si>
    <t>Ordinary shares repurchased, shares authorized</t>
  </si>
  <si>
    <t>Remaining authorized repurchase amount</t>
  </si>
  <si>
    <t>Withholding Taxes</t>
  </si>
  <si>
    <t>Accumulated Other Comprehensive Income (Loss) - Changes in Components of Accumulated Other Comprehensive Loss, Net of Taxes (Details) - USD ($) $ in Millions</t>
  </si>
  <si>
    <t>AOCI Including Portion Attributable to Noncontrolling Interest, Net of Tax [Roll Forward]</t>
  </si>
  <si>
    <t>Other comprehensive income (loss), net of tax</t>
  </si>
  <si>
    <t>Other comprehensive income (loss) before reclassifications related to derivative instruments, tax provision (benefit)</t>
  </si>
  <si>
    <t>Reclassification from other comprehensive income, tax provision</t>
  </si>
  <si>
    <t>Foreign Currency Translation (Losses) Gains</t>
  </si>
  <si>
    <t>Other comprehensive (loss) income before reclassifications</t>
  </si>
  <si>
    <t>Less: amounts reclassified from AOCI to earnings</t>
  </si>
  <si>
    <t>Net gains (losses) on long-term transactions</t>
  </si>
  <si>
    <t>Net Gains (Losses) on Derivatives</t>
  </si>
  <si>
    <t>Accumulated other comprehensive income, tax provision (benefit)</t>
  </si>
  <si>
    <t>Other Comprehensive (Loss)/Gain Attributable to MKHL</t>
  </si>
  <si>
    <t>Other Comprehensive Income (Loss) Attributable to Noncontrolling Interest</t>
  </si>
  <si>
    <t>Total Other Comprehensive (Loss) Income</t>
  </si>
  <si>
    <t>Share-Based Compensation - Additional Information (Details) $ / shares in Units, $ in Millions</t>
  </si>
  <si>
    <t>Mar. 31, 2018USD ($)type_of_restricted_share_unitEquityPlan$ / sharesshares</t>
  </si>
  <si>
    <t>Apr. 01, 2017USD ($)$ / shares</t>
  </si>
  <si>
    <t>Apr. 02, 2016USD ($)$ / shares</t>
  </si>
  <si>
    <t>Share-based Compensation Arrangement by Share-based Payment Award [Line Items]</t>
  </si>
  <si>
    <t>Number of equity plans (in plans) | EquityPlan</t>
  </si>
  <si>
    <t>Outstanding options unvested (in shares) | shares</t>
  </si>
  <si>
    <t>Outstanding options vested (in shares) | shares</t>
  </si>
  <si>
    <t>Intrinsic value of options exercised</t>
  </si>
  <si>
    <t>Weighted average grant date fair value of option (in dollars per share) | $ / shares</t>
  </si>
  <si>
    <t>Estimated value of future forfeitures</t>
  </si>
  <si>
    <t>Stock options</t>
  </si>
  <si>
    <t>Unrecognized stock based compensation expense</t>
  </si>
  <si>
    <t>Weighted average period of recognition</t>
  </si>
  <si>
    <t>1 year 10 months 5 days</t>
  </si>
  <si>
    <t>Share-based compensation, vesting period</t>
  </si>
  <si>
    <t>Restricted Shares</t>
  </si>
  <si>
    <t>3 months 13 days</t>
  </si>
  <si>
    <t>Fair value of restricted shares vested during a period</t>
  </si>
  <si>
    <t>Restricted Share Units</t>
  </si>
  <si>
    <t>2 years 6 months 5 days</t>
  </si>
  <si>
    <t>Types of equity instruments other than options | type_of_restricted_share_unit</t>
  </si>
  <si>
    <t>Restricted Share Units | Minimum</t>
  </si>
  <si>
    <t>1 year</t>
  </si>
  <si>
    <t>Restricted Share Units | Maximum</t>
  </si>
  <si>
    <t>Performance Shares</t>
  </si>
  <si>
    <t>2 years 9 months 10 days</t>
  </si>
  <si>
    <t>Performance Shares | Minimum</t>
  </si>
  <si>
    <t>Potential number of shares that may be earned (as a percent)</t>
  </si>
  <si>
    <t>0.00%</t>
  </si>
  <si>
    <t>Performance Shares | Maximum</t>
  </si>
  <si>
    <t>150.00%</t>
  </si>
  <si>
    <t>Stock Option Plan 2008</t>
  </si>
  <si>
    <t>Number of plans adopted (in plans) | EquityPlan</t>
  </si>
  <si>
    <t>Shares authorized for issuance (up to) (in shares) | shares</t>
  </si>
  <si>
    <t>Shares available for grant (in shares) | shares</t>
  </si>
  <si>
    <t>Expiration period</t>
  </si>
  <si>
    <t>10 years</t>
  </si>
  <si>
    <t>Omnibus Incentive Plan 2012</t>
  </si>
  <si>
    <t>Share-Based Compensation - Option Activity and Information about Options Outstanding (Details) $ / shares in Units, $ in Millions</t>
  </si>
  <si>
    <t>Mar. 31, 2018USD ($)$ / sharesshares</t>
  </si>
  <si>
    <t>Number of Options</t>
  </si>
  <si>
    <t>Outstanding at beginning of period (in shares) | shares</t>
  </si>
  <si>
    <t>Granted (in shares) | shares</t>
  </si>
  <si>
    <t>Exercised (in shares) | shares</t>
  </si>
  <si>
    <t>Canceled/forfeited (in shares) | shares</t>
  </si>
  <si>
    <t>Outstanding at end of period (in shares) | shares</t>
  </si>
  <si>
    <t>Vested or expected to vest at end of period (in shares) | shares</t>
  </si>
  <si>
    <t>Vested and exercisable at end of period (in shares) | shares</t>
  </si>
  <si>
    <t>Weighted Average Exercise Price</t>
  </si>
  <si>
    <t>Outstanding at beginning of period (in dollars per share) | $ / shares</t>
  </si>
  <si>
    <t>Granted (in dollars per share) | $ / shares</t>
  </si>
  <si>
    <t>Exercised (in dollars per share) | $ / shares</t>
  </si>
  <si>
    <t>Canceled/forfeited (in dollars per share) | $ / shares</t>
  </si>
  <si>
    <t>Outstanding at end of period (in dollars per share) | $ / shares</t>
  </si>
  <si>
    <t>Vested or expected to vest at end of period (in dollars per share) | $ / shares</t>
  </si>
  <si>
    <t>Vested and exercisable at end of period (in dollars per share) | $ / shares</t>
  </si>
  <si>
    <t>Weighted Average Remaining Contractual Life</t>
  </si>
  <si>
    <t>Outstanding at end of period (in years)</t>
  </si>
  <si>
    <t>2 years 7 months 18 days</t>
  </si>
  <si>
    <t>Vested or expected to vest at end of period (in years)</t>
  </si>
  <si>
    <t>Vested and exercisable at end of period (in years)</t>
  </si>
  <si>
    <t>2 years 2 months 8 days</t>
  </si>
  <si>
    <t>Aggregate Intrinsic Value</t>
  </si>
  <si>
    <t>Outstanding at end of period | $</t>
  </si>
  <si>
    <t>Vested and exercisable at end of period | $</t>
  </si>
  <si>
    <t>Share-Based Compensation - Assumptions Used to Estimate Fair Value of Options (Details) - Stock options</t>
  </si>
  <si>
    <t>Expected dividend yield (as a percent)</t>
  </si>
  <si>
    <t>Volatility factor (as a percent)</t>
  </si>
  <si>
    <t>36.30%</t>
  </si>
  <si>
    <t>30.10%</t>
  </si>
  <si>
    <t>31.10%</t>
  </si>
  <si>
    <t>Weighted average risk-free interest rate (as a percent)</t>
  </si>
  <si>
    <t>1.80%</t>
  </si>
  <si>
    <t>1.10%</t>
  </si>
  <si>
    <t>1.60%</t>
  </si>
  <si>
    <t>Expected life of option</t>
  </si>
  <si>
    <t>4 years 8 months 10 days</t>
  </si>
  <si>
    <t>4 years 9 months</t>
  </si>
  <si>
    <t>Share-Based Compensation - Restricted Shares and Restricted Share Units (Details)</t>
  </si>
  <si>
    <t>Mar. 31, 2018$ / sharesshares</t>
  </si>
  <si>
    <t>Number of Unvested Restricted Shares/Units</t>
  </si>
  <si>
    <t>Unvested at beginning of period (in shares) | shares</t>
  </si>
  <si>
    <t>Vested (in shares) | shares</t>
  </si>
  <si>
    <t>Unvested at end of period (in shares) | shares</t>
  </si>
  <si>
    <t>Weighted Average Grant Date Fair Value</t>
  </si>
  <si>
    <t>Unvested at beginning of period (in dollars per share) | $ / shares</t>
  </si>
  <si>
    <t>Vested (in dollars per share) | $ / shares</t>
  </si>
  <si>
    <t>Unvested at end of period (in dollars per share) | $ / shares</t>
  </si>
  <si>
    <t>Service-based RSU's</t>
  </si>
  <si>
    <t>Decrease due to performance condition (in shares) | shares</t>
  </si>
  <si>
    <t>Decrease due to performance condition (in dollars per share) | $ / shares</t>
  </si>
  <si>
    <t>Performance-based RSU's</t>
  </si>
  <si>
    <t>Share-Based Compensation - Compensation Expense (Details) - USD ($) $ in Millions</t>
  </si>
  <si>
    <t>Share-based compensation expense</t>
  </si>
  <si>
    <t>Tax benefits related to share-based compensation expense</t>
  </si>
  <si>
    <t>Taxes - Income Before Provision for Income Taxes (Details) - USD ($) $ in Millions</t>
  </si>
  <si>
    <t>U.S.</t>
  </si>
  <si>
    <t>Non-U.S.</t>
  </si>
  <si>
    <t>Taxes - Provision for Income Taxes (Details) - USD ($) $ in Millions</t>
  </si>
  <si>
    <t>Current</t>
  </si>
  <si>
    <t>U.S. Federal</t>
  </si>
  <si>
    <t>U.S. State</t>
  </si>
  <si>
    <t>Total current</t>
  </si>
  <si>
    <t>Deferred</t>
  </si>
  <si>
    <t>Total deferred</t>
  </si>
  <si>
    <t>Total provision for income taxes</t>
  </si>
  <si>
    <t>Taxes - Significant Differences Between United States Federal Statutory Tax Rate and Company's Effective Tax Rate (Details)</t>
  </si>
  <si>
    <t>Provision for income taxes at the U.K. (2018-2017), U.S. (2016) statutory tax rate</t>
  </si>
  <si>
    <t>19.00%</t>
  </si>
  <si>
    <t>20.00%</t>
  </si>
  <si>
    <t>35.00%</t>
  </si>
  <si>
    <t>State and local income taxes, net of federal benefit</t>
  </si>
  <si>
    <t>1.30%</t>
  </si>
  <si>
    <t>1.20%</t>
  </si>
  <si>
    <t>Effects of global financing arrangements</t>
  </si>
  <si>
    <t>(15.60%)</t>
  </si>
  <si>
    <t>(13.70%)</t>
  </si>
  <si>
    <t>(2.80%)</t>
  </si>
  <si>
    <t>U.S. tax reform</t>
  </si>
  <si>
    <t>2.00%</t>
  </si>
  <si>
    <t>Differences in tax effects on foreign income</t>
  </si>
  <si>
    <t>6.70%</t>
  </si>
  <si>
    <t>11.10%</t>
  </si>
  <si>
    <t>(5.10%)</t>
  </si>
  <si>
    <t>Foreign tax credit</t>
  </si>
  <si>
    <t>(0.00%)</t>
  </si>
  <si>
    <t>(0.20%)</t>
  </si>
  <si>
    <t>Liability for uncertain tax positions</t>
  </si>
  <si>
    <t>6.60%</t>
  </si>
  <si>
    <t>Effect of changes in valuation allowances on deferred tax assets</t>
  </si>
  <si>
    <t>Withholding tax</t>
  </si>
  <si>
    <t>(0.50%)</t>
  </si>
  <si>
    <t>0.40%</t>
  </si>
  <si>
    <t>0.60%</t>
  </si>
  <si>
    <t>Effective tax rate</t>
  </si>
  <si>
    <t>20.20%</t>
  </si>
  <si>
    <t>28.50%</t>
  </si>
  <si>
    <t>Taxes - Significant Components of Deferred Tax Assets (Liabilities) (Details) - USD ($) $ in Millions</t>
  </si>
  <si>
    <t>Payroll related accruals</t>
  </si>
  <si>
    <t>Net operating loss carryforwards</t>
  </si>
  <si>
    <t>Stock compensation</t>
  </si>
  <si>
    <t>Sales allowances</t>
  </si>
  <si>
    <t>Total deferred tax assets, gross</t>
  </si>
  <si>
    <t>Valuation allowance</t>
  </si>
  <si>
    <t>Total deferred tax assets</t>
  </si>
  <si>
    <t>Goodwill and intangibles</t>
  </si>
  <si>
    <t>DTA - Depreciation</t>
  </si>
  <si>
    <t>Depreciation</t>
  </si>
  <si>
    <t>Total deferred tax liabilities</t>
  </si>
  <si>
    <t>Net deferred tax liabilities</t>
  </si>
  <si>
    <t>Taxes - Additional Information (Details) - USD ($) $ in Millions</t>
  </si>
  <si>
    <t>Income Tax [Line Items]</t>
  </si>
  <si>
    <t>Federal statutory tax rate</t>
  </si>
  <si>
    <t>Provisional income tax expense from the Tax Act</t>
  </si>
  <si>
    <t>Income tax expense for transition tax for accumulated foreign earnings from the Tax Act</t>
  </si>
  <si>
    <t>Income tax expense from re-measurement of deferred tax assets</t>
  </si>
  <si>
    <t>Income tax benefit due to corporate tax rate reductions</t>
  </si>
  <si>
    <t>Percentage increase in effective tax rate due to change in corporate tax rate</t>
  </si>
  <si>
    <t>Increase in deferred tax valuation allowance</t>
  </si>
  <si>
    <t>Valuation allowance released</t>
  </si>
  <si>
    <t>Accrued liability for uncertain tax positions</t>
  </si>
  <si>
    <t>Unrecognized tax benefits</t>
  </si>
  <si>
    <t>Interest on unrecognized tax benefits</t>
  </si>
  <si>
    <t>Decrease in unrecognized tax benefits reasonably possible</t>
  </si>
  <si>
    <t>Undistributed earnings</t>
  </si>
  <si>
    <t>US</t>
  </si>
  <si>
    <t>32.00%</t>
  </si>
  <si>
    <t>Operating loss carry forward expiration year</t>
  </si>
  <si>
    <t>Taxes - Reconciliation of Beginning and Ending Amounts of Unrecognized Tax Benefits Excluding Accrued Interest (Details) - USD ($) $ in Millions</t>
  </si>
  <si>
    <t>Reconciliation of Unrecognized Tax Benefits, Excluding Amounts Pertaining to Examined Tax Returns [Roll Forward]</t>
  </si>
  <si>
    <t>Unrecognized tax benefits beginning balance</t>
  </si>
  <si>
    <t>Additions related to prior period tax positions</t>
  </si>
  <si>
    <t>Additions related to current period tax positions</t>
  </si>
  <si>
    <t>Decreases in prior period positions due to lapses in statute of limitations</t>
  </si>
  <si>
    <t>Decreases related to audit settlements</t>
  </si>
  <si>
    <t>Unrecognized tax benefits ending balance</t>
  </si>
  <si>
    <t>Retirement Plans (Details) - USD ($) $ in Millions</t>
  </si>
  <si>
    <t>Defined contribution plan, service period for eligibility</t>
  </si>
  <si>
    <t>3 months</t>
  </si>
  <si>
    <t>Expenses recognized for defined contribution plans</t>
  </si>
  <si>
    <t>Segment Information - Additional Information (Details) - segment</t>
  </si>
  <si>
    <t>Number of operating segments</t>
  </si>
  <si>
    <t>Segment Information - Key Performance Information of Reportable Segments (Details) - USD ($) $ in Millions</t>
  </si>
  <si>
    <t>Segment Reporting Information [Line Items]</t>
  </si>
  <si>
    <t>Net sales</t>
  </si>
  <si>
    <t>Licensing revenue</t>
  </si>
  <si>
    <t>Michael Kors</t>
  </si>
  <si>
    <t>Segment Information - Depreciation and Amortization Expense for Each Segment (Details) - USD ($) $ in Millions</t>
  </si>
  <si>
    <t>Segment Information - Impairment Charges by Asset Type (Details) - USD ($) $ in Millions</t>
  </si>
  <si>
    <t>Operating segments | MK Retail assets</t>
  </si>
  <si>
    <t>Operating segments | MK Wholesale assets</t>
  </si>
  <si>
    <t>Corporate</t>
  </si>
  <si>
    <t>Segment Information - Total Revenue (as Recognized Based on Country of Origin), and Long-Lived Assets by Geographic Location (Details) - USD ($) $ in Millions</t>
  </si>
  <si>
    <t>Revenues from External Customers and Long-Lived Assets [Line Items]</t>
  </si>
  <si>
    <t>Long-lived assets</t>
  </si>
  <si>
    <t>North America (U.S., Canada and Latin America)</t>
  </si>
  <si>
    <t>United States</t>
  </si>
  <si>
    <t>Europe</t>
  </si>
  <si>
    <t>Asia</t>
  </si>
  <si>
    <t>Segment Information - Net Revenues by Major Product Category (Details) - Product Concentration Risk - Total Revenue - USD ($) $ in Millions</t>
  </si>
  <si>
    <t>Revenue from External Customer [Line Items]</t>
  </si>
  <si>
    <t>Accessories</t>
  </si>
  <si>
    <t>% of Total</t>
  </si>
  <si>
    <t>64.80%</t>
  </si>
  <si>
    <t>68.10%</t>
  </si>
  <si>
    <t>67.50%</t>
  </si>
  <si>
    <t>Footwear</t>
  </si>
  <si>
    <t>13.90%</t>
  </si>
  <si>
    <t>10.30%</t>
  </si>
  <si>
    <t>10.40%</t>
  </si>
  <si>
    <t>Apparel</t>
  </si>
  <si>
    <t>12.80%</t>
  </si>
  <si>
    <t>12.10%</t>
  </si>
  <si>
    <t>11.50%</t>
  </si>
  <si>
    <t>Licensed product</t>
  </si>
  <si>
    <t>5.30%</t>
  </si>
  <si>
    <t>6.30%</t>
  </si>
  <si>
    <t>6.90%</t>
  </si>
  <si>
    <t>3.20%</t>
  </si>
  <si>
    <t>3.70%</t>
  </si>
  <si>
    <t>Related Party Transactions - Additional Information (Details) - USD ($) $ in Millions</t>
  </si>
  <si>
    <t>2 Months Ended</t>
  </si>
  <si>
    <t>May 31, 2016</t>
  </si>
  <si>
    <t>Licensee</t>
  </si>
  <si>
    <t>Related Party Transaction [Line Items]</t>
  </si>
  <si>
    <t>Agreements between the Company and Far East Holdings Limited expiry date</t>
  </si>
  <si>
    <t>Mar. 31,
		2041</t>
  </si>
  <si>
    <t>Royalties earned</t>
  </si>
  <si>
    <t>Net sales related to inventory items by Licensees</t>
  </si>
  <si>
    <t>Related Party, Supplier | Immediate Family Member of Management or Principal Owner</t>
  </si>
  <si>
    <t>Purchases from related party</t>
  </si>
  <si>
    <t>Selected Quarterly Financial Information (Unaudited) - Summary of Quarterly Results (Details) - USD ($) $ in Millions</t>
  </si>
  <si>
    <t>Income (loss) from operations</t>
  </si>
  <si>
    <t>Transaction and transition costs</t>
  </si>
  <si>
    <t>Subsequent Events (Details) - Net investment hedging - Currency swap - Subsequent event</t>
  </si>
  <si>
    <t>Euro</t>
  </si>
  <si>
    <t>Subsequent Event [Line Items]</t>
  </si>
  <si>
    <t>Fixed interest rate on derivative</t>
  </si>
  <si>
    <t>1.585%</t>
  </si>
  <si>
    <t>Yen</t>
  </si>
  <si>
    <t>0.89%</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0_);_(&quot;£ &quot;(#,##0.00)" numFmtId="169"/>
    <numFmt formatCode="_(&quot;Fiscal &quot;#,##0_);_(&quot;Fiscal &quot;(#,##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307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9891999</v>
      </c>
    </row>
    <row r="18" spans="1:4">
      <c r="A18" s="4" t="s">
        <v>30</v>
      </c>
      <c r="D18" s="6" t="n">
        <v>6957593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90</v>
      </c>
      <c r="B1" s="2" t="s">
        <v>393</v>
      </c>
      <c r="H1" s="2" t="s">
        <v>1</v>
      </c>
    </row>
    <row r="2" spans="1:10">
      <c r="B2" s="2" t="s">
        <v>2</v>
      </c>
      <c r="C2" s="2" t="s">
        <v>382</v>
      </c>
      <c r="D2" s="2" t="s">
        <v>4</v>
      </c>
      <c r="E2" s="2" t="s">
        <v>32</v>
      </c>
      <c r="F2" s="2" t="s">
        <v>445</v>
      </c>
      <c r="G2" s="2" t="s">
        <v>446</v>
      </c>
      <c r="H2" s="2" t="s">
        <v>2</v>
      </c>
      <c r="I2" s="2" t="s">
        <v>32</v>
      </c>
      <c r="J2" s="2" t="s">
        <v>77</v>
      </c>
    </row>
    <row r="3" spans="1:10">
      <c r="A3" s="3" t="s">
        <v>985</v>
      </c>
    </row>
    <row r="4" spans="1:10">
      <c r="A4" s="4" t="s">
        <v>84</v>
      </c>
      <c r="B4" s="7" t="n">
        <v>13.8</v>
      </c>
      <c r="C4" s="7" t="n">
        <v>2.6</v>
      </c>
      <c r="D4" s="7" t="n">
        <v>16.3</v>
      </c>
      <c r="E4" s="7" t="n">
        <v>193.8</v>
      </c>
      <c r="F4" s="7" t="n">
        <v>0.5</v>
      </c>
      <c r="G4" s="7" t="n">
        <v>4.9</v>
      </c>
      <c r="H4" s="7" t="n">
        <v>32.7</v>
      </c>
      <c r="I4" s="7" t="n">
        <v>199.2</v>
      </c>
      <c r="J4" s="7" t="n">
        <v>10.9</v>
      </c>
    </row>
    <row r="5" spans="1:10">
      <c r="A5" s="4" t="s">
        <v>991</v>
      </c>
    </row>
    <row r="6" spans="1:10">
      <c r="A6" s="3" t="s">
        <v>985</v>
      </c>
    </row>
    <row r="7" spans="1:10">
      <c r="A7" s="4" t="s">
        <v>84</v>
      </c>
      <c r="H7" s="8" t="n">
        <v>31.3</v>
      </c>
      <c r="I7" s="8" t="n">
        <v>198.7</v>
      </c>
      <c r="J7" s="8" t="n">
        <v>8.6</v>
      </c>
    </row>
    <row r="8" spans="1:10">
      <c r="A8" s="4" t="s">
        <v>992</v>
      </c>
    </row>
    <row r="9" spans="1:10">
      <c r="A9" s="3" t="s">
        <v>985</v>
      </c>
    </row>
    <row r="10" spans="1:10">
      <c r="A10" s="4" t="s">
        <v>84</v>
      </c>
      <c r="H10" s="8" t="n">
        <v>1.4</v>
      </c>
      <c r="I10" s="8" t="n">
        <v>0.5</v>
      </c>
      <c r="J10" s="8" t="n">
        <v>0.4</v>
      </c>
    </row>
    <row r="11" spans="1:10">
      <c r="A11" s="4" t="s">
        <v>993</v>
      </c>
    </row>
    <row r="12" spans="1:10">
      <c r="A12" s="3" t="s">
        <v>985</v>
      </c>
    </row>
    <row r="13" spans="1:10">
      <c r="A13" s="4" t="s">
        <v>84</v>
      </c>
      <c r="H13" s="6" t="n">
        <v>0</v>
      </c>
      <c r="I13" s="6" t="n">
        <v>0</v>
      </c>
      <c r="J13" s="7" t="n">
        <v>1.9</v>
      </c>
    </row>
  </sheetData>
  <mergeCells count="3">
    <mergeCell ref="A1:A2"/>
    <mergeCell ref="B1:G1"/>
    <mergeCell ref="H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393</v>
      </c>
      <c r="J1" s="2" t="s">
        <v>1</v>
      </c>
    </row>
    <row r="2" spans="1:12">
      <c r="B2" s="2" t="s">
        <v>2</v>
      </c>
      <c r="C2" s="2" t="s">
        <v>382</v>
      </c>
      <c r="D2" s="2" t="s">
        <v>4</v>
      </c>
      <c r="E2" s="2" t="s">
        <v>444</v>
      </c>
      <c r="F2" s="2" t="s">
        <v>32</v>
      </c>
      <c r="G2" s="2" t="s">
        <v>445</v>
      </c>
      <c r="H2" s="2" t="s">
        <v>446</v>
      </c>
      <c r="I2" s="2" t="s">
        <v>447</v>
      </c>
      <c r="J2" s="2" t="s">
        <v>2</v>
      </c>
      <c r="K2" s="2" t="s">
        <v>32</v>
      </c>
      <c r="L2" s="2" t="s">
        <v>77</v>
      </c>
    </row>
    <row r="3" spans="1:12">
      <c r="A3" s="3" t="s">
        <v>995</v>
      </c>
    </row>
    <row r="4" spans="1:12">
      <c r="A4" s="4" t="s">
        <v>79</v>
      </c>
      <c r="B4" s="7" t="n">
        <v>1179.5</v>
      </c>
      <c r="C4" s="7" t="n">
        <v>1440.1</v>
      </c>
      <c r="D4" s="7" t="n">
        <v>1146.6</v>
      </c>
      <c r="E4" s="7" t="n">
        <v>952.4</v>
      </c>
      <c r="F4" s="7" t="n">
        <v>1064.8</v>
      </c>
      <c r="G4" s="7" t="n">
        <v>1352.8</v>
      </c>
      <c r="H4" s="7" t="n">
        <v>1088.2</v>
      </c>
      <c r="I4" s="7" t="n">
        <v>987.9</v>
      </c>
      <c r="J4" s="7" t="n">
        <v>4718.6</v>
      </c>
      <c r="K4" s="7" t="n">
        <v>4493.7</v>
      </c>
      <c r="L4" s="7" t="n">
        <v>4712.1</v>
      </c>
    </row>
    <row r="5" spans="1:12">
      <c r="A5" s="4" t="s">
        <v>996</v>
      </c>
      <c r="B5" s="8" t="n">
        <v>1818.9</v>
      </c>
      <c r="F5" s="8" t="n">
        <v>1009.6</v>
      </c>
      <c r="J5" s="8" t="n">
        <v>1818.9</v>
      </c>
      <c r="K5" s="8" t="n">
        <v>1009.6</v>
      </c>
      <c r="L5" s="8" t="n">
        <v>825.6</v>
      </c>
    </row>
    <row r="6" spans="1:12">
      <c r="A6" s="4" t="s">
        <v>997</v>
      </c>
    </row>
    <row r="7" spans="1:12">
      <c r="A7" s="3" t="s">
        <v>995</v>
      </c>
    </row>
    <row r="8" spans="1:12">
      <c r="A8" s="4" t="s">
        <v>79</v>
      </c>
      <c r="J8" s="8" t="n">
        <v>3033.2</v>
      </c>
      <c r="K8" s="8" t="n">
        <v>3140.7</v>
      </c>
      <c r="L8" s="8" t="n">
        <v>3506.6</v>
      </c>
    </row>
    <row r="9" spans="1:12">
      <c r="A9" s="4" t="s">
        <v>996</v>
      </c>
      <c r="B9" s="8" t="n">
        <v>327.3</v>
      </c>
      <c r="F9" s="8" t="n">
        <v>356.1</v>
      </c>
      <c r="J9" s="8" t="n">
        <v>327.3</v>
      </c>
      <c r="K9" s="8" t="n">
        <v>356.1</v>
      </c>
      <c r="L9" s="8" t="n">
        <v>507.7</v>
      </c>
    </row>
    <row r="10" spans="1:12">
      <c r="A10" s="4" t="s">
        <v>998</v>
      </c>
    </row>
    <row r="11" spans="1:12">
      <c r="A11" s="3" t="s">
        <v>995</v>
      </c>
    </row>
    <row r="12" spans="1:12">
      <c r="A12" s="4" t="s">
        <v>79</v>
      </c>
      <c r="J12" s="5" t="n">
        <v>2818</v>
      </c>
      <c r="K12" s="5" t="n">
        <v>2935</v>
      </c>
      <c r="L12" s="5" t="n">
        <v>3304</v>
      </c>
    </row>
    <row r="13" spans="1:12">
      <c r="A13" s="4" t="s">
        <v>996</v>
      </c>
      <c r="B13" s="8" t="n">
        <v>303.3</v>
      </c>
      <c r="F13" s="8" t="n">
        <v>328.8</v>
      </c>
      <c r="J13" s="8" t="n">
        <v>303.3</v>
      </c>
      <c r="K13" s="8" t="n">
        <v>328.8</v>
      </c>
    </row>
    <row r="14" spans="1:12">
      <c r="A14" s="4" t="s">
        <v>999</v>
      </c>
    </row>
    <row r="15" spans="1:12">
      <c r="A15" s="3" t="s">
        <v>995</v>
      </c>
    </row>
    <row r="16" spans="1:12">
      <c r="A16" s="4" t="s">
        <v>79</v>
      </c>
      <c r="J16" s="8" t="n">
        <v>1092.7</v>
      </c>
      <c r="K16" s="8" t="n">
        <v>943.9</v>
      </c>
      <c r="L16" s="8" t="n">
        <v>990.3</v>
      </c>
    </row>
    <row r="17" spans="1:12">
      <c r="A17" s="4" t="s">
        <v>996</v>
      </c>
      <c r="B17" s="8" t="n">
        <v>1050.3</v>
      </c>
      <c r="F17" s="8" t="n">
        <v>197.7</v>
      </c>
      <c r="J17" s="8" t="n">
        <v>1050.3</v>
      </c>
      <c r="K17" s="8" t="n">
        <v>197.7</v>
      </c>
      <c r="L17" s="8" t="n">
        <v>284.2</v>
      </c>
    </row>
    <row r="18" spans="1:12">
      <c r="A18" s="4" t="s">
        <v>1000</v>
      </c>
    </row>
    <row r="19" spans="1:12">
      <c r="A19" s="3" t="s">
        <v>995</v>
      </c>
    </row>
    <row r="20" spans="1:12">
      <c r="A20" s="4" t="s">
        <v>79</v>
      </c>
      <c r="J20" s="8" t="n">
        <v>592.7</v>
      </c>
      <c r="K20" s="8" t="n">
        <v>409.1</v>
      </c>
      <c r="L20" s="8" t="n">
        <v>215.2</v>
      </c>
    </row>
    <row r="21" spans="1:12">
      <c r="A21" s="4" t="s">
        <v>996</v>
      </c>
      <c r="B21" s="7" t="n">
        <v>441.3</v>
      </c>
      <c r="F21" s="7" t="n">
        <v>455.8</v>
      </c>
      <c r="J21" s="7" t="n">
        <v>441.3</v>
      </c>
      <c r="K21" s="7" t="n">
        <v>455.8</v>
      </c>
      <c r="L21" s="7" t="n">
        <v>33.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77</v>
      </c>
    </row>
    <row r="3" spans="1:4">
      <c r="A3" s="3" t="s">
        <v>1002</v>
      </c>
    </row>
    <row r="4" spans="1:4">
      <c r="A4" s="4" t="s">
        <v>986</v>
      </c>
      <c r="B4" s="7" t="n">
        <v>4718.6</v>
      </c>
      <c r="C4" s="7" t="n">
        <v>4493.7</v>
      </c>
      <c r="D4" s="7" t="n">
        <v>4712.1</v>
      </c>
    </row>
    <row r="5" spans="1:4">
      <c r="A5" s="4" t="s">
        <v>1003</v>
      </c>
    </row>
    <row r="6" spans="1:4">
      <c r="A6" s="3" t="s">
        <v>1002</v>
      </c>
    </row>
    <row r="7" spans="1:4">
      <c r="A7" s="4" t="s">
        <v>986</v>
      </c>
      <c r="B7" s="6" t="n">
        <v>3057</v>
      </c>
      <c r="C7" s="7" t="n">
        <v>3061.4</v>
      </c>
      <c r="D7" s="7" t="n">
        <v>3179.7</v>
      </c>
    </row>
    <row r="8" spans="1:4">
      <c r="A8" s="4" t="s">
        <v>1004</v>
      </c>
      <c r="B8" s="4" t="s">
        <v>1005</v>
      </c>
      <c r="C8" s="4" t="s">
        <v>1006</v>
      </c>
      <c r="D8" s="4" t="s">
        <v>1007</v>
      </c>
    </row>
    <row r="9" spans="1:4">
      <c r="A9" s="4" t="s">
        <v>1008</v>
      </c>
    </row>
    <row r="10" spans="1:4">
      <c r="A10" s="3" t="s">
        <v>1002</v>
      </c>
    </row>
    <row r="11" spans="1:4">
      <c r="A11" s="4" t="s">
        <v>986</v>
      </c>
      <c r="B11" s="7" t="n">
        <v>656.9</v>
      </c>
      <c r="C11" s="6" t="n">
        <v>462</v>
      </c>
      <c r="D11" s="6" t="n">
        <v>491</v>
      </c>
    </row>
    <row r="12" spans="1:4">
      <c r="A12" s="4" t="s">
        <v>1004</v>
      </c>
      <c r="B12" s="4" t="s">
        <v>1009</v>
      </c>
      <c r="C12" s="4" t="s">
        <v>1010</v>
      </c>
      <c r="D12" s="4" t="s">
        <v>1011</v>
      </c>
    </row>
    <row r="13" spans="1:4">
      <c r="A13" s="4" t="s">
        <v>1012</v>
      </c>
    </row>
    <row r="14" spans="1:4">
      <c r="A14" s="3" t="s">
        <v>1002</v>
      </c>
    </row>
    <row r="15" spans="1:4">
      <c r="A15" s="4" t="s">
        <v>986</v>
      </c>
      <c r="B15" s="7" t="n">
        <v>604.6</v>
      </c>
      <c r="C15" s="7" t="n">
        <v>543.2</v>
      </c>
      <c r="D15" s="7" t="n">
        <v>543.7</v>
      </c>
    </row>
    <row r="16" spans="1:4">
      <c r="A16" s="4" t="s">
        <v>1004</v>
      </c>
      <c r="B16" s="4" t="s">
        <v>1013</v>
      </c>
      <c r="C16" s="4" t="s">
        <v>1014</v>
      </c>
      <c r="D16" s="4" t="s">
        <v>1015</v>
      </c>
    </row>
    <row r="17" spans="1:4">
      <c r="A17" s="4" t="s">
        <v>1016</v>
      </c>
    </row>
    <row r="18" spans="1:4">
      <c r="A18" s="3" t="s">
        <v>1002</v>
      </c>
    </row>
    <row r="19" spans="1:4">
      <c r="A19" s="4" t="s">
        <v>986</v>
      </c>
      <c r="B19" s="7" t="n">
        <v>249.7</v>
      </c>
      <c r="C19" s="7" t="n">
        <v>281.3</v>
      </c>
      <c r="D19" s="7" t="n">
        <v>324.4</v>
      </c>
    </row>
    <row r="20" spans="1:4">
      <c r="A20" s="4" t="s">
        <v>1004</v>
      </c>
      <c r="B20" s="4" t="s">
        <v>1017</v>
      </c>
      <c r="C20" s="4" t="s">
        <v>1018</v>
      </c>
      <c r="D20" s="4" t="s">
        <v>1019</v>
      </c>
    </row>
    <row r="21" spans="1:4">
      <c r="A21" s="4" t="s">
        <v>987</v>
      </c>
    </row>
    <row r="22" spans="1:4">
      <c r="A22" s="3" t="s">
        <v>1002</v>
      </c>
    </row>
    <row r="23" spans="1:4">
      <c r="A23" s="4" t="s">
        <v>986</v>
      </c>
      <c r="B23" s="7" t="n">
        <v>150.4</v>
      </c>
      <c r="C23" s="7" t="n">
        <v>145.8</v>
      </c>
      <c r="D23" s="7" t="n">
        <v>173.3</v>
      </c>
    </row>
    <row r="24" spans="1:4">
      <c r="A24" s="4" t="s">
        <v>1004</v>
      </c>
      <c r="B24" s="4" t="s">
        <v>1020</v>
      </c>
      <c r="C24" s="4" t="s">
        <v>1020</v>
      </c>
      <c r="D24" s="4" t="s">
        <v>10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2</v>
      </c>
      <c r="B1" s="2" t="s">
        <v>1023</v>
      </c>
      <c r="C1" s="2" t="s">
        <v>1</v>
      </c>
    </row>
    <row r="2" spans="1:5">
      <c r="B2" s="2" t="s">
        <v>1024</v>
      </c>
      <c r="C2" s="2" t="s">
        <v>2</v>
      </c>
      <c r="D2" s="2" t="s">
        <v>32</v>
      </c>
      <c r="E2" s="2" t="s">
        <v>77</v>
      </c>
    </row>
    <row r="3" spans="1:5">
      <c r="A3" s="4" t="s">
        <v>1025</v>
      </c>
    </row>
    <row r="4" spans="1:5">
      <c r="A4" s="3" t="s">
        <v>1026</v>
      </c>
    </row>
    <row r="5" spans="1:5">
      <c r="A5" s="4" t="s">
        <v>1027</v>
      </c>
      <c r="C5" s="4" t="s">
        <v>1028</v>
      </c>
    </row>
    <row r="6" spans="1:5">
      <c r="A6" s="4" t="s">
        <v>1029</v>
      </c>
      <c r="B6" s="7" t="n">
        <v>1.2</v>
      </c>
      <c r="E6" s="7" t="n">
        <v>7.6</v>
      </c>
    </row>
    <row r="7" spans="1:5">
      <c r="A7" s="4" t="s">
        <v>1030</v>
      </c>
      <c r="B7" s="8" t="n">
        <v>28.9</v>
      </c>
      <c r="E7" s="8" t="n">
        <v>169.8</v>
      </c>
    </row>
    <row r="8" spans="1:5">
      <c r="A8" s="4" t="s">
        <v>986</v>
      </c>
      <c r="B8" s="7" t="n">
        <v>7.9</v>
      </c>
      <c r="E8" s="8" t="n">
        <v>62.8</v>
      </c>
    </row>
    <row r="9" spans="1:5">
      <c r="A9" s="4" t="s">
        <v>1031</v>
      </c>
    </row>
    <row r="10" spans="1:5">
      <c r="A10" s="3" t="s">
        <v>1026</v>
      </c>
    </row>
    <row r="11" spans="1:5">
      <c r="A11" s="4" t="s">
        <v>1032</v>
      </c>
      <c r="D11" s="7" t="n">
        <v>1.7</v>
      </c>
      <c r="E11" s="7" t="n">
        <v>3.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33</v>
      </c>
      <c r="B1" s="2" t="s">
        <v>393</v>
      </c>
      <c r="J1" s="2" t="s">
        <v>1</v>
      </c>
    </row>
    <row r="2" spans="1:15">
      <c r="B2" s="2" t="s">
        <v>2</v>
      </c>
      <c r="C2" s="2" t="s">
        <v>382</v>
      </c>
      <c r="D2" s="2" t="s">
        <v>4</v>
      </c>
      <c r="E2" s="2" t="s">
        <v>444</v>
      </c>
      <c r="F2" s="2" t="s">
        <v>32</v>
      </c>
      <c r="G2" s="2" t="s">
        <v>445</v>
      </c>
      <c r="H2" s="2" t="s">
        <v>446</v>
      </c>
      <c r="I2" s="2" t="s">
        <v>447</v>
      </c>
      <c r="J2" s="2" t="s">
        <v>2</v>
      </c>
      <c r="L2" s="2" t="s">
        <v>32</v>
      </c>
      <c r="N2" s="2" t="s">
        <v>77</v>
      </c>
    </row>
    <row r="3" spans="1:15">
      <c r="A3" s="3" t="s">
        <v>468</v>
      </c>
    </row>
    <row r="4" spans="1:15">
      <c r="A4" s="4" t="s">
        <v>79</v>
      </c>
      <c r="B4" s="7" t="n">
        <v>1179.5</v>
      </c>
      <c r="C4" s="7" t="n">
        <v>1440.1</v>
      </c>
      <c r="D4" s="7" t="n">
        <v>1146.6</v>
      </c>
      <c r="E4" s="7" t="n">
        <v>952.4</v>
      </c>
      <c r="F4" s="7" t="n">
        <v>1064.8</v>
      </c>
      <c r="G4" s="7" t="n">
        <v>1352.8</v>
      </c>
      <c r="H4" s="7" t="n">
        <v>1088.2</v>
      </c>
      <c r="I4" s="7" t="n">
        <v>987.9</v>
      </c>
      <c r="J4" s="7" t="n">
        <v>4718.6</v>
      </c>
      <c r="L4" s="7" t="n">
        <v>4493.7</v>
      </c>
      <c r="N4" s="7" t="n">
        <v>4712.1</v>
      </c>
    </row>
    <row r="5" spans="1:15">
      <c r="A5" s="4" t="s">
        <v>81</v>
      </c>
      <c r="B5" s="8" t="n">
        <v>709.8</v>
      </c>
      <c r="C5" s="5" t="n">
        <v>884</v>
      </c>
      <c r="D5" s="8" t="n">
        <v>690.8</v>
      </c>
      <c r="E5" s="8" t="n">
        <v>574.7</v>
      </c>
      <c r="F5" s="8" t="n">
        <v>619.7</v>
      </c>
      <c r="G5" s="8" t="n">
        <v>805.7</v>
      </c>
      <c r="H5" s="8" t="n">
        <v>644.7</v>
      </c>
      <c r="I5" s="8" t="n">
        <v>591.3</v>
      </c>
      <c r="J5" s="8" t="n">
        <v>2859.3</v>
      </c>
      <c r="L5" s="8" t="n">
        <v>2661.4</v>
      </c>
      <c r="N5" s="8" t="n">
        <v>2797.2</v>
      </c>
    </row>
    <row r="6" spans="1:15">
      <c r="A6" s="4" t="s">
        <v>1034</v>
      </c>
      <c r="B6" s="8" t="n">
        <v>87.09999999999999</v>
      </c>
      <c r="C6" s="8" t="n">
        <v>313.5</v>
      </c>
      <c r="D6" s="8" t="n">
        <v>199.1</v>
      </c>
      <c r="E6" s="8" t="n">
        <v>149.4</v>
      </c>
      <c r="F6" s="8" t="n">
        <v>-42.6</v>
      </c>
      <c r="G6" s="8" t="n">
        <v>341.9</v>
      </c>
      <c r="H6" s="8" t="n">
        <v>203.7</v>
      </c>
      <c r="I6" s="8" t="n">
        <v>186.9</v>
      </c>
      <c r="J6" s="8" t="n">
        <v>749.1</v>
      </c>
      <c r="L6" s="8" t="n">
        <v>689.9</v>
      </c>
      <c r="N6" s="8" t="n">
        <v>1175.1</v>
      </c>
    </row>
    <row r="7" spans="1:15">
      <c r="A7" s="4" t="s">
        <v>94</v>
      </c>
      <c r="B7" s="8" t="n">
        <v>44.5</v>
      </c>
      <c r="C7" s="8" t="n">
        <v>219.4</v>
      </c>
      <c r="D7" s="8" t="n">
        <v>202.7</v>
      </c>
      <c r="E7" s="8" t="n">
        <v>125.5</v>
      </c>
      <c r="F7" s="8" t="n">
        <v>-26.8</v>
      </c>
      <c r="G7" s="8" t="n">
        <v>271.3</v>
      </c>
      <c r="H7" s="8" t="n">
        <v>160.7</v>
      </c>
      <c r="I7" s="8" t="n">
        <v>146.3</v>
      </c>
      <c r="J7" s="8" t="n">
        <v>592.1</v>
      </c>
      <c r="L7" s="8" t="n">
        <v>551.5</v>
      </c>
      <c r="N7" s="8" t="n">
        <v>837.7</v>
      </c>
    </row>
    <row r="8" spans="1:15">
      <c r="A8" s="4" t="s">
        <v>96</v>
      </c>
      <c r="B8" s="7" t="n">
        <v>44.1</v>
      </c>
      <c r="C8" s="7" t="n">
        <v>219.4</v>
      </c>
      <c r="D8" s="7" t="n">
        <v>202.9</v>
      </c>
      <c r="E8" s="7" t="n">
        <v>125.5</v>
      </c>
      <c r="F8" s="7" t="n">
        <v>-26.8</v>
      </c>
      <c r="G8" s="7" t="n">
        <v>271.3</v>
      </c>
      <c r="H8" s="7" t="n">
        <v>160.9</v>
      </c>
      <c r="I8" s="7" t="n">
        <v>147.1</v>
      </c>
      <c r="J8" s="7" t="n">
        <v>591.9</v>
      </c>
      <c r="L8" s="7" t="n">
        <v>552.5</v>
      </c>
      <c r="N8" s="7" t="n">
        <v>839.1</v>
      </c>
    </row>
    <row r="9" spans="1:15">
      <c r="A9" s="3" t="s">
        <v>97</v>
      </c>
    </row>
    <row r="10" spans="1:15">
      <c r="A10" s="4" t="s">
        <v>98</v>
      </c>
      <c r="B10" s="5" t="n">
        <v>150818144</v>
      </c>
      <c r="C10" s="5" t="n">
        <v>152047963</v>
      </c>
      <c r="D10" s="5" t="n">
        <v>151781340</v>
      </c>
      <c r="E10" s="5" t="n">
        <v>154486898</v>
      </c>
      <c r="F10" s="5" t="n">
        <v>159944132</v>
      </c>
      <c r="G10" s="5" t="n">
        <v>163148597</v>
      </c>
      <c r="H10" s="5" t="n">
        <v>166695631</v>
      </c>
      <c r="I10" s="5" t="n">
        <v>174158571</v>
      </c>
      <c r="J10" s="5" t="n">
        <v>152283586</v>
      </c>
      <c r="L10" s="5" t="n">
        <v>165986733</v>
      </c>
      <c r="N10" s="5" t="n">
        <v>186293295</v>
      </c>
    </row>
    <row r="11" spans="1:15">
      <c r="A11" s="4" t="s">
        <v>99</v>
      </c>
      <c r="B11" s="5" t="n">
        <v>154252751</v>
      </c>
      <c r="C11" s="5" t="n">
        <v>154623339</v>
      </c>
      <c r="D11" s="5" t="n">
        <v>154168094</v>
      </c>
      <c r="E11" s="5" t="n">
        <v>156871518</v>
      </c>
      <c r="F11" s="5" t="n">
        <v>161827486</v>
      </c>
      <c r="G11" s="5" t="n">
        <v>165214045</v>
      </c>
      <c r="H11" s="5" t="n">
        <v>168839967</v>
      </c>
      <c r="I11" s="5" t="n">
        <v>176613751</v>
      </c>
      <c r="J11" s="5" t="n">
        <v>155102885</v>
      </c>
      <c r="L11" s="5" t="n">
        <v>168123813</v>
      </c>
      <c r="N11" s="5" t="n">
        <v>189054289</v>
      </c>
    </row>
    <row r="12" spans="1:15">
      <c r="A12" s="4" t="s">
        <v>84</v>
      </c>
      <c r="B12" s="7" t="n">
        <v>13.8</v>
      </c>
      <c r="C12" s="7" t="n">
        <v>2.6</v>
      </c>
      <c r="D12" s="7" t="n">
        <v>16.3</v>
      </c>
      <c r="F12" s="7" t="n">
        <v>193.8</v>
      </c>
      <c r="G12" s="7" t="n">
        <v>0.5</v>
      </c>
      <c r="H12" s="7" t="n">
        <v>4.9</v>
      </c>
      <c r="J12" s="7" t="n">
        <v>32.7</v>
      </c>
      <c r="L12" s="7" t="n">
        <v>199.2</v>
      </c>
      <c r="N12" s="7" t="n">
        <v>10.9</v>
      </c>
    </row>
    <row r="13" spans="1:15">
      <c r="A13" s="4" t="s">
        <v>85</v>
      </c>
      <c r="B13" s="8" t="n">
        <v>44.3</v>
      </c>
      <c r="C13" s="8" t="n">
        <v>2.4</v>
      </c>
      <c r="D13" s="8" t="n">
        <v>5.9</v>
      </c>
      <c r="J13" s="8" t="n">
        <v>102.1</v>
      </c>
      <c r="K13" s="4" t="s">
        <v>86</v>
      </c>
      <c r="L13" s="8" t="n">
        <v>11.3</v>
      </c>
      <c r="M13" s="4" t="s">
        <v>86</v>
      </c>
      <c r="N13" s="6" t="n">
        <v>0</v>
      </c>
      <c r="O13" s="4" t="s">
        <v>86</v>
      </c>
    </row>
    <row r="14" spans="1:15">
      <c r="A14" s="4" t="s">
        <v>472</v>
      </c>
    </row>
    <row r="15" spans="1:15">
      <c r="A15" s="3" t="s">
        <v>97</v>
      </c>
    </row>
    <row r="16" spans="1:15">
      <c r="A16" s="4" t="s">
        <v>1035</v>
      </c>
      <c r="B16" s="7" t="n">
        <v>6.5</v>
      </c>
      <c r="C16" s="7" t="n">
        <v>25.6</v>
      </c>
      <c r="D16" s="7" t="n">
        <v>17.4</v>
      </c>
    </row>
    <row r="17" spans="1:15">
      <c r="A17" s="4" t="s">
        <v>474</v>
      </c>
      <c r="J17" s="7" t="n">
        <v>40.6</v>
      </c>
    </row>
    <row r="18" spans="1:15">
      <c r="A18" s="4" t="s">
        <v>616</v>
      </c>
    </row>
    <row r="19" spans="1:15">
      <c r="A19" s="3" t="s">
        <v>97</v>
      </c>
    </row>
    <row r="20" spans="1:15">
      <c r="A20" s="4" t="s">
        <v>474</v>
      </c>
      <c r="I20" s="7" t="n">
        <v>11.3</v>
      </c>
      <c r="L20" s="7" t="n">
        <v>11.3</v>
      </c>
    </row>
    <row r="21" spans="1:15"/>
    <row r="22" spans="1:15">
      <c r="A22" s="4" t="s">
        <v>86</v>
      </c>
      <c r="B22" s="4" t="s">
        <v>109</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036</v>
      </c>
      <c r="B1" s="2" t="s">
        <v>653</v>
      </c>
    </row>
    <row r="2" spans="1:2">
      <c r="A2" s="4" t="s">
        <v>1037</v>
      </c>
    </row>
    <row r="3" spans="1:2">
      <c r="A3" s="3" t="s">
        <v>1038</v>
      </c>
    </row>
    <row r="4" spans="1:2">
      <c r="A4" s="4" t="s">
        <v>437</v>
      </c>
      <c r="B4" s="6" t="n">
        <v>290000000</v>
      </c>
    </row>
    <row r="5" spans="1:2">
      <c r="A5" s="4" t="s">
        <v>1039</v>
      </c>
      <c r="B5" s="4" t="s">
        <v>1040</v>
      </c>
    </row>
    <row r="6" spans="1:2">
      <c r="A6" s="4" t="s">
        <v>1041</v>
      </c>
    </row>
    <row r="7" spans="1:2">
      <c r="A7" s="3" t="s">
        <v>1038</v>
      </c>
    </row>
    <row r="8" spans="1:2">
      <c r="A8" s="4" t="s">
        <v>437</v>
      </c>
      <c r="B8" s="6" t="n">
        <v>44000000</v>
      </c>
    </row>
    <row r="9" spans="1:2">
      <c r="A9" s="4" t="s">
        <v>1039</v>
      </c>
      <c r="B9" s="4" t="s">
        <v>10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89</v>
      </c>
    </row>
    <row r="4" spans="1:2">
      <c r="A4" s="4" t="s">
        <v>35</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3.1</v>
      </c>
      <c r="C3" s="7" t="n">
        <v>227.7</v>
      </c>
    </row>
    <row r="4" spans="1:3">
      <c r="A4" s="4" t="s">
        <v>35</v>
      </c>
      <c r="B4" s="8" t="n">
        <v>290.5</v>
      </c>
      <c r="C4" s="8" t="n">
        <v>265.8</v>
      </c>
    </row>
    <row r="5" spans="1:3">
      <c r="A5" s="4" t="s">
        <v>36</v>
      </c>
      <c r="B5" s="8" t="n">
        <v>660.7</v>
      </c>
      <c r="C5" s="8" t="n">
        <v>549.3</v>
      </c>
    </row>
    <row r="6" spans="1:3">
      <c r="A6" s="4" t="s">
        <v>37</v>
      </c>
      <c r="B6" s="8" t="n">
        <v>147.8</v>
      </c>
      <c r="C6" s="8" t="n">
        <v>121.9</v>
      </c>
    </row>
    <row r="7" spans="1:3">
      <c r="A7" s="4" t="s">
        <v>38</v>
      </c>
      <c r="B7" s="8" t="n">
        <v>1262.1</v>
      </c>
      <c r="C7" s="8" t="n">
        <v>1164.7</v>
      </c>
    </row>
    <row r="8" spans="1:3">
      <c r="A8" s="4" t="s">
        <v>39</v>
      </c>
      <c r="B8" s="8" t="n">
        <v>583.2</v>
      </c>
      <c r="C8" s="8" t="n">
        <v>591.5</v>
      </c>
    </row>
    <row r="9" spans="1:3">
      <c r="A9" s="4" t="s">
        <v>40</v>
      </c>
      <c r="B9" s="8" t="n">
        <v>1235.7</v>
      </c>
      <c r="C9" s="8" t="n">
        <v>418.1</v>
      </c>
    </row>
    <row r="10" spans="1:3">
      <c r="A10" s="4" t="s">
        <v>41</v>
      </c>
      <c r="B10" s="8" t="n">
        <v>847.7</v>
      </c>
      <c r="C10" s="8" t="n">
        <v>119.7</v>
      </c>
    </row>
    <row r="11" spans="1:3">
      <c r="A11" s="4" t="s">
        <v>42</v>
      </c>
      <c r="B11" s="8" t="n">
        <v>56.2</v>
      </c>
      <c r="C11" s="8" t="n">
        <v>73.3</v>
      </c>
    </row>
    <row r="12" spans="1:3">
      <c r="A12" s="4" t="s">
        <v>43</v>
      </c>
      <c r="B12" s="8" t="n">
        <v>74.09999999999999</v>
      </c>
      <c r="C12" s="8" t="n">
        <v>42.3</v>
      </c>
    </row>
    <row r="13" spans="1:3">
      <c r="A13" s="4" t="s">
        <v>44</v>
      </c>
      <c r="B13" s="5" t="n">
        <v>4059</v>
      </c>
      <c r="C13" s="8" t="n">
        <v>2409.6</v>
      </c>
    </row>
    <row r="14" spans="1:3">
      <c r="A14" s="3" t="s">
        <v>45</v>
      </c>
    </row>
    <row r="15" spans="1:3">
      <c r="A15" s="4" t="s">
        <v>46</v>
      </c>
      <c r="B15" s="8" t="n">
        <v>294.1</v>
      </c>
      <c r="C15" s="8" t="n">
        <v>176.3</v>
      </c>
    </row>
    <row r="16" spans="1:3">
      <c r="A16" s="4" t="s">
        <v>47</v>
      </c>
      <c r="B16" s="5" t="n">
        <v>93</v>
      </c>
      <c r="C16" s="8" t="n">
        <v>61.1</v>
      </c>
    </row>
    <row r="17" spans="1:3">
      <c r="A17" s="4" t="s">
        <v>48</v>
      </c>
      <c r="B17" s="8" t="n">
        <v>77.59999999999999</v>
      </c>
      <c r="C17" s="8" t="n">
        <v>60.3</v>
      </c>
    </row>
    <row r="18" spans="1:3">
      <c r="A18" s="4" t="s">
        <v>49</v>
      </c>
      <c r="B18" s="5" t="n">
        <v>200</v>
      </c>
      <c r="C18" s="8" t="n">
        <v>133.1</v>
      </c>
    </row>
    <row r="19" spans="1:3">
      <c r="A19" s="4" t="s">
        <v>50</v>
      </c>
      <c r="B19" s="8" t="n">
        <v>295.6</v>
      </c>
      <c r="C19" s="5" t="n">
        <v>135</v>
      </c>
    </row>
    <row r="20" spans="1:3">
      <c r="A20" s="4" t="s">
        <v>51</v>
      </c>
      <c r="B20" s="8" t="n">
        <v>960.3</v>
      </c>
      <c r="C20" s="8" t="n">
        <v>565.8</v>
      </c>
    </row>
    <row r="21" spans="1:3">
      <c r="A21" s="4" t="s">
        <v>52</v>
      </c>
      <c r="B21" s="8" t="n">
        <v>128.4</v>
      </c>
      <c r="C21" s="8" t="n">
        <v>137.8</v>
      </c>
    </row>
    <row r="22" spans="1:3">
      <c r="A22" s="4" t="s">
        <v>53</v>
      </c>
      <c r="B22" s="8" t="n">
        <v>186.3</v>
      </c>
      <c r="C22" s="5" t="n">
        <v>80</v>
      </c>
    </row>
    <row r="23" spans="1:3">
      <c r="A23" s="4" t="s">
        <v>54</v>
      </c>
      <c r="B23" s="8" t="n">
        <v>674.4</v>
      </c>
      <c r="C23" s="5" t="n">
        <v>0</v>
      </c>
    </row>
    <row r="24" spans="1:3">
      <c r="A24" s="4" t="s">
        <v>55</v>
      </c>
      <c r="B24" s="8" t="n">
        <v>88.09999999999999</v>
      </c>
      <c r="C24" s="5" t="n">
        <v>31</v>
      </c>
    </row>
    <row r="25" spans="1:3">
      <c r="A25" s="4" t="s">
        <v>56</v>
      </c>
      <c r="B25" s="8" t="n">
        <v>2037.5</v>
      </c>
      <c r="C25" s="8" t="n">
        <v>814.6</v>
      </c>
    </row>
    <row r="26" spans="1:3">
      <c r="A26" s="4" t="s">
        <v>57</v>
      </c>
      <c r="B26" s="4" t="s">
        <v>58</v>
      </c>
      <c r="C26" s="4" t="s">
        <v>58</v>
      </c>
    </row>
    <row r="27" spans="1:3">
      <c r="A27" s="3" t="s">
        <v>59</v>
      </c>
    </row>
    <row r="28" spans="1:3">
      <c r="A28" s="4" t="s">
        <v>60</v>
      </c>
      <c r="B28" s="5" t="n">
        <v>0</v>
      </c>
      <c r="C28" s="5" t="n">
        <v>0</v>
      </c>
    </row>
    <row r="29" spans="1:3">
      <c r="A29" s="4" t="s">
        <v>61</v>
      </c>
      <c r="B29" s="8" t="n">
        <v>-3015.9</v>
      </c>
      <c r="C29" s="8" t="n">
        <v>-2654.9</v>
      </c>
    </row>
    <row r="30" spans="1:3">
      <c r="A30" s="4" t="s">
        <v>62</v>
      </c>
      <c r="B30" s="8" t="n">
        <v>831.1</v>
      </c>
      <c r="C30" s="8" t="n">
        <v>767.8</v>
      </c>
    </row>
    <row r="31" spans="1:3">
      <c r="A31" s="4" t="s">
        <v>63</v>
      </c>
      <c r="B31" s="8" t="n">
        <v>50.5</v>
      </c>
      <c r="C31" s="8" t="n">
        <v>-80.59999999999999</v>
      </c>
    </row>
    <row r="32" spans="1:3">
      <c r="A32" s="4" t="s">
        <v>64</v>
      </c>
      <c r="B32" s="5" t="n">
        <v>4152</v>
      </c>
      <c r="C32" s="8" t="n">
        <v>3560.3</v>
      </c>
    </row>
    <row r="33" spans="1:3">
      <c r="A33" s="4" t="s">
        <v>65</v>
      </c>
      <c r="B33" s="8" t="n">
        <v>2017.7</v>
      </c>
      <c r="C33" s="8" t="n">
        <v>1592.6</v>
      </c>
    </row>
    <row r="34" spans="1:3">
      <c r="A34" s="4" t="s">
        <v>66</v>
      </c>
      <c r="B34" s="8" t="n">
        <v>3.8</v>
      </c>
      <c r="C34" s="8" t="n">
        <v>2.4</v>
      </c>
    </row>
    <row r="35" spans="1:3">
      <c r="A35" s="4" t="s">
        <v>67</v>
      </c>
      <c r="B35" s="8" t="n">
        <v>2021.5</v>
      </c>
      <c r="C35" s="5" t="n">
        <v>1595</v>
      </c>
    </row>
    <row r="36" spans="1:3">
      <c r="A36" s="4" t="s">
        <v>68</v>
      </c>
      <c r="B36" s="6" t="n">
        <v>4059</v>
      </c>
      <c r="C36" s="7" t="n">
        <v>24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0</v>
      </c>
      <c r="C3" s="6" t="n">
        <v>0</v>
      </c>
    </row>
    <row r="4" spans="1:3">
      <c r="A4" s="4" t="s">
        <v>72</v>
      </c>
      <c r="B4" s="5" t="n">
        <v>650000000</v>
      </c>
      <c r="C4" s="5" t="n">
        <v>650000000</v>
      </c>
    </row>
    <row r="5" spans="1:3">
      <c r="A5" s="4" t="s">
        <v>73</v>
      </c>
      <c r="B5" s="5" t="n">
        <v>210991091</v>
      </c>
      <c r="C5" s="5" t="n">
        <v>209332493</v>
      </c>
    </row>
    <row r="6" spans="1:3">
      <c r="A6" s="4" t="s">
        <v>74</v>
      </c>
      <c r="B6" s="5" t="n">
        <v>149698407</v>
      </c>
      <c r="C6" s="5" t="n">
        <v>155833304</v>
      </c>
    </row>
    <row r="7" spans="1:3">
      <c r="A7" s="4" t="s">
        <v>75</v>
      </c>
      <c r="B7" s="5" t="n">
        <v>61292684</v>
      </c>
      <c r="C7" s="5" t="n">
        <v>53499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36</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41</v>
      </c>
      <c r="B18" s="4" t="s">
        <v>271</v>
      </c>
    </row>
    <row r="19" spans="1:2">
      <c r="A19" s="4" t="s">
        <v>272</v>
      </c>
      <c r="B19" s="4" t="s">
        <v>271</v>
      </c>
    </row>
    <row r="20" spans="1:2">
      <c r="A20" s="4" t="s">
        <v>273</v>
      </c>
      <c r="B20" s="4" t="s">
        <v>274</v>
      </c>
    </row>
    <row r="21" spans="1:2">
      <c r="A21" s="4" t="s">
        <v>275</v>
      </c>
      <c r="B21" s="4" t="s">
        <v>276</v>
      </c>
    </row>
    <row r="22" spans="1:2">
      <c r="A22" s="4" t="s">
        <v>277</v>
      </c>
      <c r="B22" s="4" t="s">
        <v>278</v>
      </c>
    </row>
    <row r="23" spans="1:2">
      <c r="A23" s="4" t="s">
        <v>214</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3" t="s">
        <v>189</v>
      </c>
    </row>
    <row r="4" spans="1:2">
      <c r="A4" s="4" t="s">
        <v>290</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5</v>
      </c>
    </row>
    <row r="4" spans="1:2">
      <c r="A4" s="4" t="s">
        <v>19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7" t="n">
        <v>4718.6</v>
      </c>
      <c r="D4" s="7" t="n">
        <v>4493.7</v>
      </c>
      <c r="E4" s="7" t="n">
        <v>4712.1</v>
      </c>
    </row>
    <row r="5" spans="1:5">
      <c r="A5" s="4" t="s">
        <v>80</v>
      </c>
      <c r="C5" s="8" t="n">
        <v>1859.3</v>
      </c>
      <c r="D5" s="8" t="n">
        <v>1832.3</v>
      </c>
      <c r="E5" s="8" t="n">
        <v>1914.9</v>
      </c>
    </row>
    <row r="6" spans="1:5">
      <c r="A6" s="4" t="s">
        <v>81</v>
      </c>
      <c r="C6" s="8" t="n">
        <v>2859.3</v>
      </c>
      <c r="D6" s="8" t="n">
        <v>2661.4</v>
      </c>
      <c r="E6" s="8" t="n">
        <v>2797.2</v>
      </c>
    </row>
    <row r="7" spans="1:5">
      <c r="A7" s="4" t="s">
        <v>82</v>
      </c>
      <c r="C7" s="8" t="n">
        <v>1766.8</v>
      </c>
      <c r="D7" s="8" t="n">
        <v>1541.2</v>
      </c>
      <c r="E7" s="5" t="n">
        <v>1428</v>
      </c>
    </row>
    <row r="8" spans="1:5">
      <c r="A8" s="4" t="s">
        <v>83</v>
      </c>
      <c r="C8" s="8" t="n">
        <v>208.6</v>
      </c>
      <c r="D8" s="8" t="n">
        <v>219.8</v>
      </c>
      <c r="E8" s="8" t="n">
        <v>183.2</v>
      </c>
    </row>
    <row r="9" spans="1:5">
      <c r="A9" s="4" t="s">
        <v>84</v>
      </c>
      <c r="C9" s="8" t="n">
        <v>32.7</v>
      </c>
      <c r="D9" s="8" t="n">
        <v>199.2</v>
      </c>
      <c r="E9" s="8" t="n">
        <v>10.9</v>
      </c>
    </row>
    <row r="10" spans="1:5">
      <c r="A10" s="4" t="s">
        <v>85</v>
      </c>
      <c r="B10" s="4" t="s">
        <v>86</v>
      </c>
      <c r="C10" s="8" t="n">
        <v>102.1</v>
      </c>
      <c r="D10" s="8" t="n">
        <v>11.3</v>
      </c>
      <c r="E10" s="5" t="n">
        <v>0</v>
      </c>
    </row>
    <row r="11" spans="1:5">
      <c r="A11" s="4" t="s">
        <v>87</v>
      </c>
      <c r="C11" s="8" t="n">
        <v>2110.2</v>
      </c>
      <c r="D11" s="8" t="n">
        <v>1971.5</v>
      </c>
      <c r="E11" s="8" t="n">
        <v>1622.1</v>
      </c>
    </row>
    <row r="12" spans="1:5">
      <c r="A12" s="4" t="s">
        <v>88</v>
      </c>
      <c r="C12" s="8" t="n">
        <v>749.1</v>
      </c>
      <c r="D12" s="8" t="n">
        <v>689.9</v>
      </c>
      <c r="E12" s="8" t="n">
        <v>1175.1</v>
      </c>
    </row>
    <row r="13" spans="1:5">
      <c r="A13" s="4" t="s">
        <v>89</v>
      </c>
      <c r="C13" s="8" t="n">
        <v>-1.7</v>
      </c>
      <c r="D13" s="8" t="n">
        <v>-5.4</v>
      </c>
      <c r="E13" s="8" t="n">
        <v>-3.7</v>
      </c>
    </row>
    <row r="14" spans="1:5">
      <c r="A14" s="4" t="s">
        <v>90</v>
      </c>
      <c r="C14" s="8" t="n">
        <v>22.3</v>
      </c>
      <c r="D14" s="8" t="n">
        <v>4.1</v>
      </c>
      <c r="E14" s="8" t="n">
        <v>1.7</v>
      </c>
    </row>
    <row r="15" spans="1:5">
      <c r="A15" s="4" t="s">
        <v>91</v>
      </c>
      <c r="C15" s="8" t="n">
        <v>-13.3</v>
      </c>
      <c r="D15" s="8" t="n">
        <v>2.6</v>
      </c>
      <c r="E15" s="8" t="n">
        <v>4.8</v>
      </c>
    </row>
    <row r="16" spans="1:5">
      <c r="A16" s="4" t="s">
        <v>92</v>
      </c>
      <c r="C16" s="8" t="n">
        <v>741.8</v>
      </c>
      <c r="D16" s="8" t="n">
        <v>688.6</v>
      </c>
      <c r="E16" s="8" t="n">
        <v>1172.3</v>
      </c>
    </row>
    <row r="17" spans="1:5">
      <c r="A17" s="4" t="s">
        <v>93</v>
      </c>
      <c r="C17" s="8" t="n">
        <v>149.7</v>
      </c>
      <c r="D17" s="8" t="n">
        <v>137.1</v>
      </c>
      <c r="E17" s="8" t="n">
        <v>334.6</v>
      </c>
    </row>
    <row r="18" spans="1:5">
      <c r="A18" s="4" t="s">
        <v>94</v>
      </c>
      <c r="C18" s="8" t="n">
        <v>592.1</v>
      </c>
      <c r="D18" s="8" t="n">
        <v>551.5</v>
      </c>
      <c r="E18" s="8" t="n">
        <v>837.7</v>
      </c>
    </row>
    <row r="19" spans="1:5">
      <c r="A19" s="4" t="s">
        <v>95</v>
      </c>
      <c r="C19" s="8" t="n">
        <v>0.2</v>
      </c>
      <c r="D19" s="5" t="n">
        <v>-1</v>
      </c>
      <c r="E19" s="8" t="n">
        <v>-1.4</v>
      </c>
    </row>
    <row r="20" spans="1:5">
      <c r="A20" s="4" t="s">
        <v>96</v>
      </c>
      <c r="C20" s="7" t="n">
        <v>591.9</v>
      </c>
      <c r="D20" s="7" t="n">
        <v>552.5</v>
      </c>
      <c r="E20" s="7" t="n">
        <v>839.1</v>
      </c>
    </row>
    <row r="21" spans="1:5">
      <c r="A21" s="3" t="s">
        <v>97</v>
      </c>
    </row>
    <row r="22" spans="1:5">
      <c r="A22" s="4" t="s">
        <v>98</v>
      </c>
      <c r="C22" s="5" t="n">
        <v>152283586</v>
      </c>
      <c r="D22" s="5" t="n">
        <v>165986733</v>
      </c>
      <c r="E22" s="5" t="n">
        <v>186293295</v>
      </c>
    </row>
    <row r="23" spans="1:5">
      <c r="A23" s="4" t="s">
        <v>99</v>
      </c>
      <c r="C23" s="5" t="n">
        <v>155102885</v>
      </c>
      <c r="D23" s="5" t="n">
        <v>168123813</v>
      </c>
      <c r="E23" s="5" t="n">
        <v>189054289</v>
      </c>
    </row>
    <row r="24" spans="1:5">
      <c r="A24" s="3" t="s">
        <v>100</v>
      </c>
    </row>
    <row r="25" spans="1:5">
      <c r="A25" s="4" t="s">
        <v>101</v>
      </c>
      <c r="C25" s="9" t="n">
        <v>3.89</v>
      </c>
      <c r="D25" s="9" t="n">
        <v>3.33</v>
      </c>
      <c r="E25" s="9" t="n">
        <v>4.5</v>
      </c>
    </row>
    <row r="26" spans="1:5">
      <c r="A26" s="4" t="s">
        <v>102</v>
      </c>
      <c r="C26" s="9" t="n">
        <v>3.82</v>
      </c>
      <c r="D26" s="9" t="n">
        <v>3.29</v>
      </c>
      <c r="E26" s="9" t="n">
        <v>4.44</v>
      </c>
    </row>
    <row r="27" spans="1:5">
      <c r="A27" s="3" t="s">
        <v>103</v>
      </c>
    </row>
    <row r="28" spans="1:5">
      <c r="A28" s="4" t="s">
        <v>94</v>
      </c>
      <c r="C28" s="7" t="n">
        <v>592.1</v>
      </c>
      <c r="D28" s="7" t="n">
        <v>551.5</v>
      </c>
      <c r="E28" s="7" t="n">
        <v>837.7</v>
      </c>
    </row>
    <row r="29" spans="1:5">
      <c r="A29" s="4" t="s">
        <v>104</v>
      </c>
      <c r="C29" s="8" t="n">
        <v>147.4</v>
      </c>
      <c r="D29" s="8" t="n">
        <v>-8.800000000000001</v>
      </c>
      <c r="E29" s="8" t="n">
        <v>18.5</v>
      </c>
    </row>
    <row r="30" spans="1:5">
      <c r="A30" s="4" t="s">
        <v>105</v>
      </c>
      <c r="C30" s="8" t="n">
        <v>-16.2</v>
      </c>
      <c r="D30" s="8" t="n">
        <v>8.699999999999999</v>
      </c>
      <c r="E30" s="8" t="n">
        <v>-32.5</v>
      </c>
    </row>
    <row r="31" spans="1:5">
      <c r="A31" s="4" t="s">
        <v>106</v>
      </c>
      <c r="C31" s="8" t="n">
        <v>723.3</v>
      </c>
      <c r="D31" s="8" t="n">
        <v>551.4</v>
      </c>
      <c r="E31" s="8" t="n">
        <v>823.7</v>
      </c>
    </row>
    <row r="32" spans="1:5">
      <c r="A32" s="4" t="s">
        <v>95</v>
      </c>
      <c r="C32" s="8" t="n">
        <v>0.2</v>
      </c>
      <c r="D32" s="5" t="n">
        <v>-1</v>
      </c>
      <c r="E32" s="8" t="n">
        <v>-1.4</v>
      </c>
    </row>
    <row r="33" spans="1:5">
      <c r="A33" s="4" t="s">
        <v>107</v>
      </c>
      <c r="C33" s="8" t="n">
        <v>0.1</v>
      </c>
      <c r="D33" s="8" t="n">
        <v>-0.4</v>
      </c>
      <c r="E33" s="8" t="n">
        <v>0.1</v>
      </c>
    </row>
    <row r="34" spans="1:5">
      <c r="A34" s="4" t="s">
        <v>108</v>
      </c>
      <c r="C34" s="6" t="n">
        <v>723</v>
      </c>
      <c r="D34" s="7" t="n">
        <v>552.8</v>
      </c>
      <c r="E34" s="6" t="n">
        <v>825</v>
      </c>
    </row>
    <row r="35" spans="1:5"/>
    <row r="36" spans="1:5">
      <c r="A36" s="4" t="s">
        <v>86</v>
      </c>
      <c r="B36" s="4" t="s">
        <v>109</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38</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381</v>
      </c>
      <c r="C1" s="2" t="s">
        <v>1</v>
      </c>
    </row>
    <row r="2" spans="1:3">
      <c r="B2" s="2" t="s">
        <v>382</v>
      </c>
      <c r="C2" s="2" t="s">
        <v>2</v>
      </c>
    </row>
    <row r="3" spans="1:3">
      <c r="A3" s="3" t="s">
        <v>181</v>
      </c>
    </row>
    <row r="4" spans="1:3">
      <c r="A4" s="4" t="s">
        <v>383</v>
      </c>
      <c r="B4" s="5" t="n">
        <v>3</v>
      </c>
      <c r="C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7</v>
      </c>
    </row>
    <row r="3" spans="1:4">
      <c r="A3" s="4" t="s">
        <v>385</v>
      </c>
    </row>
    <row r="4" spans="1:4">
      <c r="A4" s="3" t="s">
        <v>386</v>
      </c>
    </row>
    <row r="5" spans="1:4">
      <c r="A5" s="4" t="s">
        <v>387</v>
      </c>
      <c r="B5" s="7" t="n">
        <v>7.3</v>
      </c>
      <c r="C5" s="7" t="n">
        <v>4.7</v>
      </c>
      <c r="D5" s="7" t="n">
        <v>2.5</v>
      </c>
    </row>
    <row r="6" spans="1:4">
      <c r="A6" s="4" t="s">
        <v>388</v>
      </c>
      <c r="B6" s="8" t="n">
        <v>160.7</v>
      </c>
      <c r="C6" s="8" t="n">
        <v>102.4</v>
      </c>
      <c r="D6" s="8" t="n">
        <v>71.7</v>
      </c>
    </row>
    <row r="7" spans="1:4">
      <c r="A7" s="4" t="s">
        <v>389</v>
      </c>
      <c r="B7" s="8" t="n">
        <v>-155.9</v>
      </c>
      <c r="C7" s="8" t="n">
        <v>-99.8</v>
      </c>
      <c r="D7" s="8" t="n">
        <v>-69.5</v>
      </c>
    </row>
    <row r="8" spans="1:4">
      <c r="A8" s="4" t="s">
        <v>390</v>
      </c>
      <c r="B8" s="8" t="n">
        <v>12.1</v>
      </c>
      <c r="C8" s="8" t="n">
        <v>7.3</v>
      </c>
      <c r="D8" s="8" t="n">
        <v>4.7</v>
      </c>
    </row>
    <row r="9" spans="1:4">
      <c r="A9" s="4" t="s">
        <v>391</v>
      </c>
    </row>
    <row r="10" spans="1:4">
      <c r="A10" s="3" t="s">
        <v>386</v>
      </c>
    </row>
    <row r="11" spans="1:4">
      <c r="A11" s="4" t="s">
        <v>387</v>
      </c>
      <c r="B11" s="8" t="n">
        <v>96.7</v>
      </c>
      <c r="C11" s="8" t="n">
        <v>110.9</v>
      </c>
      <c r="D11" s="8" t="n">
        <v>87.5</v>
      </c>
    </row>
    <row r="12" spans="1:4">
      <c r="A12" s="4" t="s">
        <v>388</v>
      </c>
      <c r="B12" s="8" t="n">
        <v>257.7</v>
      </c>
      <c r="C12" s="8" t="n">
        <v>271.1</v>
      </c>
      <c r="D12" s="8" t="n">
        <v>348.4</v>
      </c>
    </row>
    <row r="13" spans="1:4">
      <c r="A13" s="4" t="s">
        <v>389</v>
      </c>
      <c r="B13" s="8" t="n">
        <v>-245.8</v>
      </c>
      <c r="C13" s="8" t="n">
        <v>-285.3</v>
      </c>
      <c r="D13" s="5" t="n">
        <v>-325</v>
      </c>
    </row>
    <row r="14" spans="1:4">
      <c r="A14" s="4" t="s">
        <v>390</v>
      </c>
      <c r="B14" s="7" t="n">
        <v>108.6</v>
      </c>
      <c r="C14" s="7" t="n">
        <v>96.7</v>
      </c>
      <c r="D14" s="7" t="n">
        <v>11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4"/>
    <col customWidth="1" max="7" min="7" width="27"/>
    <col customWidth="1" max="8" min="8" width="4"/>
    <col customWidth="1" max="9" min="9" width="27"/>
    <col customWidth="1" max="10" min="10" width="4"/>
    <col customWidth="1" max="11" min="11" width="21"/>
  </cols>
  <sheetData>
    <row r="1" spans="1:11">
      <c r="A1" s="1" t="s">
        <v>392</v>
      </c>
      <c r="B1" s="2" t="s">
        <v>393</v>
      </c>
      <c r="E1" s="2" t="s">
        <v>1</v>
      </c>
    </row>
    <row r="2" spans="1:11">
      <c r="B2" s="2" t="s">
        <v>394</v>
      </c>
      <c r="C2" s="2" t="s">
        <v>395</v>
      </c>
      <c r="D2" s="2" t="s">
        <v>396</v>
      </c>
      <c r="E2" s="2" t="s">
        <v>397</v>
      </c>
      <c r="G2" s="2" t="s">
        <v>398</v>
      </c>
      <c r="I2" s="2" t="s">
        <v>399</v>
      </c>
      <c r="K2" s="2" t="s">
        <v>400</v>
      </c>
    </row>
    <row r="3" spans="1:11">
      <c r="A3" s="3" t="s">
        <v>401</v>
      </c>
    </row>
    <row r="4" spans="1:11">
      <c r="A4" s="4" t="s">
        <v>85</v>
      </c>
      <c r="B4" s="6" t="n">
        <v>44300000</v>
      </c>
      <c r="C4" s="6" t="n">
        <v>2400000</v>
      </c>
      <c r="D4" s="6" t="n">
        <v>5900000</v>
      </c>
      <c r="E4" s="6" t="n">
        <v>102100000</v>
      </c>
      <c r="F4" s="4" t="s">
        <v>86</v>
      </c>
      <c r="G4" s="6" t="n">
        <v>11300000</v>
      </c>
      <c r="H4" s="4" t="s">
        <v>86</v>
      </c>
      <c r="I4" s="6" t="n">
        <v>0</v>
      </c>
      <c r="J4" s="4" t="s">
        <v>86</v>
      </c>
    </row>
    <row r="5" spans="1:11">
      <c r="A5" s="4" t="s">
        <v>402</v>
      </c>
      <c r="E5" s="5" t="n">
        <v>1766800000</v>
      </c>
      <c r="G5" s="5" t="n">
        <v>1541200000</v>
      </c>
      <c r="I5" s="5" t="n">
        <v>1428000000</v>
      </c>
    </row>
    <row r="6" spans="1:11">
      <c r="A6" s="4" t="s">
        <v>403</v>
      </c>
      <c r="E6" s="5" t="n">
        <v>167100000</v>
      </c>
      <c r="G6" s="5" t="n">
        <v>118700000</v>
      </c>
      <c r="I6" s="5" t="n">
        <v>103900000</v>
      </c>
    </row>
    <row r="7" spans="1:11">
      <c r="A7" s="4" t="s">
        <v>404</v>
      </c>
      <c r="E7" s="5" t="n">
        <v>6300000</v>
      </c>
      <c r="G7" s="5" t="n">
        <v>5400000</v>
      </c>
      <c r="I7" s="5" t="n">
        <v>7400000</v>
      </c>
    </row>
    <row r="8" spans="1:11">
      <c r="A8" s="4" t="s">
        <v>405</v>
      </c>
      <c r="E8" s="5" t="n">
        <v>107600000</v>
      </c>
      <c r="G8" s="5" t="n">
        <v>102100000</v>
      </c>
      <c r="I8" s="5" t="n">
        <v>98600000</v>
      </c>
    </row>
    <row r="9" spans="1:11">
      <c r="A9" s="4" t="s">
        <v>406</v>
      </c>
      <c r="B9" s="5" t="n">
        <v>21200000</v>
      </c>
      <c r="E9" s="5" t="n">
        <v>21200000</v>
      </c>
      <c r="G9" s="5" t="n">
        <v>13900000</v>
      </c>
    </row>
    <row r="10" spans="1:11">
      <c r="A10" s="4" t="s">
        <v>179</v>
      </c>
      <c r="B10" s="5" t="n">
        <v>300000</v>
      </c>
      <c r="E10" s="5" t="n">
        <v>300000</v>
      </c>
      <c r="G10" s="5" t="n">
        <v>1900000</v>
      </c>
    </row>
    <row r="11" spans="1:11">
      <c r="A11" s="4" t="s">
        <v>407</v>
      </c>
      <c r="E11" s="6" t="n">
        <v>0</v>
      </c>
      <c r="G11" s="5" t="n">
        <v>0</v>
      </c>
      <c r="I11" s="6" t="n">
        <v>0</v>
      </c>
    </row>
    <row r="12" spans="1:11">
      <c r="A12" s="4" t="s">
        <v>408</v>
      </c>
      <c r="G12" s="6" t="n">
        <v>3800000</v>
      </c>
    </row>
    <row r="13" spans="1:11">
      <c r="A13" s="4" t="s">
        <v>409</v>
      </c>
      <c r="E13" s="5" t="n">
        <v>1662889</v>
      </c>
      <c r="G13" s="5" t="n">
        <v>2034658</v>
      </c>
      <c r="I13" s="5" t="n">
        <v>2255271</v>
      </c>
    </row>
    <row r="14" spans="1:11">
      <c r="A14" s="4" t="s">
        <v>410</v>
      </c>
      <c r="E14" s="6" t="n">
        <v>7300000</v>
      </c>
    </row>
    <row r="15" spans="1:11">
      <c r="A15" s="4" t="s">
        <v>411</v>
      </c>
    </row>
    <row r="16" spans="1:11">
      <c r="A16" s="3" t="s">
        <v>401</v>
      </c>
    </row>
    <row r="17" spans="1:11">
      <c r="A17" s="4" t="s">
        <v>412</v>
      </c>
      <c r="G17" s="6" t="n">
        <v>6600000</v>
      </c>
      <c r="I17" s="6" t="n">
        <v>21100000</v>
      </c>
    </row>
    <row r="18" spans="1:11">
      <c r="A18" s="4" t="s">
        <v>413</v>
      </c>
      <c r="G18" s="5" t="n">
        <v>-6600000</v>
      </c>
    </row>
    <row r="19" spans="1:11">
      <c r="A19" s="4" t="s">
        <v>414</v>
      </c>
    </row>
    <row r="20" spans="1:11">
      <c r="A20" s="3" t="s">
        <v>401</v>
      </c>
    </row>
    <row r="21" spans="1:11">
      <c r="A21" s="4" t="s">
        <v>415</v>
      </c>
      <c r="E21" s="4" t="s">
        <v>416</v>
      </c>
    </row>
    <row r="22" spans="1:11">
      <c r="A22" s="4" t="s">
        <v>417</v>
      </c>
    </row>
    <row r="23" spans="1:11">
      <c r="A23" s="3" t="s">
        <v>401</v>
      </c>
    </row>
    <row r="24" spans="1:11">
      <c r="A24" s="4" t="s">
        <v>418</v>
      </c>
      <c r="E24" s="4" t="s">
        <v>419</v>
      </c>
    </row>
    <row r="25" spans="1:11">
      <c r="A25" s="4" t="s">
        <v>420</v>
      </c>
    </row>
    <row r="26" spans="1:11">
      <c r="A26" s="3" t="s">
        <v>401</v>
      </c>
    </row>
    <row r="27" spans="1:11">
      <c r="A27" s="4" t="s">
        <v>418</v>
      </c>
      <c r="E27" s="4" t="s">
        <v>421</v>
      </c>
    </row>
    <row r="28" spans="1:11">
      <c r="A28" s="4" t="s">
        <v>422</v>
      </c>
    </row>
    <row r="29" spans="1:11">
      <c r="A29" s="3" t="s">
        <v>401</v>
      </c>
    </row>
    <row r="30" spans="1:11">
      <c r="A30" s="4" t="s">
        <v>418</v>
      </c>
      <c r="E30" s="4" t="s">
        <v>423</v>
      </c>
    </row>
    <row r="31" spans="1:11">
      <c r="A31" s="4" t="s">
        <v>424</v>
      </c>
    </row>
    <row r="32" spans="1:11">
      <c r="A32" s="3" t="s">
        <v>401</v>
      </c>
    </row>
    <row r="33" spans="1:11">
      <c r="A33" s="4" t="s">
        <v>425</v>
      </c>
      <c r="E33" s="4" t="s">
        <v>421</v>
      </c>
    </row>
    <row r="34" spans="1:11">
      <c r="A34" s="4" t="s">
        <v>426</v>
      </c>
    </row>
    <row r="35" spans="1:11">
      <c r="A35" s="3" t="s">
        <v>401</v>
      </c>
    </row>
    <row r="36" spans="1:11">
      <c r="A36" s="4" t="s">
        <v>425</v>
      </c>
      <c r="E36" s="4" t="s">
        <v>427</v>
      </c>
    </row>
    <row r="37" spans="1:11">
      <c r="A37" s="4" t="s">
        <v>428</v>
      </c>
    </row>
    <row r="38" spans="1:11">
      <c r="A38" s="3" t="s">
        <v>401</v>
      </c>
    </row>
    <row r="39" spans="1:11">
      <c r="A39" s="4" t="s">
        <v>425</v>
      </c>
      <c r="E39" s="4" t="s">
        <v>429</v>
      </c>
    </row>
    <row r="40" spans="1:11">
      <c r="A40" s="4" t="s">
        <v>430</v>
      </c>
    </row>
    <row r="41" spans="1:11">
      <c r="A41" s="3" t="s">
        <v>401</v>
      </c>
    </row>
    <row r="42" spans="1:11">
      <c r="A42" s="4" t="s">
        <v>425</v>
      </c>
      <c r="E42" s="4" t="s">
        <v>421</v>
      </c>
    </row>
    <row r="43" spans="1:11">
      <c r="A43" s="4" t="s">
        <v>431</v>
      </c>
    </row>
    <row r="44" spans="1:11">
      <c r="A44" s="3" t="s">
        <v>401</v>
      </c>
    </row>
    <row r="45" spans="1:11">
      <c r="A45" s="4" t="s">
        <v>425</v>
      </c>
      <c r="E45" s="4" t="s">
        <v>429</v>
      </c>
    </row>
    <row r="46" spans="1:11">
      <c r="A46" s="4" t="s">
        <v>432</v>
      </c>
    </row>
    <row r="47" spans="1:11">
      <c r="A47" s="3" t="s">
        <v>401</v>
      </c>
    </row>
    <row r="48" spans="1:11">
      <c r="A48" s="4" t="s">
        <v>425</v>
      </c>
      <c r="E48" s="4" t="s">
        <v>433</v>
      </c>
    </row>
    <row r="49" spans="1:11">
      <c r="A49" s="4" t="s">
        <v>434</v>
      </c>
    </row>
    <row r="50" spans="1:11">
      <c r="A50" s="3" t="s">
        <v>401</v>
      </c>
    </row>
    <row r="51" spans="1:11">
      <c r="A51" s="4" t="s">
        <v>425</v>
      </c>
      <c r="E51" s="4" t="s">
        <v>421</v>
      </c>
    </row>
    <row r="52" spans="1:11">
      <c r="A52" s="4" t="s">
        <v>435</v>
      </c>
    </row>
    <row r="53" spans="1:11">
      <c r="A53" s="3" t="s">
        <v>401</v>
      </c>
    </row>
    <row r="54" spans="1:11">
      <c r="A54" s="4" t="s">
        <v>85</v>
      </c>
      <c r="G54" s="5" t="n">
        <v>11300000</v>
      </c>
    </row>
    <row r="55" spans="1:11">
      <c r="A55" s="4" t="s">
        <v>402</v>
      </c>
      <c r="G55" s="5" t="n">
        <v>-11300000</v>
      </c>
    </row>
    <row r="56" spans="1:11">
      <c r="A56" s="4" t="s">
        <v>436</v>
      </c>
    </row>
    <row r="57" spans="1:11">
      <c r="A57" s="3" t="s">
        <v>401</v>
      </c>
    </row>
    <row r="58" spans="1:11">
      <c r="A58" s="4" t="s">
        <v>437</v>
      </c>
      <c r="B58" s="6" t="n">
        <v>161700000</v>
      </c>
      <c r="E58" s="6" t="n">
        <v>161700000</v>
      </c>
      <c r="G58" s="5" t="n">
        <v>167500000</v>
      </c>
    </row>
    <row r="59" spans="1:11">
      <c r="A59" s="4" t="s">
        <v>438</v>
      </c>
    </row>
    <row r="60" spans="1:11">
      <c r="A60" s="3" t="s">
        <v>401</v>
      </c>
    </row>
    <row r="61" spans="1:11">
      <c r="A61" s="4" t="s">
        <v>439</v>
      </c>
      <c r="K61" s="10" t="n">
        <v>1115000000</v>
      </c>
    </row>
    <row r="62" spans="1:11">
      <c r="A62" s="4" t="s">
        <v>440</v>
      </c>
    </row>
    <row r="63" spans="1:11">
      <c r="A63" s="3" t="s">
        <v>401</v>
      </c>
    </row>
    <row r="64" spans="1:11">
      <c r="A64" s="4" t="s">
        <v>441</v>
      </c>
      <c r="E64" s="5" t="n">
        <v>3400000</v>
      </c>
      <c r="G64" s="6" t="n">
        <v>2600000</v>
      </c>
      <c r="I64" s="6" t="n">
        <v>-2100000</v>
      </c>
    </row>
    <row r="65" spans="1:11">
      <c r="A65" s="4" t="s">
        <v>442</v>
      </c>
    </row>
    <row r="66" spans="1:11">
      <c r="A66" s="3" t="s">
        <v>401</v>
      </c>
    </row>
    <row r="67" spans="1:11">
      <c r="A67" s="4" t="s">
        <v>441</v>
      </c>
      <c r="E67" s="6" t="n">
        <v>4700000</v>
      </c>
    </row>
    <row r="68" spans="1:11"/>
    <row r="69" spans="1:11">
      <c r="A69" s="4" t="s">
        <v>86</v>
      </c>
      <c r="B69" s="4" t="s">
        <v>109</v>
      </c>
    </row>
  </sheetData>
  <mergeCells count="8">
    <mergeCell ref="A1:A2"/>
    <mergeCell ref="B1:D1"/>
    <mergeCell ref="E1:J1"/>
    <mergeCell ref="E2:F2"/>
    <mergeCell ref="G2:H2"/>
    <mergeCell ref="I2:J2"/>
    <mergeCell ref="A68:K68"/>
    <mergeCell ref="B69:K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27"/>
    <col customWidth="1" max="5" min="5" width="16"/>
    <col customWidth="1" max="6" min="6" width="46"/>
    <col customWidth="1" max="7" min="7" width="18"/>
    <col customWidth="1" max="8" min="8" width="21"/>
    <col customWidth="1" max="9" min="9" width="26"/>
  </cols>
  <sheetData>
    <row r="1" spans="1:9">
      <c r="A1" s="1" t="s">
        <v>110</v>
      </c>
      <c r="B1" s="2" t="s">
        <v>111</v>
      </c>
      <c r="C1" s="2" t="s">
        <v>112</v>
      </c>
      <c r="D1" s="2" t="s">
        <v>113</v>
      </c>
      <c r="E1" s="2" t="s">
        <v>114</v>
      </c>
      <c r="F1" s="2" t="s">
        <v>115</v>
      </c>
      <c r="G1" s="2" t="s">
        <v>116</v>
      </c>
      <c r="H1" s="2" t="s">
        <v>117</v>
      </c>
      <c r="I1" s="2" t="s">
        <v>118</v>
      </c>
    </row>
    <row r="2" spans="1:9">
      <c r="A2" s="4" t="s">
        <v>119</v>
      </c>
      <c r="B2" s="6" t="n">
        <v>2241</v>
      </c>
      <c r="C2" s="6" t="n">
        <v>0</v>
      </c>
      <c r="D2" s="7" t="n">
        <v>636.7</v>
      </c>
      <c r="E2" s="7" t="n">
        <v>-497.7</v>
      </c>
      <c r="F2" s="7" t="n">
        <v>-66.8</v>
      </c>
      <c r="G2" s="7" t="n">
        <v>2168.8</v>
      </c>
      <c r="H2" s="6" t="n">
        <v>2241</v>
      </c>
      <c r="I2" s="6" t="n">
        <v>0</v>
      </c>
    </row>
    <row r="3" spans="1:9">
      <c r="A3" s="4" t="s">
        <v>120</v>
      </c>
      <c r="C3" s="5" t="n">
        <v>206487000</v>
      </c>
    </row>
    <row r="4" spans="1:9">
      <c r="A4" s="4" t="s">
        <v>120</v>
      </c>
      <c r="E4" s="5" t="n">
        <v>-6830000</v>
      </c>
    </row>
    <row r="5" spans="1:9">
      <c r="A5" s="3" t="s">
        <v>121</v>
      </c>
    </row>
    <row r="6" spans="1:9">
      <c r="A6" s="4" t="s">
        <v>94</v>
      </c>
      <c r="B6" s="8" t="n">
        <v>837.7</v>
      </c>
      <c r="G6" s="8" t="n">
        <v>839.1</v>
      </c>
      <c r="H6" s="8" t="n">
        <v>839.1</v>
      </c>
      <c r="I6" s="8" t="n">
        <v>-1.4</v>
      </c>
    </row>
    <row r="7" spans="1:9">
      <c r="A7" s="4" t="s">
        <v>122</v>
      </c>
      <c r="B7" s="5" t="n">
        <v>-14</v>
      </c>
      <c r="F7" s="8" t="n">
        <v>-14.1</v>
      </c>
      <c r="H7" s="8" t="n">
        <v>-14.1</v>
      </c>
      <c r="I7" s="8" t="n">
        <v>0.1</v>
      </c>
    </row>
    <row r="8" spans="1:9">
      <c r="A8" s="4" t="s">
        <v>106</v>
      </c>
      <c r="B8" s="8" t="n">
        <v>823.7</v>
      </c>
      <c r="H8" s="5" t="n">
        <v>825</v>
      </c>
      <c r="I8" s="8" t="n">
        <v>-1.3</v>
      </c>
    </row>
    <row r="9" spans="1:9">
      <c r="A9" s="4" t="s">
        <v>123</v>
      </c>
      <c r="B9" s="8" t="n">
        <v>5.1</v>
      </c>
      <c r="I9" s="8" t="n">
        <v>5.1</v>
      </c>
    </row>
    <row r="10" spans="1:9">
      <c r="A10" s="4" t="s">
        <v>124</v>
      </c>
      <c r="C10" s="5" t="n">
        <v>-35000</v>
      </c>
    </row>
    <row r="11" spans="1:9">
      <c r="A11" s="4" t="s">
        <v>125</v>
      </c>
      <c r="B11" s="8" t="n">
        <v>12.7</v>
      </c>
      <c r="D11" s="8" t="n">
        <v>12.7</v>
      </c>
      <c r="H11" s="8" t="n">
        <v>12.7</v>
      </c>
    </row>
    <row r="12" spans="1:9">
      <c r="A12" s="4" t="s">
        <v>126</v>
      </c>
      <c r="C12" s="5" t="n">
        <v>1632000</v>
      </c>
    </row>
    <row r="13" spans="1:9">
      <c r="A13" s="4" t="s">
        <v>127</v>
      </c>
      <c r="B13" s="8" t="n">
        <v>48.4</v>
      </c>
      <c r="D13" s="8" t="n">
        <v>48.4</v>
      </c>
      <c r="H13" s="8" t="n">
        <v>48.4</v>
      </c>
    </row>
    <row r="14" spans="1:9">
      <c r="A14" s="4" t="s">
        <v>128</v>
      </c>
      <c r="B14" s="8" t="n">
        <v>21.1</v>
      </c>
      <c r="D14" s="8" t="n">
        <v>21.1</v>
      </c>
      <c r="H14" s="8" t="n">
        <v>21.1</v>
      </c>
    </row>
    <row r="15" spans="1:9">
      <c r="A15" s="4" t="s">
        <v>129</v>
      </c>
      <c r="B15" s="8" t="n">
        <v>-1152.4</v>
      </c>
      <c r="E15" s="7" t="n">
        <v>-1152.4</v>
      </c>
      <c r="H15" s="8" t="n">
        <v>-1152.4</v>
      </c>
    </row>
    <row r="16" spans="1:9">
      <c r="A16" s="4" t="s">
        <v>130</v>
      </c>
      <c r="E16" s="5" t="n">
        <v>-24812000</v>
      </c>
    </row>
    <row r="17" spans="1:9">
      <c r="A17" s="4" t="s">
        <v>131</v>
      </c>
      <c r="B17" s="8" t="n">
        <v>-0.1</v>
      </c>
      <c r="G17" s="8" t="n">
        <v>-0.1</v>
      </c>
      <c r="H17" s="8" t="n">
        <v>-0.1</v>
      </c>
    </row>
    <row r="18" spans="1:9">
      <c r="A18" s="4" t="s">
        <v>132</v>
      </c>
      <c r="E18" s="5" t="n">
        <v>-31642000</v>
      </c>
    </row>
    <row r="19" spans="1:9">
      <c r="A19" s="4" t="s">
        <v>132</v>
      </c>
      <c r="C19" s="5" t="n">
        <v>208084000</v>
      </c>
    </row>
    <row r="20" spans="1:9">
      <c r="A20" s="4" t="s">
        <v>133</v>
      </c>
      <c r="B20" s="8" t="n">
        <v>1999.5</v>
      </c>
      <c r="C20" s="6" t="n">
        <v>0</v>
      </c>
      <c r="D20" s="8" t="n">
        <v>718.9</v>
      </c>
      <c r="E20" s="7" t="n">
        <v>-1650.1</v>
      </c>
      <c r="F20" s="8" t="n">
        <v>-80.90000000000001</v>
      </c>
      <c r="G20" s="8" t="n">
        <v>3007.8</v>
      </c>
      <c r="H20" s="8" t="n">
        <v>1995.7</v>
      </c>
      <c r="I20" s="8" t="n">
        <v>3.8</v>
      </c>
    </row>
    <row r="21" spans="1:9">
      <c r="A21" s="3" t="s">
        <v>121</v>
      </c>
    </row>
    <row r="22" spans="1:9">
      <c r="A22" s="4" t="s">
        <v>94</v>
      </c>
      <c r="B22" s="8" t="n">
        <v>551.5</v>
      </c>
      <c r="G22" s="8" t="n">
        <v>552.5</v>
      </c>
      <c r="H22" s="8" t="n">
        <v>552.5</v>
      </c>
      <c r="I22" s="5" t="n">
        <v>-1</v>
      </c>
    </row>
    <row r="23" spans="1:9">
      <c r="A23" s="4" t="s">
        <v>122</v>
      </c>
      <c r="B23" s="8" t="n">
        <v>-0.1</v>
      </c>
      <c r="F23" s="8" t="n">
        <v>0.3</v>
      </c>
      <c r="H23" s="8" t="n">
        <v>0.3</v>
      </c>
      <c r="I23" s="8" t="n">
        <v>-0.4</v>
      </c>
    </row>
    <row r="24" spans="1:9">
      <c r="A24" s="4" t="s">
        <v>106</v>
      </c>
      <c r="B24" s="8" t="n">
        <v>551.4</v>
      </c>
      <c r="H24" s="8" t="n">
        <v>552.8</v>
      </c>
      <c r="I24" s="8" t="n">
        <v>-1.4</v>
      </c>
    </row>
    <row r="25" spans="1:9">
      <c r="A25" s="4" t="s">
        <v>134</v>
      </c>
      <c r="C25" s="5" t="n">
        <v>454000</v>
      </c>
    </row>
    <row r="26" spans="1:9">
      <c r="A26" s="4" t="s">
        <v>125</v>
      </c>
      <c r="B26" s="8" t="n">
        <v>8.4</v>
      </c>
      <c r="D26" s="8" t="n">
        <v>8.4</v>
      </c>
      <c r="H26" s="8" t="n">
        <v>8.4</v>
      </c>
    </row>
    <row r="27" spans="1:9">
      <c r="A27" s="4" t="s">
        <v>126</v>
      </c>
      <c r="C27" s="5" t="n">
        <v>794000</v>
      </c>
    </row>
    <row r="28" spans="1:9">
      <c r="A28" s="4" t="s">
        <v>127</v>
      </c>
      <c r="B28" s="8" t="n">
        <v>33.9</v>
      </c>
      <c r="D28" s="8" t="n">
        <v>33.9</v>
      </c>
      <c r="H28" s="8" t="n">
        <v>33.9</v>
      </c>
    </row>
    <row r="29" spans="1:9">
      <c r="A29" s="4" t="s">
        <v>128</v>
      </c>
      <c r="B29" s="8" t="n">
        <v>6.6</v>
      </c>
      <c r="D29" s="8" t="n">
        <v>6.6</v>
      </c>
      <c r="H29" s="8" t="n">
        <v>6.6</v>
      </c>
    </row>
    <row r="30" spans="1:9">
      <c r="A30" s="4" t="s">
        <v>129</v>
      </c>
      <c r="B30" s="7" t="n">
        <v>-1004.8</v>
      </c>
      <c r="E30" s="7" t="n">
        <v>-1004.8</v>
      </c>
      <c r="H30" s="8" t="n">
        <v>-1004.8</v>
      </c>
    </row>
    <row r="31" spans="1:9">
      <c r="A31" s="4" t="s">
        <v>130</v>
      </c>
      <c r="E31" s="5" t="n">
        <v>-21857000</v>
      </c>
    </row>
    <row r="32" spans="1:9">
      <c r="A32" s="4" t="s">
        <v>135</v>
      </c>
      <c r="B32" s="5" t="n">
        <v>-53499189</v>
      </c>
      <c r="E32" s="5" t="n">
        <v>-53499000</v>
      </c>
    </row>
    <row r="33" spans="1:9">
      <c r="A33" s="4" t="s">
        <v>135</v>
      </c>
      <c r="B33" s="5" t="n">
        <v>209332493</v>
      </c>
      <c r="C33" s="5" t="n">
        <v>209332000</v>
      </c>
    </row>
    <row r="34" spans="1:9">
      <c r="A34" s="4" t="s">
        <v>136</v>
      </c>
      <c r="B34" s="6" t="n">
        <v>1595</v>
      </c>
      <c r="C34" s="6" t="n">
        <v>0</v>
      </c>
      <c r="D34" s="8" t="n">
        <v>767.8</v>
      </c>
      <c r="E34" s="7" t="n">
        <v>-2654.9</v>
      </c>
      <c r="F34" s="8" t="n">
        <v>-80.59999999999999</v>
      </c>
      <c r="G34" s="8" t="n">
        <v>3560.3</v>
      </c>
      <c r="H34" s="8" t="n">
        <v>1592.6</v>
      </c>
      <c r="I34" s="8" t="n">
        <v>2.4</v>
      </c>
    </row>
    <row r="35" spans="1:9">
      <c r="A35" s="3" t="s">
        <v>121</v>
      </c>
    </row>
    <row r="36" spans="1:9">
      <c r="A36" s="4" t="s">
        <v>94</v>
      </c>
      <c r="B36" s="8" t="n">
        <v>592.1</v>
      </c>
      <c r="G36" s="8" t="n">
        <v>591.9</v>
      </c>
      <c r="H36" s="8" t="n">
        <v>591.9</v>
      </c>
      <c r="I36" s="8" t="n">
        <v>0.2</v>
      </c>
    </row>
    <row r="37" spans="1:9">
      <c r="A37" s="4" t="s">
        <v>122</v>
      </c>
      <c r="B37" s="8" t="n">
        <v>131.2</v>
      </c>
      <c r="F37" s="8" t="n">
        <v>131.1</v>
      </c>
      <c r="H37" s="8" t="n">
        <v>131.1</v>
      </c>
      <c r="I37" s="8" t="n">
        <v>0.1</v>
      </c>
    </row>
    <row r="38" spans="1:9">
      <c r="A38" s="4" t="s">
        <v>106</v>
      </c>
      <c r="B38" s="8" t="n">
        <v>723.3</v>
      </c>
      <c r="H38" s="5" t="n">
        <v>723</v>
      </c>
      <c r="I38" s="8" t="n">
        <v>0.3</v>
      </c>
    </row>
    <row r="39" spans="1:9">
      <c r="A39" s="4" t="s">
        <v>123</v>
      </c>
      <c r="B39" s="8" t="n">
        <v>3.1</v>
      </c>
      <c r="I39" s="8" t="n">
        <v>3.1</v>
      </c>
    </row>
    <row r="40" spans="1:9">
      <c r="A40" s="4" t="s">
        <v>137</v>
      </c>
      <c r="B40" s="8" t="n">
        <v>-0.5</v>
      </c>
      <c r="D40" s="8" t="n">
        <v>0.5</v>
      </c>
      <c r="H40" s="8" t="n">
        <v>0.5</v>
      </c>
      <c r="I40" s="5" t="n">
        <v>-1</v>
      </c>
    </row>
    <row r="41" spans="1:9">
      <c r="A41" s="4" t="s">
        <v>134</v>
      </c>
      <c r="C41" s="5" t="n">
        <v>542000</v>
      </c>
    </row>
    <row r="42" spans="1:9">
      <c r="A42" s="4" t="s">
        <v>125</v>
      </c>
      <c r="B42" s="8" t="n">
        <v>13.7</v>
      </c>
      <c r="D42" s="8" t="n">
        <v>13.7</v>
      </c>
      <c r="H42" s="8" t="n">
        <v>13.7</v>
      </c>
    </row>
    <row r="43" spans="1:9">
      <c r="A43" s="4" t="s">
        <v>126</v>
      </c>
      <c r="C43" s="5" t="n">
        <v>1117000</v>
      </c>
    </row>
    <row r="44" spans="1:9">
      <c r="A44" s="4" t="s">
        <v>127</v>
      </c>
      <c r="B44" s="8" t="n">
        <v>49.6</v>
      </c>
      <c r="D44" s="8" t="n">
        <v>49.6</v>
      </c>
      <c r="H44" s="8" t="n">
        <v>49.6</v>
      </c>
    </row>
    <row r="45" spans="1:9">
      <c r="A45" s="4" t="s">
        <v>129</v>
      </c>
      <c r="B45" s="5" t="n">
        <v>-361</v>
      </c>
      <c r="E45" s="6" t="n">
        <v>-361</v>
      </c>
      <c r="H45" s="5" t="n">
        <v>-361</v>
      </c>
    </row>
    <row r="46" spans="1:9">
      <c r="A46" s="4" t="s">
        <v>130</v>
      </c>
      <c r="E46" s="5" t="n">
        <v>-7794000</v>
      </c>
    </row>
    <row r="47" spans="1:9">
      <c r="A47" s="4" t="s">
        <v>138</v>
      </c>
      <c r="B47" s="8" t="n">
        <v>-1.2</v>
      </c>
      <c r="G47" s="8" t="n">
        <v>-0.2</v>
      </c>
      <c r="H47" s="8" t="n">
        <v>-0.2</v>
      </c>
      <c r="I47" s="5" t="n">
        <v>-1</v>
      </c>
    </row>
    <row r="48" spans="1:9">
      <c r="A48" s="4" t="s">
        <v>131</v>
      </c>
      <c r="B48" s="7" t="n">
        <v>-0.5</v>
      </c>
      <c r="D48" s="8" t="n">
        <v>-0.5</v>
      </c>
      <c r="H48" s="8" t="n">
        <v>-0.5</v>
      </c>
    </row>
    <row r="49" spans="1:9">
      <c r="A49" s="4" t="s">
        <v>139</v>
      </c>
      <c r="B49" s="5" t="n">
        <v>-61292684</v>
      </c>
      <c r="E49" s="5" t="n">
        <v>-61293000</v>
      </c>
    </row>
    <row r="50" spans="1:9">
      <c r="A50" s="4" t="s">
        <v>139</v>
      </c>
      <c r="B50" s="5" t="n">
        <v>210991091</v>
      </c>
      <c r="C50" s="5" t="n">
        <v>210991000</v>
      </c>
    </row>
    <row r="51" spans="1:9">
      <c r="A51" s="4" t="s">
        <v>140</v>
      </c>
      <c r="B51" s="7" t="n">
        <v>2021.5</v>
      </c>
      <c r="C51" s="6" t="n">
        <v>0</v>
      </c>
      <c r="D51" s="7" t="n">
        <v>831.1</v>
      </c>
      <c r="E51" s="7" t="n">
        <v>-3015.9</v>
      </c>
      <c r="F51" s="7" t="n">
        <v>50.5</v>
      </c>
      <c r="G51" s="6" t="n">
        <v>4152</v>
      </c>
      <c r="H51" s="7" t="n">
        <v>2017.7</v>
      </c>
      <c r="I51" s="7" t="n">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393</v>
      </c>
      <c r="J1" s="2" t="s">
        <v>1</v>
      </c>
    </row>
    <row r="2" spans="1:12">
      <c r="B2" s="2" t="s">
        <v>2</v>
      </c>
      <c r="C2" s="2" t="s">
        <v>382</v>
      </c>
      <c r="D2" s="2" t="s">
        <v>4</v>
      </c>
      <c r="E2" s="2" t="s">
        <v>444</v>
      </c>
      <c r="F2" s="2" t="s">
        <v>32</v>
      </c>
      <c r="G2" s="2" t="s">
        <v>445</v>
      </c>
      <c r="H2" s="2" t="s">
        <v>446</v>
      </c>
      <c r="I2" s="2" t="s">
        <v>447</v>
      </c>
      <c r="J2" s="2" t="s">
        <v>2</v>
      </c>
      <c r="K2" s="2" t="s">
        <v>32</v>
      </c>
      <c r="L2" s="2" t="s">
        <v>77</v>
      </c>
    </row>
    <row r="3" spans="1:12">
      <c r="A3" s="3" t="s">
        <v>448</v>
      </c>
    </row>
    <row r="4" spans="1:12">
      <c r="A4" s="4" t="s">
        <v>96</v>
      </c>
      <c r="B4" s="7" t="n">
        <v>44.1</v>
      </c>
      <c r="C4" s="7" t="n">
        <v>219.4</v>
      </c>
      <c r="D4" s="7" t="n">
        <v>202.9</v>
      </c>
      <c r="E4" s="7" t="n">
        <v>125.5</v>
      </c>
      <c r="F4" s="7" t="n">
        <v>-26.8</v>
      </c>
      <c r="G4" s="7" t="n">
        <v>271.3</v>
      </c>
      <c r="H4" s="7" t="n">
        <v>160.9</v>
      </c>
      <c r="I4" s="7" t="n">
        <v>147.1</v>
      </c>
      <c r="J4" s="7" t="n">
        <v>591.9</v>
      </c>
      <c r="K4" s="7" t="n">
        <v>552.5</v>
      </c>
      <c r="L4" s="7" t="n">
        <v>839.1</v>
      </c>
    </row>
    <row r="5" spans="1:12">
      <c r="A5" s="3" t="s">
        <v>449</v>
      </c>
    </row>
    <row r="6" spans="1:12">
      <c r="A6" s="4" t="s">
        <v>450</v>
      </c>
      <c r="B6" s="5" t="n">
        <v>150818144</v>
      </c>
      <c r="C6" s="5" t="n">
        <v>152047963</v>
      </c>
      <c r="D6" s="5" t="n">
        <v>151781340</v>
      </c>
      <c r="E6" s="5" t="n">
        <v>154486898</v>
      </c>
      <c r="F6" s="5" t="n">
        <v>159944132</v>
      </c>
      <c r="G6" s="5" t="n">
        <v>163148597</v>
      </c>
      <c r="H6" s="5" t="n">
        <v>166695631</v>
      </c>
      <c r="I6" s="5" t="n">
        <v>174158571</v>
      </c>
      <c r="J6" s="5" t="n">
        <v>152283586</v>
      </c>
      <c r="K6" s="5" t="n">
        <v>165986733</v>
      </c>
      <c r="L6" s="5" t="n">
        <v>186293295</v>
      </c>
    </row>
    <row r="7" spans="1:12">
      <c r="A7" s="3" t="s">
        <v>451</v>
      </c>
    </row>
    <row r="8" spans="1:12">
      <c r="A8" s="4" t="s">
        <v>452</v>
      </c>
      <c r="J8" s="5" t="n">
        <v>2819299</v>
      </c>
      <c r="K8" s="5" t="n">
        <v>2137080</v>
      </c>
      <c r="L8" s="5" t="n">
        <v>2760994</v>
      </c>
    </row>
    <row r="9" spans="1:12">
      <c r="A9" s="4" t="s">
        <v>453</v>
      </c>
      <c r="B9" s="5" t="n">
        <v>154252751</v>
      </c>
      <c r="C9" s="5" t="n">
        <v>154623339</v>
      </c>
      <c r="D9" s="5" t="n">
        <v>154168094</v>
      </c>
      <c r="E9" s="5" t="n">
        <v>156871518</v>
      </c>
      <c r="F9" s="5" t="n">
        <v>161827486</v>
      </c>
      <c r="G9" s="5" t="n">
        <v>165214045</v>
      </c>
      <c r="H9" s="5" t="n">
        <v>168839967</v>
      </c>
      <c r="I9" s="5" t="n">
        <v>176613751</v>
      </c>
      <c r="J9" s="5" t="n">
        <v>155102885</v>
      </c>
      <c r="K9" s="5" t="n">
        <v>168123813</v>
      </c>
      <c r="L9" s="5" t="n">
        <v>189054289</v>
      </c>
    </row>
    <row r="10" spans="1:12">
      <c r="A10" s="4" t="s">
        <v>454</v>
      </c>
      <c r="J10" s="9" t="n">
        <v>3.89</v>
      </c>
      <c r="K10" s="9" t="n">
        <v>3.33</v>
      </c>
      <c r="L10" s="9" t="n">
        <v>4.5</v>
      </c>
    </row>
    <row r="11" spans="1:12">
      <c r="A11" s="4" t="s">
        <v>455</v>
      </c>
      <c r="J11" s="9" t="n">
        <v>3.82</v>
      </c>
      <c r="K11" s="9" t="n">
        <v>3.29</v>
      </c>
      <c r="L11" s="9" t="n">
        <v>4.4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4"/>
  </cols>
  <sheetData>
    <row r="1" spans="1:19">
      <c r="A1" s="1" t="s">
        <v>456</v>
      </c>
      <c r="B1" s="2" t="s">
        <v>457</v>
      </c>
      <c r="C1" s="2" t="s">
        <v>458</v>
      </c>
      <c r="D1" s="2" t="s">
        <v>459</v>
      </c>
      <c r="E1" s="2" t="s">
        <v>394</v>
      </c>
      <c r="F1" s="2" t="s">
        <v>395</v>
      </c>
      <c r="G1" s="2" t="s">
        <v>396</v>
      </c>
      <c r="H1" s="2" t="s">
        <v>460</v>
      </c>
      <c r="I1" s="2" t="s">
        <v>461</v>
      </c>
      <c r="J1" s="2" t="s">
        <v>462</v>
      </c>
      <c r="K1" s="2" t="s">
        <v>463</v>
      </c>
      <c r="L1" s="2" t="s">
        <v>464</v>
      </c>
      <c r="M1" s="2" t="s">
        <v>465</v>
      </c>
      <c r="N1" s="2" t="s">
        <v>394</v>
      </c>
      <c r="O1" s="2" t="s">
        <v>461</v>
      </c>
      <c r="P1" s="2" t="s">
        <v>394</v>
      </c>
      <c r="Q1" s="2" t="s">
        <v>461</v>
      </c>
      <c r="R1" s="2" t="s">
        <v>466</v>
      </c>
      <c r="S1" s="2" t="s">
        <v>467</v>
      </c>
    </row>
    <row r="2" spans="1:19">
      <c r="A2" s="3" t="s">
        <v>468</v>
      </c>
    </row>
    <row r="3" spans="1:19">
      <c r="A3" s="4" t="s">
        <v>79</v>
      </c>
      <c r="E3" s="6" t="n">
        <v>1179500000</v>
      </c>
      <c r="F3" s="6" t="n">
        <v>1440100000</v>
      </c>
      <c r="G3" s="6" t="n">
        <v>1146600000</v>
      </c>
      <c r="H3" s="6" t="n">
        <v>952400000</v>
      </c>
      <c r="I3" s="6" t="n">
        <v>1064800000</v>
      </c>
      <c r="J3" s="6" t="n">
        <v>1352800000</v>
      </c>
      <c r="K3" s="6" t="n">
        <v>1088200000</v>
      </c>
      <c r="L3" s="6" t="n">
        <v>987900000</v>
      </c>
      <c r="P3" s="6" t="n">
        <v>4718600000</v>
      </c>
      <c r="Q3" s="6" t="n">
        <v>4493700000</v>
      </c>
      <c r="R3" s="6" t="n">
        <v>4712100000</v>
      </c>
    </row>
    <row r="4" spans="1:19">
      <c r="A4" s="4" t="s">
        <v>469</v>
      </c>
      <c r="E4" s="6" t="n">
        <v>-44100000</v>
      </c>
      <c r="F4" s="6" t="n">
        <v>-219400000</v>
      </c>
      <c r="G4" s="6" t="n">
        <v>-202900000</v>
      </c>
      <c r="H4" s="5" t="n">
        <v>-125500000</v>
      </c>
      <c r="I4" s="6" t="n">
        <v>26800000</v>
      </c>
      <c r="J4" s="6" t="n">
        <v>-271300000</v>
      </c>
      <c r="K4" s="6" t="n">
        <v>-160900000</v>
      </c>
      <c r="L4" s="5" t="n">
        <v>-147100000</v>
      </c>
      <c r="P4" s="5" t="n">
        <v>-591900000</v>
      </c>
      <c r="Q4" s="5" t="n">
        <v>-552500000</v>
      </c>
      <c r="R4" s="5" t="n">
        <v>-839100000</v>
      </c>
    </row>
    <row r="5" spans="1:19">
      <c r="A5" s="4" t="s">
        <v>470</v>
      </c>
      <c r="P5" s="5" t="n">
        <v>0</v>
      </c>
      <c r="Q5" s="5" t="n">
        <v>0</v>
      </c>
      <c r="R5" s="5" t="n">
        <v>3700000</v>
      </c>
    </row>
    <row r="6" spans="1:19">
      <c r="A6" s="4" t="s">
        <v>471</v>
      </c>
    </row>
    <row r="7" spans="1:19">
      <c r="A7" s="3" t="s">
        <v>468</v>
      </c>
    </row>
    <row r="8" spans="1:19">
      <c r="A8" s="4" t="s">
        <v>79</v>
      </c>
      <c r="N8" s="6" t="n">
        <v>222600000</v>
      </c>
      <c r="P8" s="5" t="n">
        <v>222600000</v>
      </c>
      <c r="Q8" s="5" t="n">
        <v>0</v>
      </c>
      <c r="R8" s="6" t="n">
        <v>0</v>
      </c>
    </row>
    <row r="9" spans="1:19">
      <c r="A9" s="4" t="s">
        <v>469</v>
      </c>
      <c r="N9" s="6" t="n">
        <v>14500000</v>
      </c>
    </row>
    <row r="10" spans="1:19">
      <c r="A10" s="4" t="s">
        <v>472</v>
      </c>
    </row>
    <row r="11" spans="1:19">
      <c r="A11" s="3" t="s">
        <v>468</v>
      </c>
    </row>
    <row r="12" spans="1:19">
      <c r="A12" s="4" t="s">
        <v>473</v>
      </c>
      <c r="B12" s="6" t="n">
        <v>1447400000</v>
      </c>
    </row>
    <row r="13" spans="1:19">
      <c r="A13" s="4" t="s">
        <v>474</v>
      </c>
      <c r="P13" s="5" t="n">
        <v>40600000</v>
      </c>
    </row>
    <row r="14" spans="1:19">
      <c r="A14" s="4" t="s">
        <v>475</v>
      </c>
      <c r="B14" s="5" t="n">
        <v>1181200000</v>
      </c>
    </row>
    <row r="15" spans="1:19">
      <c r="A15" s="4" t="s">
        <v>476</v>
      </c>
    </row>
    <row r="16" spans="1:19">
      <c r="A16" s="3" t="s">
        <v>468</v>
      </c>
    </row>
    <row r="17" spans="1:19">
      <c r="A17" s="4" t="s">
        <v>474</v>
      </c>
      <c r="L17" s="6" t="n">
        <v>11300000</v>
      </c>
      <c r="Q17" s="6" t="n">
        <v>11300000</v>
      </c>
    </row>
    <row r="18" spans="1:19">
      <c r="A18" s="4" t="s">
        <v>477</v>
      </c>
      <c r="C18" s="4" t="s">
        <v>478</v>
      </c>
    </row>
    <row r="19" spans="1:19">
      <c r="A19" s="4" t="s">
        <v>475</v>
      </c>
      <c r="C19" s="6" t="n">
        <v>500000000</v>
      </c>
    </row>
    <row r="20" spans="1:19">
      <c r="A20" s="4" t="s">
        <v>479</v>
      </c>
      <c r="O20" s="6" t="n">
        <v>212400000</v>
      </c>
      <c r="P20" s="5" t="n">
        <v>306200000</v>
      </c>
    </row>
    <row r="21" spans="1:19">
      <c r="A21" s="4" t="s">
        <v>480</v>
      </c>
      <c r="O21" s="6" t="n">
        <v>-10600000</v>
      </c>
      <c r="P21" s="6" t="n">
        <v>13500000</v>
      </c>
    </row>
    <row r="22" spans="1:19">
      <c r="A22" s="4" t="s">
        <v>481</v>
      </c>
    </row>
    <row r="23" spans="1:19">
      <c r="A23" s="3" t="s">
        <v>468</v>
      </c>
    </row>
    <row r="24" spans="1:19">
      <c r="A24" s="4" t="s">
        <v>475</v>
      </c>
      <c r="D24" s="6" t="n">
        <v>3600000</v>
      </c>
    </row>
    <row r="25" spans="1:19">
      <c r="A25" s="4" t="s">
        <v>470</v>
      </c>
      <c r="D25" s="6" t="n">
        <v>3700000</v>
      </c>
    </row>
    <row r="26" spans="1:19">
      <c r="A26" s="4" t="s">
        <v>482</v>
      </c>
    </row>
    <row r="27" spans="1:19">
      <c r="A27" s="3" t="s">
        <v>468</v>
      </c>
    </row>
    <row r="28" spans="1:19">
      <c r="A28" s="4" t="s">
        <v>473</v>
      </c>
      <c r="H28" s="6" t="n">
        <v>500000</v>
      </c>
      <c r="M28" s="6" t="n">
        <v>18500000</v>
      </c>
    </row>
    <row r="29" spans="1:19">
      <c r="A29" s="4" t="s">
        <v>483</v>
      </c>
      <c r="E29" s="4" t="s">
        <v>484</v>
      </c>
      <c r="M29" s="4" t="s">
        <v>484</v>
      </c>
      <c r="N29" s="4" t="s">
        <v>484</v>
      </c>
      <c r="P29" s="4" t="s">
        <v>484</v>
      </c>
    </row>
    <row r="30" spans="1:19">
      <c r="A30" s="4" t="s">
        <v>475</v>
      </c>
      <c r="M30" s="6" t="n">
        <v>3000000</v>
      </c>
    </row>
    <row r="31" spans="1:19">
      <c r="A31" s="4" t="s">
        <v>485</v>
      </c>
      <c r="M31" s="6" t="n">
        <v>15500000</v>
      </c>
    </row>
    <row r="32" spans="1:19">
      <c r="A32" s="4" t="s">
        <v>486</v>
      </c>
    </row>
    <row r="33" spans="1:19">
      <c r="A33" s="3" t="s">
        <v>468</v>
      </c>
    </row>
    <row r="34" spans="1:19">
      <c r="A34" s="4" t="s">
        <v>487</v>
      </c>
      <c r="B34" s="5" t="n">
        <v>1000000000</v>
      </c>
    </row>
    <row r="35" spans="1:19">
      <c r="A35" s="4" t="s">
        <v>488</v>
      </c>
    </row>
    <row r="36" spans="1:19">
      <c r="A36" s="3" t="s">
        <v>468</v>
      </c>
    </row>
    <row r="37" spans="1:19">
      <c r="A37" s="4" t="s">
        <v>489</v>
      </c>
      <c r="S37" s="11" t="n">
        <v>2.3</v>
      </c>
    </row>
    <row r="38" spans="1:19">
      <c r="A38" s="4" t="s">
        <v>473</v>
      </c>
      <c r="B38" s="6" t="n">
        <v>144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57</v>
      </c>
    </row>
    <row r="2" spans="1:2">
      <c r="A2" s="3" t="s">
        <v>468</v>
      </c>
    </row>
    <row r="3" spans="1:2">
      <c r="A3" s="4" t="s">
        <v>475</v>
      </c>
      <c r="B3" s="7" t="n">
        <v>1181.2</v>
      </c>
    </row>
    <row r="4" spans="1:2">
      <c r="A4" s="4" t="s">
        <v>491</v>
      </c>
      <c r="B4" s="8" t="n">
        <v>266.2</v>
      </c>
    </row>
    <row r="5" spans="1:2">
      <c r="A5" s="4" t="s">
        <v>492</v>
      </c>
      <c r="B5" s="7" t="n">
        <v>14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94</v>
      </c>
      <c r="C1" s="2" t="s">
        <v>2</v>
      </c>
      <c r="D1" s="2" t="s">
        <v>32</v>
      </c>
    </row>
    <row r="2" spans="1:4">
      <c r="A2" s="3" t="s">
        <v>468</v>
      </c>
    </row>
    <row r="3" spans="1:4">
      <c r="A3" s="4" t="s">
        <v>41</v>
      </c>
      <c r="C3" s="7" t="n">
        <v>847.7</v>
      </c>
      <c r="D3" s="7" t="n">
        <v>119.7</v>
      </c>
    </row>
    <row r="4" spans="1:4">
      <c r="A4" s="4" t="s">
        <v>472</v>
      </c>
    </row>
    <row r="5" spans="1:4">
      <c r="A5" s="3" t="s">
        <v>468</v>
      </c>
    </row>
    <row r="6" spans="1:4">
      <c r="A6" s="4" t="s">
        <v>34</v>
      </c>
      <c r="B6" s="7" t="n">
        <v>34.3</v>
      </c>
    </row>
    <row r="7" spans="1:4">
      <c r="A7" s="4" t="s">
        <v>495</v>
      </c>
      <c r="B7" s="8" t="n">
        <v>30.7</v>
      </c>
    </row>
    <row r="8" spans="1:4">
      <c r="A8" s="4" t="s">
        <v>496</v>
      </c>
      <c r="B8" s="8" t="n">
        <v>126.2</v>
      </c>
    </row>
    <row r="9" spans="1:4">
      <c r="A9" s="4" t="s">
        <v>497</v>
      </c>
      <c r="B9" s="8" t="n">
        <v>63.9</v>
      </c>
    </row>
    <row r="10" spans="1:4">
      <c r="A10" s="4" t="s">
        <v>33</v>
      </c>
      <c r="B10" s="8" t="n">
        <v>255.1</v>
      </c>
    </row>
    <row r="11" spans="1:4">
      <c r="A11" s="4" t="s">
        <v>498</v>
      </c>
      <c r="B11" s="5" t="n">
        <v>51</v>
      </c>
    </row>
    <row r="12" spans="1:4">
      <c r="A12" s="4" t="s">
        <v>41</v>
      </c>
      <c r="B12" s="8" t="n">
        <v>684.9</v>
      </c>
    </row>
    <row r="13" spans="1:4">
      <c r="A13" s="4" t="s">
        <v>42</v>
      </c>
      <c r="B13" s="8" t="n">
        <v>22.5</v>
      </c>
    </row>
    <row r="14" spans="1:4">
      <c r="A14" s="4" t="s">
        <v>43</v>
      </c>
      <c r="B14" s="8" t="n">
        <v>28.1</v>
      </c>
    </row>
    <row r="15" spans="1:4">
      <c r="A15" s="4" t="s">
        <v>499</v>
      </c>
      <c r="B15" s="8" t="n">
        <v>1838.1</v>
      </c>
    </row>
    <row r="16" spans="1:4">
      <c r="A16" s="4" t="s">
        <v>46</v>
      </c>
      <c r="B16" s="8" t="n">
        <v>129.3</v>
      </c>
    </row>
    <row r="17" spans="1:4">
      <c r="A17" s="4" t="s">
        <v>500</v>
      </c>
      <c r="B17" s="8" t="n">
        <v>96.5</v>
      </c>
    </row>
    <row r="18" spans="1:4">
      <c r="A18" s="4" t="s">
        <v>45</v>
      </c>
      <c r="B18" s="8" t="n">
        <v>225.8</v>
      </c>
    </row>
    <row r="19" spans="1:4">
      <c r="A19" s="4" t="s">
        <v>53</v>
      </c>
      <c r="B19" s="8" t="n">
        <v>134.9</v>
      </c>
    </row>
    <row r="20" spans="1:4">
      <c r="A20" s="4" t="s">
        <v>501</v>
      </c>
      <c r="B20" s="8" t="n">
        <v>26.9</v>
      </c>
    </row>
    <row r="21" spans="1:4">
      <c r="A21" s="4" t="s">
        <v>502</v>
      </c>
      <c r="B21" s="8" t="n">
        <v>387.6</v>
      </c>
    </row>
    <row r="22" spans="1:4">
      <c r="A22" s="4" t="s">
        <v>503</v>
      </c>
      <c r="B22" s="8" t="n">
        <v>3.1</v>
      </c>
    </row>
    <row r="23" spans="1:4">
      <c r="A23" s="4" t="s">
        <v>504</v>
      </c>
      <c r="B23" s="8" t="n">
        <v>1447.4</v>
      </c>
    </row>
    <row r="24" spans="1:4">
      <c r="A24" s="4" t="s">
        <v>505</v>
      </c>
      <c r="B24" s="8" t="n">
        <v>1447.4</v>
      </c>
    </row>
    <row r="25" spans="1:4">
      <c r="A25" s="4" t="s">
        <v>506</v>
      </c>
      <c r="B25" s="8" t="n">
        <v>9.5</v>
      </c>
    </row>
    <row r="26" spans="1:4">
      <c r="A26" s="4" t="s">
        <v>507</v>
      </c>
      <c r="B26" s="5" t="n">
        <v>7</v>
      </c>
    </row>
    <row r="27" spans="1:4">
      <c r="A27" s="4" t="s">
        <v>508</v>
      </c>
    </row>
    <row r="28" spans="1:4">
      <c r="A28" s="3" t="s">
        <v>468</v>
      </c>
    </row>
    <row r="29" spans="1:4">
      <c r="A29" s="4" t="s">
        <v>509</v>
      </c>
      <c r="B29" s="8" t="n">
        <v>212.8</v>
      </c>
    </row>
    <row r="30" spans="1:4">
      <c r="A30" s="4" t="s">
        <v>510</v>
      </c>
    </row>
    <row r="31" spans="1:4">
      <c r="A31" s="3" t="s">
        <v>468</v>
      </c>
    </row>
    <row r="32" spans="1:4">
      <c r="A32" s="4" t="s">
        <v>509</v>
      </c>
      <c r="B32" s="7" t="n">
        <v>5.9</v>
      </c>
    </row>
    <row r="33" spans="1:4">
      <c r="A33" s="4" t="s">
        <v>511</v>
      </c>
    </row>
    <row r="34" spans="1:4">
      <c r="A34" s="3" t="s">
        <v>468</v>
      </c>
    </row>
    <row r="35" spans="1:4">
      <c r="A35" s="4" t="s">
        <v>418</v>
      </c>
      <c r="B35" s="4" t="s">
        <v>512</v>
      </c>
    </row>
    <row r="36" spans="1:4">
      <c r="A36" s="4" t="s">
        <v>513</v>
      </c>
    </row>
    <row r="37" spans="1:4">
      <c r="A37" s="3" t="s">
        <v>468</v>
      </c>
    </row>
    <row r="38" spans="1:4">
      <c r="A38" s="4" t="s">
        <v>418</v>
      </c>
      <c r="B38" s="4" t="s">
        <v>423</v>
      </c>
    </row>
    <row r="39" spans="1:4">
      <c r="A39" s="4" t="s">
        <v>514</v>
      </c>
    </row>
    <row r="40" spans="1:4">
      <c r="A40" s="3" t="s">
        <v>468</v>
      </c>
    </row>
    <row r="41" spans="1:4">
      <c r="A41" s="4" t="s">
        <v>509</v>
      </c>
      <c r="B41" s="7" t="n">
        <v>57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7</v>
      </c>
    </row>
    <row r="3" spans="1:4">
      <c r="A3" s="4" t="s">
        <v>472</v>
      </c>
    </row>
    <row r="4" spans="1:4">
      <c r="A4" s="3" t="s">
        <v>468</v>
      </c>
    </row>
    <row r="5" spans="1:4">
      <c r="A5" s="4" t="s">
        <v>516</v>
      </c>
      <c r="B5" s="6" t="n">
        <v>5012</v>
      </c>
      <c r="C5" s="7" t="n">
        <v>4984.6</v>
      </c>
    </row>
    <row r="6" spans="1:4">
      <c r="A6" s="4" t="s">
        <v>517</v>
      </c>
      <c r="B6" s="7" t="n">
        <v>623.2</v>
      </c>
      <c r="C6" s="7" t="n">
        <v>553.9</v>
      </c>
    </row>
    <row r="7" spans="1:4">
      <c r="A7" s="3" t="s">
        <v>518</v>
      </c>
    </row>
    <row r="8" spans="1:4">
      <c r="A8" s="4" t="s">
        <v>519</v>
      </c>
      <c r="B8" s="9" t="n">
        <v>4.09</v>
      </c>
      <c r="C8" s="9" t="n">
        <v>3.34</v>
      </c>
    </row>
    <row r="9" spans="1:4">
      <c r="A9" s="4" t="s">
        <v>520</v>
      </c>
      <c r="B9" s="9" t="n">
        <v>4.02</v>
      </c>
      <c r="C9" s="9" t="n">
        <v>3.29</v>
      </c>
    </row>
    <row r="10" spans="1:4">
      <c r="A10" s="4" t="s">
        <v>476</v>
      </c>
    </row>
    <row r="11" spans="1:4">
      <c r="A11" s="3" t="s">
        <v>468</v>
      </c>
    </row>
    <row r="12" spans="1:4">
      <c r="A12" s="4" t="s">
        <v>516</v>
      </c>
      <c r="C12" s="7" t="n">
        <v>4520.1</v>
      </c>
      <c r="D12" s="7" t="n">
        <v>4839.1</v>
      </c>
    </row>
    <row r="13" spans="1:4">
      <c r="A13" s="4" t="s">
        <v>517</v>
      </c>
      <c r="C13" s="7" t="n">
        <v>548.7</v>
      </c>
      <c r="D13" s="7" t="n">
        <v>832.2</v>
      </c>
    </row>
    <row r="14" spans="1:4">
      <c r="A14" s="3" t="s">
        <v>518</v>
      </c>
    </row>
    <row r="15" spans="1:4">
      <c r="A15" s="4" t="s">
        <v>519</v>
      </c>
      <c r="C15" s="9" t="n">
        <v>3.31</v>
      </c>
      <c r="D15" s="9" t="n">
        <v>4.47</v>
      </c>
    </row>
    <row r="16" spans="1:4">
      <c r="A16" s="4" t="s">
        <v>520</v>
      </c>
      <c r="C16" s="9" t="n">
        <v>3.26</v>
      </c>
      <c r="D16" s="9"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1</v>
      </c>
      <c r="B1" s="2" t="s">
        <v>2</v>
      </c>
      <c r="C1" s="2" t="s">
        <v>32</v>
      </c>
    </row>
    <row r="2" spans="1:3">
      <c r="A2" s="3" t="s">
        <v>522</v>
      </c>
    </row>
    <row r="3" spans="1:3">
      <c r="A3" s="4" t="s">
        <v>523</v>
      </c>
      <c r="B3" s="7" t="n">
        <v>399.1</v>
      </c>
      <c r="C3" s="7" t="n">
        <v>369.7</v>
      </c>
    </row>
    <row r="4" spans="1:3">
      <c r="A4" s="4" t="s">
        <v>524</v>
      </c>
      <c r="B4" s="8" t="n">
        <v>15.8</v>
      </c>
      <c r="C4" s="8" t="n">
        <v>11.9</v>
      </c>
    </row>
    <row r="5" spans="1:3">
      <c r="A5" s="4" t="s">
        <v>525</v>
      </c>
      <c r="B5" s="8" t="n">
        <v>-108.6</v>
      </c>
      <c r="C5" s="8" t="n">
        <v>-103.9</v>
      </c>
    </row>
    <row r="6" spans="1:3">
      <c r="A6" s="4" t="s">
        <v>35</v>
      </c>
      <c r="B6" s="8" t="n">
        <v>290.5</v>
      </c>
      <c r="C6" s="8" t="n">
        <v>265.8</v>
      </c>
    </row>
    <row r="7" spans="1:3">
      <c r="A7" s="4" t="s">
        <v>526</v>
      </c>
    </row>
    <row r="8" spans="1:3">
      <c r="A8" s="3" t="s">
        <v>522</v>
      </c>
    </row>
    <row r="9" spans="1:3">
      <c r="A9" s="4" t="s">
        <v>523</v>
      </c>
      <c r="B9" s="8" t="n">
        <v>296.2</v>
      </c>
      <c r="C9" s="5" t="n">
        <v>294</v>
      </c>
    </row>
    <row r="10" spans="1:3">
      <c r="A10" s="4" t="s">
        <v>527</v>
      </c>
    </row>
    <row r="11" spans="1:3">
      <c r="A11" s="3" t="s">
        <v>522</v>
      </c>
    </row>
    <row r="12" spans="1:3">
      <c r="A12" s="4" t="s">
        <v>523</v>
      </c>
      <c r="B12" s="7" t="n">
        <v>87.09999999999999</v>
      </c>
      <c r="C12" s="7" t="n">
        <v>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8</v>
      </c>
      <c r="B1" s="2" t="s">
        <v>2</v>
      </c>
      <c r="C1" s="2" t="s">
        <v>32</v>
      </c>
    </row>
    <row r="2" spans="1:3">
      <c r="A2" s="3" t="s">
        <v>189</v>
      </c>
    </row>
    <row r="3" spans="1:3">
      <c r="A3" s="4" t="s">
        <v>529</v>
      </c>
      <c r="B3" s="7" t="n">
        <v>5.1</v>
      </c>
      <c r="C3" s="7"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30</v>
      </c>
      <c r="B1" s="2" t="s">
        <v>531</v>
      </c>
      <c r="C1" s="2" t="s">
        <v>1</v>
      </c>
    </row>
    <row r="2" spans="1:5">
      <c r="B2" s="2" t="s">
        <v>2</v>
      </c>
      <c r="C2" s="2" t="s">
        <v>2</v>
      </c>
      <c r="D2" s="2" t="s">
        <v>32</v>
      </c>
      <c r="E2" s="2" t="s">
        <v>77</v>
      </c>
    </row>
    <row r="3" spans="1:5">
      <c r="A3" s="4" t="s">
        <v>532</v>
      </c>
    </row>
    <row r="4" spans="1:5">
      <c r="A4" s="3" t="s">
        <v>533</v>
      </c>
    </row>
    <row r="5" spans="1:5">
      <c r="A5" s="4" t="s">
        <v>534</v>
      </c>
      <c r="C5" s="4" t="s">
        <v>535</v>
      </c>
      <c r="D5" s="4" t="s">
        <v>536</v>
      </c>
      <c r="E5" s="4" t="s">
        <v>537</v>
      </c>
    </row>
    <row r="6" spans="1:5">
      <c r="A6" s="4" t="s">
        <v>538</v>
      </c>
    </row>
    <row r="7" spans="1:5">
      <c r="A7" s="3" t="s">
        <v>533</v>
      </c>
    </row>
    <row r="8" spans="1:5">
      <c r="A8" s="4" t="s">
        <v>534</v>
      </c>
      <c r="C8" s="4" t="s">
        <v>539</v>
      </c>
      <c r="D8" s="4" t="s">
        <v>540</v>
      </c>
      <c r="E8" s="4" t="s">
        <v>541</v>
      </c>
    </row>
    <row r="9" spans="1:5">
      <c r="A9" s="4" t="s">
        <v>542</v>
      </c>
    </row>
    <row r="10" spans="1:5">
      <c r="A10" s="3" t="s">
        <v>533</v>
      </c>
    </row>
    <row r="11" spans="1:5">
      <c r="A11" s="4" t="s">
        <v>534</v>
      </c>
      <c r="C11" s="4" t="s">
        <v>543</v>
      </c>
      <c r="D11" s="4" t="s">
        <v>541</v>
      </c>
      <c r="E11" s="4" t="s">
        <v>544</v>
      </c>
    </row>
    <row r="12" spans="1:5">
      <c r="A12" s="4" t="s">
        <v>545</v>
      </c>
    </row>
    <row r="13" spans="1:5">
      <c r="A13" s="3" t="s">
        <v>533</v>
      </c>
    </row>
    <row r="14" spans="1:5">
      <c r="A14" s="4" t="s">
        <v>534</v>
      </c>
      <c r="B14" s="4" t="s">
        <v>54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195</v>
      </c>
    </row>
    <row r="3" spans="1:3">
      <c r="A3" s="4" t="s">
        <v>548</v>
      </c>
      <c r="B3" s="6" t="n">
        <v>551</v>
      </c>
      <c r="C3" s="7" t="n">
        <v>507.9</v>
      </c>
    </row>
    <row r="4" spans="1:3">
      <c r="A4" s="4" t="s">
        <v>549</v>
      </c>
      <c r="B4" s="8" t="n">
        <v>273.9</v>
      </c>
      <c r="C4" s="5" t="n">
        <v>256</v>
      </c>
    </row>
    <row r="5" spans="1:3">
      <c r="A5" s="4" t="s">
        <v>550</v>
      </c>
      <c r="B5" s="8" t="n">
        <v>270.9</v>
      </c>
      <c r="C5" s="8" t="n">
        <v>244.1</v>
      </c>
    </row>
    <row r="6" spans="1:3">
      <c r="A6" s="4" t="s">
        <v>551</v>
      </c>
      <c r="B6" s="8" t="n">
        <v>266.3</v>
      </c>
      <c r="C6" s="8" t="n">
        <v>226.2</v>
      </c>
    </row>
    <row r="7" spans="1:3">
      <c r="A7" s="4" t="s">
        <v>552</v>
      </c>
      <c r="B7" s="8" t="n">
        <v>116.7</v>
      </c>
      <c r="C7" s="8" t="n">
        <v>104.4</v>
      </c>
    </row>
    <row r="8" spans="1:3">
      <c r="A8" s="4" t="s">
        <v>553</v>
      </c>
      <c r="B8" s="8" t="n">
        <v>51.6</v>
      </c>
      <c r="C8" s="8" t="n">
        <v>40.6</v>
      </c>
    </row>
    <row r="9" spans="1:3">
      <c r="A9" s="4" t="s">
        <v>554</v>
      </c>
      <c r="B9" s="8" t="n">
        <v>16.2</v>
      </c>
      <c r="C9" s="5" t="n">
        <v>14</v>
      </c>
    </row>
    <row r="10" spans="1:3">
      <c r="A10" s="4" t="s">
        <v>555</v>
      </c>
      <c r="B10" s="8" t="n">
        <v>1546.6</v>
      </c>
      <c r="C10" s="8" t="n">
        <v>1393.2</v>
      </c>
    </row>
    <row r="11" spans="1:3">
      <c r="A11" s="4" t="s">
        <v>556</v>
      </c>
      <c r="B11" s="8" t="n">
        <v>-1001.6</v>
      </c>
      <c r="C11" s="8" t="n">
        <v>-833.9</v>
      </c>
    </row>
    <row r="12" spans="1:3">
      <c r="A12" s="4" t="s">
        <v>557</v>
      </c>
      <c r="B12" s="5" t="n">
        <v>545</v>
      </c>
      <c r="C12" s="8" t="n">
        <v>559.3</v>
      </c>
    </row>
    <row r="13" spans="1:3">
      <c r="A13" s="4" t="s">
        <v>558</v>
      </c>
      <c r="B13" s="8" t="n">
        <v>38.2</v>
      </c>
      <c r="C13" s="8" t="n">
        <v>32.2</v>
      </c>
    </row>
    <row r="14" spans="1:3">
      <c r="A14" s="4" t="s">
        <v>39</v>
      </c>
      <c r="B14" s="7" t="n">
        <v>583.2</v>
      </c>
      <c r="C14" s="7" t="n">
        <v>59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7</v>
      </c>
    </row>
    <row r="3" spans="1:4">
      <c r="A3" s="3" t="s">
        <v>195</v>
      </c>
    </row>
    <row r="4" spans="1:4">
      <c r="A4" s="4" t="s">
        <v>560</v>
      </c>
      <c r="B4" s="7" t="n">
        <v>182.3</v>
      </c>
      <c r="C4" s="7" t="n">
        <v>197.7</v>
      </c>
      <c r="D4" s="7" t="n">
        <v>172.2</v>
      </c>
    </row>
    <row r="5" spans="1:4">
      <c r="A5" s="3" t="s">
        <v>561</v>
      </c>
    </row>
    <row r="6" spans="1:4">
      <c r="A6" s="4" t="s">
        <v>562</v>
      </c>
      <c r="B6" s="8" t="n">
        <v>27.5</v>
      </c>
      <c r="C6" s="6" t="n">
        <v>169</v>
      </c>
      <c r="D6" s="7" t="n">
        <v>10.9</v>
      </c>
    </row>
    <row r="7" spans="1:4">
      <c r="A7" s="4" t="s">
        <v>385</v>
      </c>
    </row>
    <row r="8" spans="1:4">
      <c r="A8" s="3" t="s">
        <v>561</v>
      </c>
    </row>
    <row r="9" spans="1:4">
      <c r="A9" s="4" t="s">
        <v>562</v>
      </c>
      <c r="B9" s="8" t="n">
        <v>26.1</v>
      </c>
    </row>
    <row r="10" spans="1:4">
      <c r="A10" s="4" t="s">
        <v>391</v>
      </c>
    </row>
    <row r="11" spans="1:4">
      <c r="A11" s="3" t="s">
        <v>561</v>
      </c>
    </row>
    <row r="12" spans="1:4">
      <c r="A12" s="4" t="s">
        <v>562</v>
      </c>
      <c r="B12" s="7"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7</v>
      </c>
    </row>
    <row r="3" spans="1:4">
      <c r="A3" s="3" t="s">
        <v>142</v>
      </c>
    </row>
    <row r="4" spans="1:4">
      <c r="A4" s="4" t="s">
        <v>94</v>
      </c>
      <c r="B4" s="7" t="n">
        <v>592.1</v>
      </c>
      <c r="C4" s="7" t="n">
        <v>551.5</v>
      </c>
      <c r="D4" s="7" t="n">
        <v>837.7</v>
      </c>
    </row>
    <row r="5" spans="1:4">
      <c r="A5" s="3" t="s">
        <v>143</v>
      </c>
    </row>
    <row r="6" spans="1:4">
      <c r="A6" s="4" t="s">
        <v>83</v>
      </c>
      <c r="B6" s="8" t="n">
        <v>208.6</v>
      </c>
      <c r="C6" s="8" t="n">
        <v>219.8</v>
      </c>
      <c r="D6" s="8" t="n">
        <v>183.2</v>
      </c>
    </row>
    <row r="7" spans="1:4">
      <c r="A7" s="4" t="s">
        <v>127</v>
      </c>
      <c r="B7" s="8" t="n">
        <v>49.6</v>
      </c>
      <c r="C7" s="8" t="n">
        <v>33.9</v>
      </c>
      <c r="D7" s="8" t="n">
        <v>48.4</v>
      </c>
    </row>
    <row r="8" spans="1:4">
      <c r="A8" s="4" t="s">
        <v>84</v>
      </c>
      <c r="B8" s="8" t="n">
        <v>32.7</v>
      </c>
      <c r="C8" s="8" t="n">
        <v>199.2</v>
      </c>
      <c r="D8" s="8" t="n">
        <v>10.9</v>
      </c>
    </row>
    <row r="9" spans="1:4">
      <c r="A9" s="4" t="s">
        <v>144</v>
      </c>
      <c r="B9" s="5" t="n">
        <v>29</v>
      </c>
      <c r="C9" s="5" t="n">
        <v>0</v>
      </c>
      <c r="D9" s="5" t="n">
        <v>0</v>
      </c>
    </row>
    <row r="10" spans="1:4">
      <c r="A10" s="4" t="s">
        <v>145</v>
      </c>
      <c r="B10" s="8" t="n">
        <v>9.1</v>
      </c>
      <c r="C10" s="8" t="n">
        <v>-60.3</v>
      </c>
      <c r="D10" s="8" t="n">
        <v>-1.9</v>
      </c>
    </row>
    <row r="11" spans="1:4">
      <c r="A11" s="4" t="s">
        <v>146</v>
      </c>
      <c r="B11" s="8" t="n">
        <v>4.5</v>
      </c>
      <c r="C11" s="8" t="n">
        <v>3.4</v>
      </c>
      <c r="D11" s="8" t="n">
        <v>2.8</v>
      </c>
    </row>
    <row r="12" spans="1:4">
      <c r="A12" s="4" t="s">
        <v>147</v>
      </c>
      <c r="B12" s="8" t="n">
        <v>4.4</v>
      </c>
      <c r="C12" s="8" t="n">
        <v>0.9</v>
      </c>
      <c r="D12" s="8" t="n">
        <v>0.9</v>
      </c>
    </row>
    <row r="13" spans="1:4">
      <c r="A13" s="4" t="s">
        <v>128</v>
      </c>
      <c r="B13" s="8" t="n">
        <v>-7.3</v>
      </c>
      <c r="C13" s="8" t="n">
        <v>-6.6</v>
      </c>
      <c r="D13" s="8" t="n">
        <v>-21.1</v>
      </c>
    </row>
    <row r="14" spans="1:4">
      <c r="A14" s="4" t="s">
        <v>148</v>
      </c>
      <c r="B14" s="5" t="n">
        <v>-4</v>
      </c>
      <c r="C14" s="8" t="n">
        <v>9.199999999999999</v>
      </c>
      <c r="D14" s="8" t="n">
        <v>2.6</v>
      </c>
    </row>
    <row r="15" spans="1:4">
      <c r="A15" s="4" t="s">
        <v>149</v>
      </c>
      <c r="B15" s="8" t="n">
        <v>-13.3</v>
      </c>
      <c r="C15" s="8" t="n">
        <v>2.6</v>
      </c>
      <c r="D15" s="8" t="n">
        <v>4.8</v>
      </c>
    </row>
    <row r="16" spans="1:4">
      <c r="A16" s="4" t="s">
        <v>150</v>
      </c>
      <c r="B16" s="5" t="n">
        <v>0</v>
      </c>
      <c r="C16" s="5" t="n">
        <v>0</v>
      </c>
      <c r="D16" s="8" t="n">
        <v>-3.7</v>
      </c>
    </row>
    <row r="17" spans="1:4">
      <c r="A17" s="4" t="s">
        <v>151</v>
      </c>
      <c r="B17" s="5" t="n">
        <v>0</v>
      </c>
      <c r="C17" s="5" t="n">
        <v>0</v>
      </c>
      <c r="D17" s="8" t="n">
        <v>2.9</v>
      </c>
    </row>
    <row r="18" spans="1:4">
      <c r="A18" s="3" t="s">
        <v>152</v>
      </c>
    </row>
    <row r="19" spans="1:4">
      <c r="A19" s="4" t="s">
        <v>35</v>
      </c>
      <c r="B19" s="8" t="n">
        <v>19.3</v>
      </c>
      <c r="C19" s="8" t="n">
        <v>59.6</v>
      </c>
      <c r="D19" s="8" t="n">
        <v>52.5</v>
      </c>
    </row>
    <row r="20" spans="1:4">
      <c r="A20" s="4" t="s">
        <v>36</v>
      </c>
      <c r="B20" s="5" t="n">
        <v>46</v>
      </c>
      <c r="C20" s="8" t="n">
        <v>20.6</v>
      </c>
      <c r="D20" s="8" t="n">
        <v>-16.3</v>
      </c>
    </row>
    <row r="21" spans="1:4">
      <c r="A21" s="4" t="s">
        <v>37</v>
      </c>
      <c r="B21" s="8" t="n">
        <v>49.1</v>
      </c>
      <c r="C21" s="8" t="n">
        <v>-0.9</v>
      </c>
      <c r="D21" s="8" t="n">
        <v>-5.3</v>
      </c>
    </row>
    <row r="22" spans="1:4">
      <c r="A22" s="4" t="s">
        <v>43</v>
      </c>
      <c r="B22" s="8" t="n">
        <v>-4.8</v>
      </c>
      <c r="C22" s="8" t="n">
        <v>-7.9</v>
      </c>
      <c r="D22" s="8" t="n">
        <v>-0.4</v>
      </c>
    </row>
    <row r="23" spans="1:4">
      <c r="A23" s="4" t="s">
        <v>46</v>
      </c>
      <c r="B23" s="8" t="n">
        <v>-20.9</v>
      </c>
      <c r="C23" s="8" t="n">
        <v>37.5</v>
      </c>
      <c r="D23" s="8" t="n">
        <v>14.2</v>
      </c>
    </row>
    <row r="24" spans="1:4">
      <c r="A24" s="4" t="s">
        <v>50</v>
      </c>
      <c r="B24" s="8" t="n">
        <v>56.3</v>
      </c>
      <c r="C24" s="8" t="n">
        <v>-54.4</v>
      </c>
      <c r="D24" s="8" t="n">
        <v>125.6</v>
      </c>
    </row>
    <row r="25" spans="1:4">
      <c r="A25" s="4" t="s">
        <v>55</v>
      </c>
      <c r="B25" s="8" t="n">
        <v>12.1</v>
      </c>
      <c r="C25" s="8" t="n">
        <v>26.5</v>
      </c>
      <c r="D25" s="8" t="n">
        <v>11.7</v>
      </c>
    </row>
    <row r="26" spans="1:4">
      <c r="A26" s="4" t="s">
        <v>153</v>
      </c>
      <c r="B26" s="8" t="n">
        <v>1062.5</v>
      </c>
      <c r="C26" s="8" t="n">
        <v>1034.6</v>
      </c>
      <c r="D26" s="8" t="n">
        <v>1249.5</v>
      </c>
    </row>
    <row r="27" spans="1:4">
      <c r="A27" s="3" t="s">
        <v>154</v>
      </c>
    </row>
    <row r="28" spans="1:4">
      <c r="A28" s="4" t="s">
        <v>155</v>
      </c>
      <c r="B28" s="8" t="n">
        <v>-120.4</v>
      </c>
      <c r="C28" s="8" t="n">
        <v>-164.8</v>
      </c>
      <c r="D28" s="8" t="n">
        <v>-369.2</v>
      </c>
    </row>
    <row r="29" spans="1:4">
      <c r="A29" s="4" t="s">
        <v>156</v>
      </c>
      <c r="B29" s="8" t="n">
        <v>-3.2</v>
      </c>
      <c r="C29" s="8" t="n">
        <v>-5.5</v>
      </c>
      <c r="D29" s="8" t="n">
        <v>-11.4</v>
      </c>
    </row>
    <row r="30" spans="1:4">
      <c r="A30" s="4" t="s">
        <v>157</v>
      </c>
      <c r="B30" s="5" t="n">
        <v>0</v>
      </c>
      <c r="C30" s="5" t="n">
        <v>0</v>
      </c>
      <c r="D30" s="5" t="n">
        <v>-1</v>
      </c>
    </row>
    <row r="31" spans="1:4">
      <c r="A31" s="4" t="s">
        <v>158</v>
      </c>
      <c r="B31" s="8" t="n">
        <v>-1414.5</v>
      </c>
      <c r="C31" s="8" t="n">
        <v>-480.6</v>
      </c>
      <c r="D31" s="8" t="n">
        <v>0.5</v>
      </c>
    </row>
    <row r="32" spans="1:4">
      <c r="A32" s="4" t="s">
        <v>159</v>
      </c>
      <c r="B32" s="8" t="n">
        <v>4.7</v>
      </c>
      <c r="C32" s="5" t="n">
        <v>0</v>
      </c>
      <c r="D32" s="5" t="n">
        <v>0</v>
      </c>
    </row>
    <row r="33" spans="1:4">
      <c r="A33" s="4" t="s">
        <v>160</v>
      </c>
      <c r="B33" s="8" t="n">
        <v>-1533.4</v>
      </c>
      <c r="C33" s="8" t="n">
        <v>-650.9</v>
      </c>
      <c r="D33" s="8" t="n">
        <v>-381.1</v>
      </c>
    </row>
    <row r="34" spans="1:4">
      <c r="A34" s="3" t="s">
        <v>161</v>
      </c>
    </row>
    <row r="35" spans="1:4">
      <c r="A35" s="4" t="s">
        <v>162</v>
      </c>
      <c r="B35" s="8" t="n">
        <v>2520.3</v>
      </c>
      <c r="C35" s="5" t="n">
        <v>1240</v>
      </c>
      <c r="D35" s="8" t="n">
        <v>192.6</v>
      </c>
    </row>
    <row r="36" spans="1:4">
      <c r="A36" s="4" t="s">
        <v>163</v>
      </c>
      <c r="B36" s="8" t="n">
        <v>-1783.2</v>
      </c>
      <c r="C36" s="8" t="n">
        <v>-1093.8</v>
      </c>
      <c r="D36" s="8" t="n">
        <v>-199.8</v>
      </c>
    </row>
    <row r="37" spans="1:4">
      <c r="A37" s="4" t="s">
        <v>164</v>
      </c>
      <c r="B37" s="5" t="n">
        <v>-361</v>
      </c>
      <c r="C37" s="8" t="n">
        <v>-1004.8</v>
      </c>
      <c r="D37" s="8" t="n">
        <v>-1152.4</v>
      </c>
    </row>
    <row r="38" spans="1:4">
      <c r="A38" s="4" t="s">
        <v>125</v>
      </c>
      <c r="B38" s="8" t="n">
        <v>13.7</v>
      </c>
      <c r="C38" s="8" t="n">
        <v>8.4</v>
      </c>
      <c r="D38" s="8" t="n">
        <v>12.7</v>
      </c>
    </row>
    <row r="39" spans="1:4">
      <c r="A39" s="4" t="s">
        <v>165</v>
      </c>
      <c r="B39" s="5" t="n">
        <v>0</v>
      </c>
      <c r="C39" s="5" t="n">
        <v>0</v>
      </c>
      <c r="D39" s="8" t="n">
        <v>-2.4</v>
      </c>
    </row>
    <row r="40" spans="1:4">
      <c r="A40" s="4" t="s">
        <v>166</v>
      </c>
      <c r="B40" s="8" t="n">
        <v>-0.2</v>
      </c>
      <c r="C40" s="5" t="n">
        <v>0</v>
      </c>
      <c r="D40" s="8" t="n">
        <v>-0.1</v>
      </c>
    </row>
    <row r="41" spans="1:4">
      <c r="A41" s="4" t="s">
        <v>167</v>
      </c>
      <c r="B41" s="8" t="n">
        <v>389.6</v>
      </c>
      <c r="C41" s="8" t="n">
        <v>-850.2</v>
      </c>
      <c r="D41" s="8" t="n">
        <v>-1149.4</v>
      </c>
    </row>
    <row r="42" spans="1:4">
      <c r="A42" s="4" t="s">
        <v>168</v>
      </c>
      <c r="B42" s="8" t="n">
        <v>15.1</v>
      </c>
      <c r="C42" s="8" t="n">
        <v>-5.9</v>
      </c>
      <c r="D42" s="8" t="n">
        <v>4.1</v>
      </c>
    </row>
    <row r="43" spans="1:4">
      <c r="A43" s="4" t="s">
        <v>169</v>
      </c>
      <c r="B43" s="8" t="n">
        <v>-66.2</v>
      </c>
      <c r="C43" s="8" t="n">
        <v>-472.4</v>
      </c>
      <c r="D43" s="8" t="n">
        <v>-276.9</v>
      </c>
    </row>
    <row r="44" spans="1:4">
      <c r="A44" s="4" t="s">
        <v>170</v>
      </c>
      <c r="B44" s="8" t="n">
        <v>229.6</v>
      </c>
      <c r="C44" s="5" t="n">
        <v>702</v>
      </c>
      <c r="D44" s="8" t="n">
        <v>978.9</v>
      </c>
    </row>
    <row r="45" spans="1:4">
      <c r="A45" s="4" t="s">
        <v>171</v>
      </c>
      <c r="B45" s="8" t="n">
        <v>163.4</v>
      </c>
      <c r="C45" s="8" t="n">
        <v>229.6</v>
      </c>
      <c r="D45" s="5" t="n">
        <v>702</v>
      </c>
    </row>
    <row r="46" spans="1:4">
      <c r="A46" s="3" t="s">
        <v>172</v>
      </c>
    </row>
    <row r="47" spans="1:4">
      <c r="A47" s="4" t="s">
        <v>173</v>
      </c>
      <c r="B47" s="5" t="n">
        <v>11</v>
      </c>
      <c r="C47" s="8" t="n">
        <v>3.5</v>
      </c>
      <c r="D47" s="8" t="n">
        <v>1.5</v>
      </c>
    </row>
    <row r="48" spans="1:4">
      <c r="A48" s="4" t="s">
        <v>174</v>
      </c>
      <c r="B48" s="8" t="n">
        <v>103.5</v>
      </c>
      <c r="C48" s="8" t="n">
        <v>171.1</v>
      </c>
      <c r="D48" s="5" t="n">
        <v>273</v>
      </c>
    </row>
    <row r="49" spans="1:4">
      <c r="A49" s="3" t="s">
        <v>175</v>
      </c>
    </row>
    <row r="50" spans="1:4">
      <c r="A50" s="4" t="s">
        <v>176</v>
      </c>
      <c r="B50" s="7" t="n">
        <v>26.3</v>
      </c>
      <c r="C50" s="7" t="n">
        <v>22.8</v>
      </c>
      <c r="D50" s="7" t="n">
        <v>3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7</v>
      </c>
    </row>
    <row r="3" spans="1:4">
      <c r="A3" s="3" t="s">
        <v>564</v>
      </c>
    </row>
    <row r="4" spans="1:4">
      <c r="A4" s="4" t="s">
        <v>565</v>
      </c>
      <c r="B4" s="6" t="n">
        <v>734800000</v>
      </c>
      <c r="C4" s="6" t="n">
        <v>502600000</v>
      </c>
    </row>
    <row r="5" spans="1:4">
      <c r="A5" s="4" t="s">
        <v>566</v>
      </c>
      <c r="B5" s="5" t="n">
        <v>113200000</v>
      </c>
      <c r="C5" s="5" t="n">
        <v>84500000</v>
      </c>
    </row>
    <row r="6" spans="1:4">
      <c r="A6" s="4" t="s">
        <v>567</v>
      </c>
      <c r="B6" s="5" t="n">
        <v>621600000</v>
      </c>
      <c r="C6" s="5" t="n">
        <v>418100000</v>
      </c>
    </row>
    <row r="7" spans="1:4">
      <c r="A7" s="4" t="s">
        <v>568</v>
      </c>
      <c r="B7" s="5" t="n">
        <v>614100000</v>
      </c>
      <c r="C7" s="5" t="n">
        <v>0</v>
      </c>
    </row>
    <row r="8" spans="1:4">
      <c r="A8" s="4" t="s">
        <v>569</v>
      </c>
      <c r="B8" s="5" t="n">
        <v>1348900000</v>
      </c>
      <c r="C8" s="5" t="n">
        <v>502600000</v>
      </c>
    </row>
    <row r="9" spans="1:4">
      <c r="A9" s="4" t="s">
        <v>570</v>
      </c>
      <c r="B9" s="5" t="n">
        <v>1235700000</v>
      </c>
      <c r="C9" s="5" t="n">
        <v>418100000</v>
      </c>
    </row>
    <row r="10" spans="1:4">
      <c r="A10" s="4" t="s">
        <v>562</v>
      </c>
      <c r="B10" s="5" t="n">
        <v>5200000</v>
      </c>
      <c r="C10" s="5" t="n">
        <v>30200000</v>
      </c>
      <c r="D10" s="6" t="n">
        <v>0</v>
      </c>
    </row>
    <row r="11" spans="1:4">
      <c r="A11" s="4" t="s">
        <v>571</v>
      </c>
    </row>
    <row r="12" spans="1:4">
      <c r="A12" s="3" t="s">
        <v>564</v>
      </c>
    </row>
    <row r="13" spans="1:4">
      <c r="A13" s="4" t="s">
        <v>565</v>
      </c>
      <c r="B13" s="5" t="n">
        <v>400400000</v>
      </c>
      <c r="C13" s="5" t="n">
        <v>400400000</v>
      </c>
    </row>
    <row r="14" spans="1:4">
      <c r="A14" s="4" t="s">
        <v>566</v>
      </c>
      <c r="B14" s="5" t="n">
        <v>29400000</v>
      </c>
      <c r="C14" s="5" t="n">
        <v>13400000</v>
      </c>
    </row>
    <row r="15" spans="1:4">
      <c r="A15" s="4" t="s">
        <v>567</v>
      </c>
      <c r="B15" s="5" t="n">
        <v>371000000</v>
      </c>
      <c r="C15" s="5" t="n">
        <v>387000000</v>
      </c>
    </row>
    <row r="16" spans="1:4">
      <c r="A16" s="4" t="s">
        <v>417</v>
      </c>
    </row>
    <row r="17" spans="1:4">
      <c r="A17" s="3" t="s">
        <v>564</v>
      </c>
    </row>
    <row r="18" spans="1:4">
      <c r="A18" s="4" t="s">
        <v>565</v>
      </c>
      <c r="B18" s="5" t="n">
        <v>23000000</v>
      </c>
      <c r="C18" s="5" t="n">
        <v>23000000</v>
      </c>
    </row>
    <row r="19" spans="1:4">
      <c r="A19" s="4" t="s">
        <v>566</v>
      </c>
      <c r="B19" s="5" t="n">
        <v>17400000</v>
      </c>
      <c r="C19" s="5" t="n">
        <v>16300000</v>
      </c>
    </row>
    <row r="20" spans="1:4">
      <c r="A20" s="4" t="s">
        <v>567</v>
      </c>
      <c r="B20" s="5" t="n">
        <v>5600000</v>
      </c>
      <c r="C20" s="5" t="n">
        <v>6700000</v>
      </c>
    </row>
    <row r="21" spans="1:4">
      <c r="A21" s="4" t="s">
        <v>572</v>
      </c>
    </row>
    <row r="22" spans="1:4">
      <c r="A22" s="3" t="s">
        <v>564</v>
      </c>
    </row>
    <row r="23" spans="1:4">
      <c r="A23" s="4" t="s">
        <v>565</v>
      </c>
      <c r="B23" s="5" t="n">
        <v>80100000</v>
      </c>
      <c r="C23" s="5" t="n">
        <v>74200000</v>
      </c>
    </row>
    <row r="24" spans="1:4">
      <c r="A24" s="4" t="s">
        <v>566</v>
      </c>
      <c r="B24" s="5" t="n">
        <v>58300000</v>
      </c>
      <c r="C24" s="5" t="n">
        <v>53800000</v>
      </c>
    </row>
    <row r="25" spans="1:4">
      <c r="A25" s="4" t="s">
        <v>567</v>
      </c>
      <c r="B25" s="5" t="n">
        <v>21800000</v>
      </c>
      <c r="C25" s="5" t="n">
        <v>20400000</v>
      </c>
    </row>
    <row r="26" spans="1:4">
      <c r="A26" s="4" t="s">
        <v>562</v>
      </c>
      <c r="B26" s="5" t="n">
        <v>4200000</v>
      </c>
      <c r="C26" s="5" t="n">
        <v>30200000</v>
      </c>
    </row>
    <row r="27" spans="1:4">
      <c r="A27" s="4" t="s">
        <v>573</v>
      </c>
    </row>
    <row r="28" spans="1:4">
      <c r="A28" s="3" t="s">
        <v>564</v>
      </c>
    </row>
    <row r="29" spans="1:4">
      <c r="A29" s="4" t="s">
        <v>565</v>
      </c>
      <c r="B29" s="5" t="n">
        <v>231300000</v>
      </c>
      <c r="C29" s="5" t="n">
        <v>5000000</v>
      </c>
    </row>
    <row r="30" spans="1:4">
      <c r="A30" s="4" t="s">
        <v>566</v>
      </c>
      <c r="B30" s="5" t="n">
        <v>8100000</v>
      </c>
      <c r="C30" s="5" t="n">
        <v>1000000</v>
      </c>
    </row>
    <row r="31" spans="1:4">
      <c r="A31" s="4" t="s">
        <v>567</v>
      </c>
      <c r="B31" s="5" t="n">
        <v>223200000</v>
      </c>
      <c r="C31" s="6" t="n">
        <v>4000000</v>
      </c>
    </row>
    <row r="32" spans="1:4">
      <c r="A32" s="4" t="s">
        <v>562</v>
      </c>
      <c r="B32" s="6" t="n">
        <v>1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14"/>
  </cols>
  <sheetData>
    <row r="1" spans="1:4">
      <c r="A1" s="1" t="s">
        <v>574</v>
      </c>
      <c r="B1" s="2" t="s">
        <v>1</v>
      </c>
    </row>
    <row r="2" spans="1:4">
      <c r="B2" s="2" t="s">
        <v>2</v>
      </c>
      <c r="C2" s="2" t="s">
        <v>32</v>
      </c>
      <c r="D2" s="2" t="s">
        <v>77</v>
      </c>
    </row>
    <row r="3" spans="1:4">
      <c r="A3" s="3" t="s">
        <v>575</v>
      </c>
    </row>
    <row r="4" spans="1:4">
      <c r="A4" s="4" t="s">
        <v>576</v>
      </c>
      <c r="B4" s="6" t="n">
        <v>26300000</v>
      </c>
      <c r="C4" s="6" t="n">
        <v>22100000</v>
      </c>
      <c r="D4" s="6" t="n">
        <v>11000000</v>
      </c>
    </row>
    <row r="5" spans="1:4">
      <c r="A5" s="4" t="s">
        <v>407</v>
      </c>
      <c r="B5" s="6" t="n">
        <v>0</v>
      </c>
      <c r="C5" s="6" t="n">
        <v>0</v>
      </c>
      <c r="D5" s="6" t="n">
        <v>0</v>
      </c>
    </row>
    <row r="6" spans="1:4">
      <c r="A6" s="4" t="s">
        <v>417</v>
      </c>
    </row>
    <row r="7" spans="1:4">
      <c r="A7" s="3" t="s">
        <v>575</v>
      </c>
    </row>
    <row r="8" spans="1:4">
      <c r="A8" s="4" t="s">
        <v>577</v>
      </c>
      <c r="B8" s="4" t="s">
        <v>419</v>
      </c>
    </row>
    <row r="9" spans="1:4">
      <c r="A9" s="4" t="s">
        <v>578</v>
      </c>
      <c r="B9" s="4" t="s">
        <v>579</v>
      </c>
    </row>
    <row r="10" spans="1:4">
      <c r="A10" s="4" t="s">
        <v>573</v>
      </c>
    </row>
    <row r="11" spans="1:4">
      <c r="A11" s="3" t="s">
        <v>575</v>
      </c>
    </row>
    <row r="12" spans="1:4">
      <c r="A12" s="4" t="s">
        <v>578</v>
      </c>
      <c r="B12" s="4" t="s">
        <v>580</v>
      </c>
    </row>
    <row r="13" spans="1:4">
      <c r="A13" s="4" t="s">
        <v>420</v>
      </c>
    </row>
    <row r="14" spans="1:4">
      <c r="A14" s="3" t="s">
        <v>575</v>
      </c>
    </row>
    <row r="15" spans="1:4">
      <c r="A15" s="4" t="s">
        <v>577</v>
      </c>
      <c r="B15" s="4" t="s">
        <v>421</v>
      </c>
    </row>
    <row r="16" spans="1:4">
      <c r="A16" s="4" t="s">
        <v>422</v>
      </c>
    </row>
    <row r="17" spans="1:4">
      <c r="A17" s="3" t="s">
        <v>575</v>
      </c>
    </row>
    <row r="18" spans="1:4">
      <c r="A18" s="4" t="s">
        <v>577</v>
      </c>
      <c r="B18" s="4" t="s">
        <v>423</v>
      </c>
    </row>
    <row r="19" spans="1:4">
      <c r="A19" s="4" t="s">
        <v>571</v>
      </c>
    </row>
    <row r="20" spans="1:4">
      <c r="A20" s="3" t="s">
        <v>575</v>
      </c>
    </row>
    <row r="21" spans="1:4">
      <c r="A21" s="4" t="s">
        <v>578</v>
      </c>
      <c r="B21" s="4" t="s">
        <v>581</v>
      </c>
    </row>
    <row r="22" spans="1:4">
      <c r="A22" s="4" t="s">
        <v>572</v>
      </c>
    </row>
    <row r="23" spans="1:4">
      <c r="A23" s="3" t="s">
        <v>575</v>
      </c>
    </row>
    <row r="24" spans="1:4">
      <c r="A24" s="4" t="s">
        <v>578</v>
      </c>
      <c r="B24" s="4" t="s">
        <v>4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198</v>
      </c>
    </row>
    <row r="3" spans="1:3">
      <c r="A3" s="12" t="n">
        <v>2019</v>
      </c>
      <c r="B3" s="7" t="n">
        <v>34.4</v>
      </c>
    </row>
    <row r="4" spans="1:3">
      <c r="A4" s="12" t="n">
        <v>2020</v>
      </c>
      <c r="B4" s="8" t="n">
        <v>34.1</v>
      </c>
    </row>
    <row r="5" spans="1:3">
      <c r="A5" s="12" t="n">
        <v>2021</v>
      </c>
      <c r="B5" s="5" t="n">
        <v>34</v>
      </c>
    </row>
    <row r="6" spans="1:3">
      <c r="A6" s="12" t="n">
        <v>2022</v>
      </c>
      <c r="B6" s="8" t="n">
        <v>33.4</v>
      </c>
    </row>
    <row r="7" spans="1:3">
      <c r="A7" s="12" t="n">
        <v>2023</v>
      </c>
      <c r="B7" s="8" t="n">
        <v>32.5</v>
      </c>
    </row>
    <row r="8" spans="1:3">
      <c r="A8" s="4" t="s">
        <v>583</v>
      </c>
      <c r="B8" s="8" t="n">
        <v>453.2</v>
      </c>
    </row>
    <row r="9" spans="1:3">
      <c r="A9" s="4" t="s">
        <v>567</v>
      </c>
      <c r="B9" s="7" t="n">
        <v>621.6</v>
      </c>
      <c r="C9" s="7" t="n">
        <v>4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394</v>
      </c>
    </row>
    <row r="3" spans="1:2">
      <c r="A3" s="3" t="s">
        <v>585</v>
      </c>
    </row>
    <row r="4" spans="1:2">
      <c r="A4" s="4" t="s">
        <v>586</v>
      </c>
      <c r="B4" s="7" t="n">
        <v>119.7</v>
      </c>
    </row>
    <row r="5" spans="1:2">
      <c r="A5" s="4" t="s">
        <v>587</v>
      </c>
      <c r="B5" s="8" t="n">
        <v>684.9</v>
      </c>
    </row>
    <row r="6" spans="1:2">
      <c r="A6" s="4" t="s">
        <v>588</v>
      </c>
      <c r="B6" s="8" t="n">
        <v>43.1</v>
      </c>
    </row>
    <row r="7" spans="1:2">
      <c r="A7" s="4" t="s">
        <v>589</v>
      </c>
      <c r="B7" s="8" t="n">
        <v>847.7</v>
      </c>
    </row>
    <row r="8" spans="1:2">
      <c r="A8" s="4" t="s">
        <v>385</v>
      </c>
    </row>
    <row r="9" spans="1:2">
      <c r="A9" s="3" t="s">
        <v>585</v>
      </c>
    </row>
    <row r="10" spans="1:2">
      <c r="A10" s="4" t="s">
        <v>586</v>
      </c>
      <c r="B10" s="8" t="n">
        <v>91.90000000000001</v>
      </c>
    </row>
    <row r="11" spans="1:2">
      <c r="A11" s="4" t="s">
        <v>587</v>
      </c>
      <c r="B11" s="5" t="n">
        <v>0</v>
      </c>
    </row>
    <row r="12" spans="1:2">
      <c r="A12" s="4" t="s">
        <v>588</v>
      </c>
      <c r="B12" s="5" t="n">
        <v>0</v>
      </c>
    </row>
    <row r="13" spans="1:2">
      <c r="A13" s="4" t="s">
        <v>589</v>
      </c>
      <c r="B13" s="8" t="n">
        <v>91.90000000000001</v>
      </c>
    </row>
    <row r="14" spans="1:2">
      <c r="A14" s="4" t="s">
        <v>391</v>
      </c>
    </row>
    <row r="15" spans="1:2">
      <c r="A15" s="3" t="s">
        <v>585</v>
      </c>
    </row>
    <row r="16" spans="1:2">
      <c r="A16" s="4" t="s">
        <v>586</v>
      </c>
      <c r="B16" s="8" t="n">
        <v>25.9</v>
      </c>
    </row>
    <row r="17" spans="1:2">
      <c r="A17" s="4" t="s">
        <v>587</v>
      </c>
      <c r="B17" s="5" t="n">
        <v>0</v>
      </c>
    </row>
    <row r="18" spans="1:2">
      <c r="A18" s="4" t="s">
        <v>588</v>
      </c>
      <c r="B18" s="5" t="n">
        <v>0</v>
      </c>
    </row>
    <row r="19" spans="1:2">
      <c r="A19" s="4" t="s">
        <v>589</v>
      </c>
      <c r="B19" s="8" t="n">
        <v>25.9</v>
      </c>
    </row>
    <row r="20" spans="1:2">
      <c r="A20" s="4" t="s">
        <v>590</v>
      </c>
    </row>
    <row r="21" spans="1:2">
      <c r="A21" s="3" t="s">
        <v>585</v>
      </c>
    </row>
    <row r="22" spans="1:2">
      <c r="A22" s="4" t="s">
        <v>586</v>
      </c>
      <c r="B22" s="8" t="n">
        <v>1.9</v>
      </c>
    </row>
    <row r="23" spans="1:2">
      <c r="A23" s="4" t="s">
        <v>587</v>
      </c>
      <c r="B23" s="5" t="n">
        <v>0</v>
      </c>
    </row>
    <row r="24" spans="1:2">
      <c r="A24" s="4" t="s">
        <v>588</v>
      </c>
      <c r="B24" s="5" t="n">
        <v>0</v>
      </c>
    </row>
    <row r="25" spans="1:2">
      <c r="A25" s="4" t="s">
        <v>589</v>
      </c>
      <c r="B25" s="8" t="n">
        <v>1.9</v>
      </c>
    </row>
    <row r="26" spans="1:2">
      <c r="A26" s="4" t="s">
        <v>471</v>
      </c>
    </row>
    <row r="27" spans="1:2">
      <c r="A27" s="3" t="s">
        <v>585</v>
      </c>
    </row>
    <row r="28" spans="1:2">
      <c r="A28" s="4" t="s">
        <v>586</v>
      </c>
      <c r="B28" s="5" t="n">
        <v>0</v>
      </c>
    </row>
    <row r="29" spans="1:2">
      <c r="A29" s="4" t="s">
        <v>587</v>
      </c>
      <c r="B29" s="8" t="n">
        <v>684.9</v>
      </c>
    </row>
    <row r="30" spans="1:2">
      <c r="A30" s="4" t="s">
        <v>588</v>
      </c>
      <c r="B30" s="8" t="n">
        <v>43.1</v>
      </c>
    </row>
    <row r="31" spans="1:2">
      <c r="A31" s="4" t="s">
        <v>589</v>
      </c>
      <c r="B31" s="6" t="n">
        <v>7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181</v>
      </c>
    </row>
    <row r="3" spans="1:3">
      <c r="A3" s="4" t="s">
        <v>592</v>
      </c>
      <c r="B3" s="7" t="n">
        <v>78.5</v>
      </c>
      <c r="C3" s="7" t="n">
        <v>56.6</v>
      </c>
    </row>
    <row r="4" spans="1:3">
      <c r="A4" s="4" t="s">
        <v>593</v>
      </c>
      <c r="B4" s="8" t="n">
        <v>22.7</v>
      </c>
      <c r="C4" s="8" t="n">
        <v>21.7</v>
      </c>
    </row>
    <row r="5" spans="1:3">
      <c r="A5" s="4" t="s">
        <v>594</v>
      </c>
      <c r="B5" s="8" t="n">
        <v>9.4</v>
      </c>
      <c r="C5" s="5" t="n">
        <v>12</v>
      </c>
    </row>
    <row r="6" spans="1:3">
      <c r="A6" s="4" t="s">
        <v>131</v>
      </c>
      <c r="B6" s="8" t="n">
        <v>37.2</v>
      </c>
      <c r="C6" s="8" t="n">
        <v>31.6</v>
      </c>
    </row>
    <row r="7" spans="1:3">
      <c r="A7" s="4" t="s">
        <v>37</v>
      </c>
      <c r="B7" s="7" t="n">
        <v>147.8</v>
      </c>
      <c r="C7" s="7" t="n">
        <v>12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181</v>
      </c>
    </row>
    <row r="3" spans="1:3">
      <c r="A3" s="4" t="s">
        <v>596</v>
      </c>
      <c r="B3" s="7" t="n">
        <v>54.3</v>
      </c>
      <c r="C3" s="7" t="n">
        <v>29.2</v>
      </c>
    </row>
    <row r="4" spans="1:3">
      <c r="A4" s="4" t="s">
        <v>597</v>
      </c>
      <c r="B4" s="8" t="n">
        <v>44.8</v>
      </c>
      <c r="C4" s="5" t="n">
        <v>0</v>
      </c>
    </row>
    <row r="5" spans="1:3">
      <c r="A5" s="4" t="s">
        <v>598</v>
      </c>
      <c r="B5" s="8" t="n">
        <v>34.5</v>
      </c>
      <c r="C5" s="8" t="n">
        <v>21.5</v>
      </c>
    </row>
    <row r="6" spans="1:3">
      <c r="A6" s="4" t="s">
        <v>176</v>
      </c>
      <c r="B6" s="8" t="n">
        <v>26.4</v>
      </c>
      <c r="C6" s="8" t="n">
        <v>20.5</v>
      </c>
    </row>
    <row r="7" spans="1:3">
      <c r="A7" s="4" t="s">
        <v>599</v>
      </c>
      <c r="B7" s="8" t="n">
        <v>22.6</v>
      </c>
      <c r="C7" s="8" t="n">
        <v>10.7</v>
      </c>
    </row>
    <row r="8" spans="1:3">
      <c r="A8" s="4" t="s">
        <v>600</v>
      </c>
      <c r="B8" s="5" t="n">
        <v>16</v>
      </c>
      <c r="C8" s="8" t="n">
        <v>12.9</v>
      </c>
    </row>
    <row r="9" spans="1:3">
      <c r="A9" s="4" t="s">
        <v>601</v>
      </c>
      <c r="B9" s="8" t="n">
        <v>14.1</v>
      </c>
      <c r="C9" s="8" t="n">
        <v>7.1</v>
      </c>
    </row>
    <row r="10" spans="1:3">
      <c r="A10" s="4" t="s">
        <v>602</v>
      </c>
      <c r="B10" s="8" t="n">
        <v>8.699999999999999</v>
      </c>
      <c r="C10" s="8" t="n">
        <v>0.3</v>
      </c>
    </row>
    <row r="11" spans="1:3">
      <c r="A11" s="4" t="s">
        <v>603</v>
      </c>
      <c r="B11" s="8" t="n">
        <v>7.7</v>
      </c>
      <c r="C11" s="8" t="n">
        <v>0.4</v>
      </c>
    </row>
    <row r="12" spans="1:3">
      <c r="A12" s="4" t="s">
        <v>604</v>
      </c>
      <c r="B12" s="8" t="n">
        <v>4.3</v>
      </c>
      <c r="C12" s="8" t="n">
        <v>0.1</v>
      </c>
    </row>
    <row r="13" spans="1:3">
      <c r="A13" s="4" t="s">
        <v>605</v>
      </c>
      <c r="B13" s="8" t="n">
        <v>4.1</v>
      </c>
      <c r="C13" s="5" t="n">
        <v>5</v>
      </c>
    </row>
    <row r="14" spans="1:3">
      <c r="A14" s="4" t="s">
        <v>131</v>
      </c>
      <c r="B14" s="8" t="n">
        <v>58.1</v>
      </c>
      <c r="C14" s="8" t="n">
        <v>27.3</v>
      </c>
    </row>
    <row r="15" spans="1:3">
      <c r="A15" s="4" t="s">
        <v>50</v>
      </c>
      <c r="B15" s="7" t="n">
        <v>295.6</v>
      </c>
      <c r="C15" s="6" t="n">
        <v>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6"/>
    <col customWidth="1" max="8" min="8" width="4"/>
    <col customWidth="1" max="9" min="9" width="21"/>
    <col customWidth="1" max="10" min="10" width="4"/>
    <col customWidth="1" max="11" min="11" width="21"/>
    <col customWidth="1" max="12" min="12" width="4"/>
  </cols>
  <sheetData>
    <row r="1" spans="1:12">
      <c r="A1" s="1" t="s">
        <v>606</v>
      </c>
      <c r="B1" s="2" t="s">
        <v>607</v>
      </c>
      <c r="C1" s="2" t="s">
        <v>394</v>
      </c>
      <c r="D1" s="2" t="s">
        <v>395</v>
      </c>
      <c r="E1" s="2" t="s">
        <v>396</v>
      </c>
      <c r="F1" s="2" t="s">
        <v>464</v>
      </c>
      <c r="G1" s="2" t="s">
        <v>608</v>
      </c>
      <c r="I1" s="2" t="s">
        <v>461</v>
      </c>
      <c r="K1" s="2" t="s">
        <v>466</v>
      </c>
      <c r="L1" s="2" t="s">
        <v>86</v>
      </c>
    </row>
    <row r="2" spans="1:12">
      <c r="A2" s="3" t="s">
        <v>609</v>
      </c>
    </row>
    <row r="3" spans="1:12">
      <c r="A3" s="4" t="s">
        <v>85</v>
      </c>
      <c r="C3" s="7" t="n">
        <v>44.3</v>
      </c>
      <c r="D3" s="7" t="n">
        <v>2.4</v>
      </c>
      <c r="E3" s="7" t="n">
        <v>5.9</v>
      </c>
      <c r="G3" s="7" t="n">
        <v>102.1</v>
      </c>
      <c r="H3" s="4" t="s">
        <v>86</v>
      </c>
      <c r="I3" s="7" t="n">
        <v>11.3</v>
      </c>
      <c r="J3" s="4" t="s">
        <v>86</v>
      </c>
      <c r="K3" s="6" t="n">
        <v>0</v>
      </c>
    </row>
    <row r="4" spans="1:12">
      <c r="A4" s="4" t="s">
        <v>610</v>
      </c>
    </row>
    <row r="5" spans="1:12">
      <c r="A5" s="3" t="s">
        <v>609</v>
      </c>
    </row>
    <row r="6" spans="1:12">
      <c r="A6" s="4" t="s">
        <v>611</v>
      </c>
      <c r="B6" s="4" t="s">
        <v>612</v>
      </c>
      <c r="G6" s="4" t="s">
        <v>612</v>
      </c>
    </row>
    <row r="7" spans="1:12">
      <c r="A7" s="4" t="s">
        <v>613</v>
      </c>
      <c r="B7" s="6" t="n">
        <v>60</v>
      </c>
    </row>
    <row r="8" spans="1:12">
      <c r="A8" s="4" t="s">
        <v>614</v>
      </c>
      <c r="G8" s="5" t="n">
        <v>47</v>
      </c>
    </row>
    <row r="9" spans="1:12">
      <c r="A9" s="4" t="s">
        <v>85</v>
      </c>
      <c r="G9" s="7" t="n">
        <v>52.6</v>
      </c>
    </row>
    <row r="10" spans="1:12">
      <c r="A10" s="4" t="s">
        <v>472</v>
      </c>
    </row>
    <row r="11" spans="1:12">
      <c r="A11" s="3" t="s">
        <v>609</v>
      </c>
    </row>
    <row r="12" spans="1:12">
      <c r="A12" s="4" t="s">
        <v>474</v>
      </c>
      <c r="G12" s="8" t="n">
        <v>40.6</v>
      </c>
    </row>
    <row r="13" spans="1:12">
      <c r="A13" s="4" t="s">
        <v>615</v>
      </c>
      <c r="G13" s="7" t="n">
        <v>8.9</v>
      </c>
    </row>
    <row r="14" spans="1:12">
      <c r="A14" s="4" t="s">
        <v>616</v>
      </c>
    </row>
    <row r="15" spans="1:12">
      <c r="A15" s="3" t="s">
        <v>609</v>
      </c>
    </row>
    <row r="16" spans="1:12">
      <c r="A16" s="4" t="s">
        <v>474</v>
      </c>
      <c r="F16" s="7" t="n">
        <v>11.3</v>
      </c>
      <c r="I16" s="7" t="n">
        <v>11.3</v>
      </c>
    </row>
    <row r="17" spans="1:12">
      <c r="A17" s="4" t="s">
        <v>617</v>
      </c>
    </row>
    <row r="18" spans="1:12">
      <c r="A18" s="3" t="s">
        <v>609</v>
      </c>
    </row>
    <row r="19" spans="1:12">
      <c r="A19" s="4" t="s">
        <v>618</v>
      </c>
      <c r="B19" s="5" t="n">
        <v>100</v>
      </c>
    </row>
    <row r="20" spans="1:12">
      <c r="A20" s="4" t="s">
        <v>619</v>
      </c>
      <c r="B20" s="6" t="n">
        <v>100</v>
      </c>
    </row>
    <row r="21" spans="1:12">
      <c r="A21" s="4" t="s">
        <v>620</v>
      </c>
    </row>
    <row r="22" spans="1:12">
      <c r="A22" s="3" t="s">
        <v>609</v>
      </c>
    </row>
    <row r="23" spans="1:12">
      <c r="A23" s="4" t="s">
        <v>618</v>
      </c>
      <c r="B23" s="5" t="n">
        <v>125</v>
      </c>
    </row>
    <row r="24" spans="1:12">
      <c r="A24" s="4" t="s">
        <v>619</v>
      </c>
      <c r="B24" s="6" t="n">
        <v>125</v>
      </c>
    </row>
    <row r="25" spans="1:12"/>
    <row r="26" spans="1:12">
      <c r="A26" s="4" t="s">
        <v>86</v>
      </c>
      <c r="B26" s="4" t="s">
        <v>109</v>
      </c>
    </row>
  </sheetData>
  <mergeCells count="27">
    <mergeCell ref="G1:H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A25:L25"/>
    <mergeCell ref="B26:L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621</v>
      </c>
      <c r="B1" s="2" t="s">
        <v>393</v>
      </c>
      <c r="E1" s="2" t="s">
        <v>1</v>
      </c>
    </row>
    <row r="2" spans="1:10">
      <c r="B2" s="2" t="s">
        <v>2</v>
      </c>
      <c r="C2" s="2" t="s">
        <v>382</v>
      </c>
      <c r="D2" s="2" t="s">
        <v>4</v>
      </c>
      <c r="E2" s="2" t="s">
        <v>2</v>
      </c>
      <c r="G2" s="2" t="s">
        <v>32</v>
      </c>
      <c r="I2" s="2" t="s">
        <v>77</v>
      </c>
    </row>
    <row r="3" spans="1:10">
      <c r="A3" s="3" t="s">
        <v>622</v>
      </c>
    </row>
    <row r="4" spans="1:10">
      <c r="A4" s="4" t="s">
        <v>623</v>
      </c>
      <c r="B4" s="7" t="n">
        <v>44.3</v>
      </c>
      <c r="C4" s="7" t="n">
        <v>2.4</v>
      </c>
      <c r="D4" s="7" t="n">
        <v>5.9</v>
      </c>
      <c r="E4" s="7" t="n">
        <v>102.1</v>
      </c>
      <c r="F4" s="4" t="s">
        <v>86</v>
      </c>
      <c r="G4" s="7" t="n">
        <v>11.3</v>
      </c>
      <c r="H4" s="4" t="s">
        <v>86</v>
      </c>
      <c r="I4" s="6" t="n">
        <v>0</v>
      </c>
      <c r="J4" s="4" t="s">
        <v>86</v>
      </c>
    </row>
    <row r="5" spans="1:10">
      <c r="A5" s="4" t="s">
        <v>624</v>
      </c>
      <c r="E5" s="5" t="n">
        <v>29</v>
      </c>
      <c r="G5" s="5" t="n">
        <v>0</v>
      </c>
      <c r="I5" s="6" t="n">
        <v>0</v>
      </c>
    </row>
    <row r="6" spans="1:10">
      <c r="A6" s="4" t="s">
        <v>610</v>
      </c>
    </row>
    <row r="7" spans="1:10">
      <c r="A7" s="3" t="s">
        <v>622</v>
      </c>
    </row>
    <row r="8" spans="1:10">
      <c r="A8" s="4" t="s">
        <v>625</v>
      </c>
      <c r="E8" s="5" t="n">
        <v>0</v>
      </c>
    </row>
    <row r="9" spans="1:10">
      <c r="A9" s="4" t="s">
        <v>623</v>
      </c>
      <c r="E9" s="8" t="n">
        <v>52.6</v>
      </c>
    </row>
    <row r="10" spans="1:10">
      <c r="A10" s="4" t="s">
        <v>626</v>
      </c>
      <c r="E10" s="8" t="n">
        <v>12.2</v>
      </c>
    </row>
    <row r="11" spans="1:10">
      <c r="A11" s="4" t="s">
        <v>627</v>
      </c>
      <c r="E11" s="5" t="n">
        <v>-20</v>
      </c>
    </row>
    <row r="12" spans="1:10">
      <c r="A12" s="4" t="s">
        <v>628</v>
      </c>
      <c r="B12" s="8" t="n">
        <v>44.8</v>
      </c>
      <c r="E12" s="8" t="n">
        <v>44.8</v>
      </c>
      <c r="G12" s="5" t="n">
        <v>0</v>
      </c>
    </row>
    <row r="13" spans="1:10">
      <c r="A13" s="4" t="s">
        <v>629</v>
      </c>
    </row>
    <row r="14" spans="1:10">
      <c r="A14" s="3" t="s">
        <v>622</v>
      </c>
    </row>
    <row r="15" spans="1:10">
      <c r="A15" s="4" t="s">
        <v>625</v>
      </c>
      <c r="E15" s="5" t="n">
        <v>0</v>
      </c>
    </row>
    <row r="16" spans="1:10">
      <c r="A16" s="4" t="s">
        <v>623</v>
      </c>
      <c r="E16" s="8" t="n">
        <v>0.7</v>
      </c>
    </row>
    <row r="17" spans="1:10">
      <c r="A17" s="4" t="s">
        <v>626</v>
      </c>
      <c r="E17" s="5" t="n">
        <v>0</v>
      </c>
    </row>
    <row r="18" spans="1:10">
      <c r="A18" s="4" t="s">
        <v>627</v>
      </c>
      <c r="E18" s="8" t="n">
        <v>-0.5</v>
      </c>
    </row>
    <row r="19" spans="1:10">
      <c r="A19" s="4" t="s">
        <v>628</v>
      </c>
      <c r="B19" s="8" t="n">
        <v>0.2</v>
      </c>
      <c r="E19" s="8" t="n">
        <v>0.2</v>
      </c>
      <c r="G19" s="5" t="n">
        <v>0</v>
      </c>
    </row>
    <row r="20" spans="1:10">
      <c r="A20" s="4" t="s">
        <v>630</v>
      </c>
    </row>
    <row r="21" spans="1:10">
      <c r="A21" s="3" t="s">
        <v>622</v>
      </c>
    </row>
    <row r="22" spans="1:10">
      <c r="A22" s="4" t="s">
        <v>625</v>
      </c>
      <c r="E22" s="5" t="n">
        <v>0</v>
      </c>
    </row>
    <row r="23" spans="1:10">
      <c r="A23" s="4" t="s">
        <v>623</v>
      </c>
      <c r="E23" s="8" t="n">
        <v>51.9</v>
      </c>
    </row>
    <row r="24" spans="1:10">
      <c r="A24" s="4" t="s">
        <v>626</v>
      </c>
      <c r="E24" s="8" t="n">
        <v>12.2</v>
      </c>
    </row>
    <row r="25" spans="1:10">
      <c r="A25" s="4" t="s">
        <v>627</v>
      </c>
      <c r="E25" s="8" t="n">
        <v>-19.5</v>
      </c>
    </row>
    <row r="26" spans="1:10">
      <c r="A26" s="4" t="s">
        <v>628</v>
      </c>
      <c r="B26" s="7" t="n">
        <v>44.6</v>
      </c>
      <c r="E26" s="8" t="n">
        <v>44.6</v>
      </c>
      <c r="G26" s="6" t="n">
        <v>0</v>
      </c>
    </row>
    <row r="27" spans="1:10">
      <c r="A27" s="4" t="s">
        <v>624</v>
      </c>
      <c r="E27" s="6" t="n">
        <v>29</v>
      </c>
    </row>
    <row r="28" spans="1:10"/>
    <row r="29" spans="1:10">
      <c r="A29" s="4" t="s">
        <v>86</v>
      </c>
      <c r="B29" s="4" t="s">
        <v>109</v>
      </c>
    </row>
  </sheetData>
  <mergeCells count="8">
    <mergeCell ref="A1:A2"/>
    <mergeCell ref="B1:D1"/>
    <mergeCell ref="E1:J1"/>
    <mergeCell ref="E2:F2"/>
    <mergeCell ref="G2:H2"/>
    <mergeCell ref="I2:J2"/>
    <mergeCell ref="A28:J28"/>
    <mergeCell ref="B29:J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7" t="n">
        <v>880.7</v>
      </c>
      <c r="C3" s="7" t="n">
        <v>133.1</v>
      </c>
    </row>
    <row r="4" spans="1:3">
      <c r="A4" s="4" t="s">
        <v>634</v>
      </c>
      <c r="B4" s="8" t="n">
        <v>4.2</v>
      </c>
      <c r="C4" s="5" t="n">
        <v>0</v>
      </c>
    </row>
    <row r="5" spans="1:3">
      <c r="A5" s="4" t="s">
        <v>635</v>
      </c>
      <c r="B5" s="8" t="n">
        <v>2.1</v>
      </c>
      <c r="C5" s="5" t="n">
        <v>0</v>
      </c>
    </row>
    <row r="6" spans="1:3">
      <c r="A6" s="4" t="s">
        <v>636</v>
      </c>
      <c r="B6" s="8" t="n">
        <v>874.4</v>
      </c>
      <c r="C6" s="8" t="n">
        <v>133.1</v>
      </c>
    </row>
    <row r="7" spans="1:3">
      <c r="A7" s="4" t="s">
        <v>637</v>
      </c>
      <c r="B7" s="5" t="n">
        <v>200</v>
      </c>
      <c r="C7" s="8" t="n">
        <v>133.1</v>
      </c>
    </row>
    <row r="8" spans="1:3">
      <c r="A8" s="4" t="s">
        <v>638</v>
      </c>
      <c r="B8" s="8" t="n">
        <v>674.4</v>
      </c>
      <c r="C8" s="5" t="n">
        <v>0</v>
      </c>
    </row>
    <row r="9" spans="1:3">
      <c r="A9" s="4" t="s">
        <v>639</v>
      </c>
    </row>
    <row r="10" spans="1:3">
      <c r="A10" s="3" t="s">
        <v>632</v>
      </c>
    </row>
    <row r="11" spans="1:3">
      <c r="A11" s="4" t="s">
        <v>633</v>
      </c>
      <c r="B11" s="8" t="n">
        <v>229.8</v>
      </c>
      <c r="C11" s="5" t="n">
        <v>0</v>
      </c>
    </row>
    <row r="12" spans="1:3">
      <c r="A12" s="4" t="s">
        <v>640</v>
      </c>
    </row>
    <row r="13" spans="1:3">
      <c r="A13" s="3" t="s">
        <v>632</v>
      </c>
    </row>
    <row r="14" spans="1:3">
      <c r="A14" s="4" t="s">
        <v>633</v>
      </c>
      <c r="B14" s="5" t="n">
        <v>450</v>
      </c>
      <c r="C14" s="5" t="n">
        <v>0</v>
      </c>
    </row>
    <row r="15" spans="1:3">
      <c r="A15" s="4" t="s">
        <v>641</v>
      </c>
    </row>
    <row r="16" spans="1:3">
      <c r="A16" s="3" t="s">
        <v>632</v>
      </c>
    </row>
    <row r="17" spans="1:3">
      <c r="A17" s="4" t="s">
        <v>633</v>
      </c>
      <c r="B17" s="5" t="n">
        <v>200</v>
      </c>
      <c r="C17" s="8" t="n">
        <v>133.1</v>
      </c>
    </row>
    <row r="18" spans="1:3">
      <c r="A18" s="4" t="s">
        <v>131</v>
      </c>
    </row>
    <row r="19" spans="1:3">
      <c r="A19" s="3" t="s">
        <v>632</v>
      </c>
    </row>
    <row r="20" spans="1:3">
      <c r="A20" s="4" t="s">
        <v>633</v>
      </c>
      <c r="B20" s="7" t="n">
        <v>0.9</v>
      </c>
      <c r="C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42</v>
      </c>
      <c r="B1" s="2" t="s">
        <v>643</v>
      </c>
      <c r="C1" s="2" t="s">
        <v>644</v>
      </c>
      <c r="D1" s="2" t="s">
        <v>400</v>
      </c>
    </row>
    <row r="2" spans="1:4">
      <c r="A2" s="4" t="s">
        <v>645</v>
      </c>
    </row>
    <row r="3" spans="1:4">
      <c r="A3" s="3" t="s">
        <v>632</v>
      </c>
    </row>
    <row r="4" spans="1:4">
      <c r="A4" s="4" t="s">
        <v>646</v>
      </c>
      <c r="C4" s="13" t="n">
        <v>344.2</v>
      </c>
      <c r="D4" s="10" t="n">
        <v>1115</v>
      </c>
    </row>
    <row r="5" spans="1:4">
      <c r="A5" s="4" t="s">
        <v>647</v>
      </c>
    </row>
    <row r="6" spans="1:4">
      <c r="A6" s="3" t="s">
        <v>632</v>
      </c>
    </row>
    <row r="7" spans="1:4">
      <c r="A7" s="4" t="s">
        <v>648</v>
      </c>
      <c r="B7" s="6" t="n">
        <v>450000000</v>
      </c>
    </row>
    <row r="8" spans="1:4">
      <c r="A8" s="4" t="s">
        <v>649</v>
      </c>
      <c r="B8" s="4" t="s">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7</v>
      </c>
      <c r="B1" s="2" t="s">
        <v>2</v>
      </c>
      <c r="C1" s="2" t="s">
        <v>32</v>
      </c>
    </row>
    <row r="2" spans="1:3">
      <c r="A2" s="3" t="s">
        <v>178</v>
      </c>
    </row>
    <row r="3" spans="1:3">
      <c r="A3" s="4" t="s">
        <v>179</v>
      </c>
      <c r="B3" s="7" t="n">
        <v>0.3</v>
      </c>
      <c r="C3" s="7"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 customWidth="1" max="5" min="5" width="21"/>
    <col customWidth="1" max="6" min="6" width="21"/>
    <col customWidth="1" max="7" min="7" width="21"/>
  </cols>
  <sheetData>
    <row r="1" spans="1:7">
      <c r="A1" s="1" t="s">
        <v>651</v>
      </c>
      <c r="B1" s="2" t="s">
        <v>652</v>
      </c>
      <c r="C1" s="2" t="s">
        <v>653</v>
      </c>
      <c r="D1" s="2" t="s">
        <v>394</v>
      </c>
      <c r="E1" s="2" t="s">
        <v>461</v>
      </c>
      <c r="F1" s="2" t="s">
        <v>466</v>
      </c>
      <c r="G1" s="2" t="s">
        <v>457</v>
      </c>
    </row>
    <row r="2" spans="1:7">
      <c r="A2" s="3" t="s">
        <v>654</v>
      </c>
    </row>
    <row r="3" spans="1:7">
      <c r="A3" s="4" t="s">
        <v>54</v>
      </c>
      <c r="D3" s="6" t="n">
        <v>874400000</v>
      </c>
      <c r="E3" s="6" t="n">
        <v>133100000</v>
      </c>
    </row>
    <row r="4" spans="1:7">
      <c r="A4" s="4" t="s">
        <v>655</v>
      </c>
      <c r="D4" s="5" t="n">
        <v>1783200000</v>
      </c>
      <c r="E4" s="5" t="n">
        <v>1093800000</v>
      </c>
      <c r="F4" s="6" t="n">
        <v>199800000</v>
      </c>
    </row>
    <row r="5" spans="1:7">
      <c r="A5" s="4" t="s">
        <v>656</v>
      </c>
      <c r="D5" s="5" t="n">
        <v>20300000</v>
      </c>
    </row>
    <row r="6" spans="1:7">
      <c r="A6" s="4" t="s">
        <v>657</v>
      </c>
    </row>
    <row r="7" spans="1:7">
      <c r="A7" s="3" t="s">
        <v>654</v>
      </c>
    </row>
    <row r="8" spans="1:7">
      <c r="A8" s="4" t="s">
        <v>658</v>
      </c>
      <c r="B8" s="4" t="s">
        <v>659</v>
      </c>
    </row>
    <row r="9" spans="1:7">
      <c r="A9" s="4" t="s">
        <v>660</v>
      </c>
    </row>
    <row r="10" spans="1:7">
      <c r="A10" s="3" t="s">
        <v>654</v>
      </c>
    </row>
    <row r="11" spans="1:7">
      <c r="A11" s="4" t="s">
        <v>658</v>
      </c>
      <c r="B11" s="4" t="s">
        <v>661</v>
      </c>
    </row>
    <row r="12" spans="1:7">
      <c r="A12" s="4" t="s">
        <v>662</v>
      </c>
    </row>
    <row r="13" spans="1:7">
      <c r="A13" s="3" t="s">
        <v>654</v>
      </c>
    </row>
    <row r="14" spans="1:7">
      <c r="A14" s="4" t="s">
        <v>658</v>
      </c>
      <c r="B14" s="4" t="s">
        <v>661</v>
      </c>
    </row>
    <row r="15" spans="1:7">
      <c r="A15" s="4" t="s">
        <v>663</v>
      </c>
    </row>
    <row r="16" spans="1:7">
      <c r="A16" s="3" t="s">
        <v>654</v>
      </c>
    </row>
    <row r="17" spans="1:7">
      <c r="A17" s="4" t="s">
        <v>658</v>
      </c>
      <c r="B17" s="4" t="s">
        <v>664</v>
      </c>
    </row>
    <row r="18" spans="1:7">
      <c r="A18" s="4" t="s">
        <v>665</v>
      </c>
    </row>
    <row r="19" spans="1:7">
      <c r="A19" s="3" t="s">
        <v>654</v>
      </c>
    </row>
    <row r="20" spans="1:7">
      <c r="A20" s="4" t="s">
        <v>656</v>
      </c>
      <c r="D20" s="5" t="n">
        <v>15900000</v>
      </c>
    </row>
    <row r="21" spans="1:7">
      <c r="A21" s="4" t="s">
        <v>666</v>
      </c>
    </row>
    <row r="22" spans="1:7">
      <c r="A22" s="3" t="s">
        <v>654</v>
      </c>
    </row>
    <row r="23" spans="1:7">
      <c r="A23" s="4" t="s">
        <v>656</v>
      </c>
      <c r="D23" s="5" t="n">
        <v>15900000</v>
      </c>
    </row>
    <row r="24" spans="1:7">
      <c r="A24" s="4" t="s">
        <v>667</v>
      </c>
    </row>
    <row r="25" spans="1:7">
      <c r="A25" s="3" t="s">
        <v>654</v>
      </c>
    </row>
    <row r="26" spans="1:7">
      <c r="A26" s="4" t="s">
        <v>668</v>
      </c>
      <c r="B26" s="4" t="s">
        <v>669</v>
      </c>
    </row>
    <row r="27" spans="1:7">
      <c r="A27" s="4" t="s">
        <v>670</v>
      </c>
      <c r="B27" s="6" t="n">
        <v>1000000000</v>
      </c>
    </row>
    <row r="28" spans="1:7">
      <c r="A28" s="4" t="s">
        <v>671</v>
      </c>
      <c r="B28" s="4" t="s">
        <v>672</v>
      </c>
    </row>
    <row r="29" spans="1:7">
      <c r="A29" s="4" t="s">
        <v>673</v>
      </c>
      <c r="B29" s="8" t="n">
        <v>3.5</v>
      </c>
    </row>
    <row r="30" spans="1:7">
      <c r="A30" s="4" t="s">
        <v>674</v>
      </c>
      <c r="D30" s="5" t="n">
        <v>200000000</v>
      </c>
    </row>
    <row r="31" spans="1:7">
      <c r="A31" s="4" t="s">
        <v>675</v>
      </c>
      <c r="D31" s="5" t="n">
        <v>784100000</v>
      </c>
    </row>
    <row r="32" spans="1:7">
      <c r="A32" s="4" t="s">
        <v>676</v>
      </c>
    </row>
    <row r="33" spans="1:7">
      <c r="A33" s="3" t="s">
        <v>654</v>
      </c>
    </row>
    <row r="34" spans="1:7">
      <c r="A34" s="4" t="s">
        <v>670</v>
      </c>
      <c r="B34" s="6" t="n">
        <v>75000000</v>
      </c>
    </row>
    <row r="35" spans="1:7">
      <c r="A35" s="4" t="s">
        <v>677</v>
      </c>
    </row>
    <row r="36" spans="1:7">
      <c r="A36" s="3" t="s">
        <v>654</v>
      </c>
    </row>
    <row r="37" spans="1:7">
      <c r="A37" s="4" t="s">
        <v>670</v>
      </c>
      <c r="B37" s="6" t="n">
        <v>50000000</v>
      </c>
    </row>
    <row r="38" spans="1:7">
      <c r="A38" s="4" t="s">
        <v>678</v>
      </c>
    </row>
    <row r="39" spans="1:7">
      <c r="A39" s="3" t="s">
        <v>654</v>
      </c>
    </row>
    <row r="40" spans="1:7">
      <c r="A40" s="4" t="s">
        <v>674</v>
      </c>
      <c r="E40" s="6" t="n">
        <v>127300000</v>
      </c>
    </row>
    <row r="41" spans="1:7">
      <c r="A41" s="4" t="s">
        <v>486</v>
      </c>
    </row>
    <row r="42" spans="1:7">
      <c r="A42" s="3" t="s">
        <v>654</v>
      </c>
    </row>
    <row r="43" spans="1:7">
      <c r="A43" s="4" t="s">
        <v>487</v>
      </c>
      <c r="G43" s="6" t="n">
        <v>1000000000</v>
      </c>
    </row>
    <row r="44" spans="1:7">
      <c r="A44" s="4" t="s">
        <v>679</v>
      </c>
      <c r="B44" s="5" t="n">
        <v>2</v>
      </c>
    </row>
    <row r="45" spans="1:7">
      <c r="A45" s="4" t="s">
        <v>680</v>
      </c>
      <c r="B45" s="6" t="n">
        <v>500000000</v>
      </c>
    </row>
    <row r="46" spans="1:7">
      <c r="A46" s="4" t="s">
        <v>681</v>
      </c>
      <c r="B46" s="4" t="s">
        <v>682</v>
      </c>
    </row>
    <row r="47" spans="1:7">
      <c r="A47" s="4" t="s">
        <v>54</v>
      </c>
      <c r="D47" s="6" t="n">
        <v>229000000</v>
      </c>
    </row>
    <row r="48" spans="1:7">
      <c r="A48" s="4" t="s">
        <v>683</v>
      </c>
    </row>
    <row r="49" spans="1:7">
      <c r="A49" s="3" t="s">
        <v>654</v>
      </c>
    </row>
    <row r="50" spans="1:7">
      <c r="A50" s="4" t="s">
        <v>655</v>
      </c>
      <c r="C50" s="6" t="n">
        <v>90000000</v>
      </c>
    </row>
    <row r="51" spans="1:7">
      <c r="A51" s="4" t="s">
        <v>684</v>
      </c>
    </row>
    <row r="52" spans="1:7">
      <c r="A52" s="3" t="s">
        <v>654</v>
      </c>
    </row>
    <row r="53" spans="1:7">
      <c r="A53" s="4" t="s">
        <v>670</v>
      </c>
      <c r="B53" s="6" t="n">
        <v>600000000</v>
      </c>
    </row>
    <row r="54" spans="1:7">
      <c r="A54" s="4" t="s">
        <v>685</v>
      </c>
    </row>
    <row r="55" spans="1:7">
      <c r="A55" s="3" t="s">
        <v>654</v>
      </c>
    </row>
    <row r="56" spans="1:7">
      <c r="A56" s="4" t="s">
        <v>670</v>
      </c>
      <c r="B56" s="6" t="n">
        <v>4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687</v>
      </c>
      <c r="C1" s="2" t="s">
        <v>2</v>
      </c>
      <c r="D1" s="2" t="s">
        <v>32</v>
      </c>
    </row>
    <row r="2" spans="1:4">
      <c r="A2" s="3" t="s">
        <v>632</v>
      </c>
    </row>
    <row r="3" spans="1:4">
      <c r="A3" s="4" t="s">
        <v>54</v>
      </c>
      <c r="C3" s="6" t="n">
        <v>874400000</v>
      </c>
      <c r="D3" s="6" t="n">
        <v>133100000</v>
      </c>
    </row>
    <row r="4" spans="1:4">
      <c r="A4" s="4" t="s">
        <v>688</v>
      </c>
    </row>
    <row r="5" spans="1:4">
      <c r="A5" s="3" t="s">
        <v>632</v>
      </c>
    </row>
    <row r="6" spans="1:4">
      <c r="A6" s="4" t="s">
        <v>487</v>
      </c>
      <c r="B6" s="6" t="n">
        <v>450000000</v>
      </c>
    </row>
    <row r="7" spans="1:4">
      <c r="A7" s="4" t="s">
        <v>649</v>
      </c>
      <c r="B7" s="4" t="s">
        <v>650</v>
      </c>
    </row>
    <row r="8" spans="1:4">
      <c r="A8" s="4" t="s">
        <v>689</v>
      </c>
      <c r="B8" s="4" t="s">
        <v>690</v>
      </c>
    </row>
    <row r="9" spans="1:4">
      <c r="A9" s="4" t="s">
        <v>54</v>
      </c>
      <c r="C9" s="6" t="n">
        <v>444500000</v>
      </c>
    </row>
    <row r="10" spans="1:4">
      <c r="A10" s="4" t="s">
        <v>691</v>
      </c>
    </row>
    <row r="11" spans="1:4">
      <c r="A11" s="3" t="s">
        <v>632</v>
      </c>
    </row>
    <row r="12" spans="1:4">
      <c r="A12" s="4" t="s">
        <v>692</v>
      </c>
      <c r="B12" s="4" t="s">
        <v>478</v>
      </c>
    </row>
    <row r="13" spans="1:4">
      <c r="A13" s="4" t="s">
        <v>693</v>
      </c>
    </row>
    <row r="14" spans="1:4">
      <c r="A14" s="3" t="s">
        <v>632</v>
      </c>
    </row>
    <row r="15" spans="1:4">
      <c r="A15" s="4" t="s">
        <v>694</v>
      </c>
      <c r="B15" s="4" t="s">
        <v>695</v>
      </c>
    </row>
    <row r="16" spans="1:4">
      <c r="A16" s="4" t="s">
        <v>696</v>
      </c>
    </row>
    <row r="17" spans="1:4">
      <c r="A17" s="3" t="s">
        <v>632</v>
      </c>
    </row>
    <row r="18" spans="1:4">
      <c r="A18" s="4" t="s">
        <v>692</v>
      </c>
      <c r="B18" s="4" t="s">
        <v>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8</v>
      </c>
      <c r="B1" s="2" t="s">
        <v>699</v>
      </c>
      <c r="C1" s="2" t="s">
        <v>1</v>
      </c>
    </row>
    <row r="2" spans="1:8">
      <c r="B2" s="2" t="s">
        <v>700</v>
      </c>
      <c r="C2" s="2" t="s">
        <v>394</v>
      </c>
      <c r="D2" s="2" t="s">
        <v>701</v>
      </c>
      <c r="E2" s="2" t="s">
        <v>702</v>
      </c>
      <c r="F2" s="2" t="s">
        <v>703</v>
      </c>
      <c r="G2" s="2" t="s">
        <v>461</v>
      </c>
      <c r="H2" s="2" t="s">
        <v>704</v>
      </c>
    </row>
    <row r="3" spans="1:8">
      <c r="A3" s="4" t="s">
        <v>705</v>
      </c>
    </row>
    <row r="4" spans="1:8">
      <c r="A4" s="3" t="s">
        <v>654</v>
      </c>
    </row>
    <row r="5" spans="1:8">
      <c r="A5" s="4" t="s">
        <v>670</v>
      </c>
      <c r="B5" s="6" t="n">
        <v>9400000</v>
      </c>
      <c r="E5" s="14" t="n">
        <v>1000000000</v>
      </c>
    </row>
    <row r="6" spans="1:8">
      <c r="A6" s="4" t="s">
        <v>674</v>
      </c>
      <c r="C6" s="6" t="n">
        <v>0</v>
      </c>
    </row>
    <row r="7" spans="1:8">
      <c r="A7" s="4" t="s">
        <v>706</v>
      </c>
    </row>
    <row r="8" spans="1:8">
      <c r="A8" s="3" t="s">
        <v>654</v>
      </c>
    </row>
    <row r="9" spans="1:8">
      <c r="A9" s="4" t="s">
        <v>658</v>
      </c>
      <c r="B9" s="4" t="s">
        <v>695</v>
      </c>
    </row>
    <row r="10" spans="1:8">
      <c r="A10" s="4" t="s">
        <v>707</v>
      </c>
    </row>
    <row r="11" spans="1:8">
      <c r="A11" s="3" t="s">
        <v>654</v>
      </c>
    </row>
    <row r="12" spans="1:8">
      <c r="A12" s="4" t="s">
        <v>670</v>
      </c>
      <c r="B12" s="6" t="n">
        <v>12700000</v>
      </c>
      <c r="F12" s="6" t="n">
        <v>100000000</v>
      </c>
    </row>
    <row r="13" spans="1:8">
      <c r="A13" s="4" t="s">
        <v>674</v>
      </c>
      <c r="C13" s="5" t="n">
        <v>0</v>
      </c>
      <c r="G13" s="6" t="n">
        <v>5800000</v>
      </c>
      <c r="H13" s="6" t="n">
        <v>45000000</v>
      </c>
    </row>
    <row r="14" spans="1:8">
      <c r="A14" s="4" t="s">
        <v>708</v>
      </c>
      <c r="F14" s="5" t="n">
        <v>5000000</v>
      </c>
    </row>
    <row r="15" spans="1:8">
      <c r="A15" s="4" t="s">
        <v>675</v>
      </c>
      <c r="C15" s="6" t="n">
        <v>11200000</v>
      </c>
      <c r="D15" s="6" t="n">
        <v>88200000</v>
      </c>
    </row>
    <row r="16" spans="1:8">
      <c r="A16" s="4" t="s">
        <v>709</v>
      </c>
    </row>
    <row r="17" spans="1:8">
      <c r="A17" s="3" t="s">
        <v>654</v>
      </c>
    </row>
    <row r="18" spans="1:8">
      <c r="A18" s="4" t="s">
        <v>670</v>
      </c>
      <c r="B18" s="6" t="n">
        <v>100000</v>
      </c>
      <c r="F18" s="6" t="n">
        <v>400000</v>
      </c>
    </row>
    <row r="19" spans="1:8">
      <c r="A19" s="4" t="s">
        <v>710</v>
      </c>
    </row>
    <row r="20" spans="1:8">
      <c r="A20" s="3" t="s">
        <v>654</v>
      </c>
    </row>
    <row r="21" spans="1:8">
      <c r="A21" s="4" t="s">
        <v>658</v>
      </c>
      <c r="C21" s="4" t="s">
        <v>711</v>
      </c>
    </row>
    <row r="22" spans="1:8">
      <c r="A22" s="4" t="s">
        <v>712</v>
      </c>
    </row>
    <row r="23" spans="1:8">
      <c r="A23" s="3" t="s">
        <v>654</v>
      </c>
    </row>
    <row r="24" spans="1:8">
      <c r="A24" s="4" t="s">
        <v>713</v>
      </c>
      <c r="C24" s="6" t="n">
        <v>1500000</v>
      </c>
      <c r="D24" s="6" t="n">
        <v>11800000</v>
      </c>
    </row>
  </sheetData>
  <mergeCells count="3">
    <mergeCell ref="A1:A2"/>
    <mergeCell ref="E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714</v>
      </c>
      <c r="B1" s="2" t="s">
        <v>394</v>
      </c>
    </row>
    <row r="2" spans="1:2">
      <c r="A2" s="3" t="s">
        <v>654</v>
      </c>
    </row>
    <row r="3" spans="1:2">
      <c r="A3" s="4" t="s">
        <v>656</v>
      </c>
      <c r="B3" s="7" t="n">
        <v>20.3</v>
      </c>
    </row>
    <row r="4" spans="1:2">
      <c r="A4" s="4" t="s">
        <v>715</v>
      </c>
    </row>
    <row r="5" spans="1:2">
      <c r="A5" s="3" t="s">
        <v>654</v>
      </c>
    </row>
    <row r="6" spans="1:2">
      <c r="A6" s="4" t="s">
        <v>656</v>
      </c>
      <c r="B6" s="7" t="n">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7</v>
      </c>
    </row>
    <row r="3" spans="1:4">
      <c r="A3" s="3" t="s">
        <v>209</v>
      </c>
    </row>
    <row r="4" spans="1:4">
      <c r="A4" s="4" t="s">
        <v>717</v>
      </c>
      <c r="B4" s="7" t="n">
        <v>271.8</v>
      </c>
      <c r="C4" s="6" t="n">
        <v>257</v>
      </c>
      <c r="D4" s="7" t="n">
        <v>193.5</v>
      </c>
    </row>
    <row r="5" spans="1:4">
      <c r="A5" s="4" t="s">
        <v>718</v>
      </c>
      <c r="B5" s="8" t="n">
        <v>80.40000000000001</v>
      </c>
      <c r="C5" s="8" t="n">
        <v>75.5</v>
      </c>
      <c r="D5" s="8" t="n">
        <v>64.40000000000001</v>
      </c>
    </row>
    <row r="6" spans="1:4">
      <c r="A6" s="4" t="s">
        <v>719</v>
      </c>
      <c r="B6" s="7" t="n">
        <v>352.2</v>
      </c>
      <c r="C6" s="7" t="n">
        <v>332.5</v>
      </c>
      <c r="D6" s="7" t="n">
        <v>25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94</v>
      </c>
    </row>
    <row r="2" spans="1:2">
      <c r="A2" s="3" t="s">
        <v>209</v>
      </c>
    </row>
    <row r="3" spans="1:2">
      <c r="A3" s="5" t="n">
        <v>2019</v>
      </c>
      <c r="B3" s="7" t="n">
        <v>323.9</v>
      </c>
    </row>
    <row r="4" spans="1:2">
      <c r="A4" s="5" t="n">
        <v>2020</v>
      </c>
      <c r="B4" s="8" t="n">
        <v>299.3</v>
      </c>
    </row>
    <row r="5" spans="1:2">
      <c r="A5" s="5" t="n">
        <v>2021</v>
      </c>
      <c r="B5" s="8" t="n">
        <v>279.5</v>
      </c>
    </row>
    <row r="6" spans="1:2">
      <c r="A6" s="5" t="n">
        <v>2022</v>
      </c>
      <c r="B6" s="8" t="n">
        <v>251.2</v>
      </c>
    </row>
    <row r="7" spans="1:2">
      <c r="A7" s="5" t="n">
        <v>2023</v>
      </c>
      <c r="B7" s="8" t="n">
        <v>221.3</v>
      </c>
    </row>
    <row r="8" spans="1:2">
      <c r="A8" s="4" t="s">
        <v>583</v>
      </c>
      <c r="B8" s="8" t="n">
        <v>531.4</v>
      </c>
    </row>
    <row r="9" spans="1:2">
      <c r="A9" s="4" t="s">
        <v>721</v>
      </c>
      <c r="B9" s="7" t="n">
        <v>190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394</v>
      </c>
    </row>
    <row r="3" spans="1:2">
      <c r="A3" s="3" t="s">
        <v>723</v>
      </c>
    </row>
    <row r="4" spans="1:2">
      <c r="A4" s="4" t="s">
        <v>724</v>
      </c>
      <c r="B4" s="4" t="s">
        <v>725</v>
      </c>
    </row>
    <row r="5" spans="1:2">
      <c r="A5" s="4" t="s">
        <v>726</v>
      </c>
      <c r="B5" s="6" t="n">
        <v>11800</v>
      </c>
    </row>
    <row r="6" spans="1:2">
      <c r="A6" s="4" t="s">
        <v>656</v>
      </c>
      <c r="B6" s="5" t="n">
        <v>20300</v>
      </c>
    </row>
    <row r="7" spans="1:2">
      <c r="A7" s="4" t="s">
        <v>727</v>
      </c>
      <c r="B7" s="5" t="n">
        <v>1731000</v>
      </c>
    </row>
    <row r="8" spans="1:2">
      <c r="A8" s="4" t="s">
        <v>728</v>
      </c>
      <c r="B8" s="5" t="n">
        <v>1350</v>
      </c>
    </row>
    <row r="9" spans="1:2">
      <c r="A9" s="4" t="s">
        <v>729</v>
      </c>
    </row>
    <row r="10" spans="1:2">
      <c r="A10" s="3" t="s">
        <v>723</v>
      </c>
    </row>
    <row r="11" spans="1:2">
      <c r="A11" s="4" t="s">
        <v>727</v>
      </c>
      <c r="B11" s="5" t="n">
        <v>750600</v>
      </c>
    </row>
    <row r="12" spans="1:2">
      <c r="A12" s="4" t="s">
        <v>730</v>
      </c>
    </row>
    <row r="13" spans="1:2">
      <c r="A13" s="3" t="s">
        <v>723</v>
      </c>
    </row>
    <row r="14" spans="1:2">
      <c r="A14" s="4" t="s">
        <v>727</v>
      </c>
      <c r="B14" s="5" t="n">
        <v>874400</v>
      </c>
    </row>
    <row r="15" spans="1:2">
      <c r="A15" s="4" t="s">
        <v>731</v>
      </c>
    </row>
    <row r="16" spans="1:2">
      <c r="A16" s="3" t="s">
        <v>723</v>
      </c>
    </row>
    <row r="17" spans="1:2">
      <c r="A17" s="4" t="s">
        <v>727</v>
      </c>
      <c r="B17" s="5" t="n">
        <v>106400</v>
      </c>
    </row>
    <row r="18" spans="1:2">
      <c r="A18" s="4" t="s">
        <v>665</v>
      </c>
    </row>
    <row r="19" spans="1:2">
      <c r="A19" s="3" t="s">
        <v>723</v>
      </c>
    </row>
    <row r="20" spans="1:2">
      <c r="A20" s="4" t="s">
        <v>656</v>
      </c>
      <c r="B20" s="6" t="n">
        <v>15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4" t="s">
        <v>733</v>
      </c>
    </row>
    <row r="3" spans="1:3">
      <c r="A3" s="3" t="s">
        <v>734</v>
      </c>
    </row>
    <row r="4" spans="1:3">
      <c r="A4" s="4" t="s">
        <v>735</v>
      </c>
      <c r="B4" s="6" t="n">
        <v>0</v>
      </c>
      <c r="C4" s="6" t="n">
        <v>0</v>
      </c>
    </row>
    <row r="5" spans="1:3">
      <c r="A5" s="4" t="s">
        <v>736</v>
      </c>
      <c r="B5" s="5" t="n">
        <v>0</v>
      </c>
      <c r="C5" s="5" t="n">
        <v>0</v>
      </c>
    </row>
    <row r="6" spans="1:3">
      <c r="A6" s="4" t="s">
        <v>737</v>
      </c>
    </row>
    <row r="7" spans="1:3">
      <c r="A7" s="3" t="s">
        <v>734</v>
      </c>
    </row>
    <row r="8" spans="1:3">
      <c r="A8" s="4" t="s">
        <v>735</v>
      </c>
      <c r="B8" s="5" t="n">
        <v>0</v>
      </c>
      <c r="C8" s="8" t="n">
        <v>4.7</v>
      </c>
    </row>
    <row r="9" spans="1:3">
      <c r="A9" s="4" t="s">
        <v>736</v>
      </c>
      <c r="B9" s="8" t="n">
        <v>7.7</v>
      </c>
      <c r="C9" s="8" t="n">
        <v>0.4</v>
      </c>
    </row>
    <row r="10" spans="1:3">
      <c r="A10" s="4" t="s">
        <v>738</v>
      </c>
    </row>
    <row r="11" spans="1:3">
      <c r="A11" s="3" t="s">
        <v>734</v>
      </c>
    </row>
    <row r="12" spans="1:3">
      <c r="A12" s="4" t="s">
        <v>735</v>
      </c>
      <c r="B12" s="5" t="n">
        <v>0</v>
      </c>
      <c r="C12" s="5" t="n">
        <v>0</v>
      </c>
    </row>
    <row r="13" spans="1:3">
      <c r="A13" s="4" t="s">
        <v>736</v>
      </c>
      <c r="B13" s="6" t="n">
        <v>0</v>
      </c>
      <c r="C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4" t="s">
        <v>740</v>
      </c>
    </row>
    <row r="3" spans="1:3">
      <c r="A3" s="3" t="s">
        <v>741</v>
      </c>
    </row>
    <row r="4" spans="1:3">
      <c r="A4" s="4" t="s">
        <v>742</v>
      </c>
      <c r="B4" s="7" t="n">
        <v>444.5</v>
      </c>
      <c r="C4" s="6" t="n">
        <v>0</v>
      </c>
    </row>
    <row r="5" spans="1:3">
      <c r="A5" s="4" t="s">
        <v>743</v>
      </c>
    </row>
    <row r="6" spans="1:3">
      <c r="A6" s="3" t="s">
        <v>741</v>
      </c>
    </row>
    <row r="7" spans="1:3">
      <c r="A7" s="4" t="s">
        <v>742</v>
      </c>
      <c r="B7" s="5" t="n">
        <v>229</v>
      </c>
      <c r="C7" s="5" t="n">
        <v>0</v>
      </c>
    </row>
    <row r="8" spans="1:3">
      <c r="A8" s="4" t="s">
        <v>744</v>
      </c>
    </row>
    <row r="9" spans="1:3">
      <c r="A9" s="3" t="s">
        <v>741</v>
      </c>
    </row>
    <row r="10" spans="1:3">
      <c r="A10" s="4" t="s">
        <v>742</v>
      </c>
      <c r="B10" s="5" t="n">
        <v>200</v>
      </c>
      <c r="C10" s="8" t="n">
        <v>133.1</v>
      </c>
    </row>
    <row r="11" spans="1:3">
      <c r="A11" s="4" t="s">
        <v>745</v>
      </c>
    </row>
    <row r="12" spans="1:3">
      <c r="A12" s="3" t="s">
        <v>741</v>
      </c>
    </row>
    <row r="13" spans="1:3">
      <c r="A13" s="4" t="s">
        <v>742</v>
      </c>
      <c r="B13" s="8" t="n">
        <v>448.1</v>
      </c>
      <c r="C13" s="5" t="n">
        <v>0</v>
      </c>
    </row>
    <row r="14" spans="1:3">
      <c r="A14" s="4" t="s">
        <v>746</v>
      </c>
    </row>
    <row r="15" spans="1:3">
      <c r="A15" s="3" t="s">
        <v>741</v>
      </c>
    </row>
    <row r="16" spans="1:3">
      <c r="A16" s="4" t="s">
        <v>742</v>
      </c>
      <c r="B16" s="8" t="n">
        <v>231.2</v>
      </c>
      <c r="C16" s="5" t="n">
        <v>0</v>
      </c>
    </row>
    <row r="17" spans="1:3">
      <c r="A17" s="4" t="s">
        <v>747</v>
      </c>
    </row>
    <row r="18" spans="1:3">
      <c r="A18" s="3" t="s">
        <v>741</v>
      </c>
    </row>
    <row r="19" spans="1:3">
      <c r="A19" s="4" t="s">
        <v>742</v>
      </c>
      <c r="B19" s="6" t="n">
        <v>200</v>
      </c>
      <c r="C19" s="7" t="n">
        <v>13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48</v>
      </c>
      <c r="B1" s="2" t="s">
        <v>393</v>
      </c>
      <c r="H1" s="2" t="s">
        <v>1</v>
      </c>
    </row>
    <row r="2" spans="1:10">
      <c r="B2" s="2" t="s">
        <v>2</v>
      </c>
      <c r="C2" s="2" t="s">
        <v>382</v>
      </c>
      <c r="D2" s="2" t="s">
        <v>4</v>
      </c>
      <c r="E2" s="2" t="s">
        <v>32</v>
      </c>
      <c r="F2" s="2" t="s">
        <v>445</v>
      </c>
      <c r="G2" s="2" t="s">
        <v>446</v>
      </c>
      <c r="H2" s="2" t="s">
        <v>2</v>
      </c>
      <c r="I2" s="2" t="s">
        <v>32</v>
      </c>
      <c r="J2" s="2" t="s">
        <v>77</v>
      </c>
    </row>
    <row r="3" spans="1:10">
      <c r="A3" s="3" t="s">
        <v>749</v>
      </c>
    </row>
    <row r="4" spans="1:10">
      <c r="A4" s="4" t="s">
        <v>750</v>
      </c>
      <c r="H4" s="6" t="n">
        <v>5200000</v>
      </c>
      <c r="I4" s="6" t="n">
        <v>30200000</v>
      </c>
      <c r="J4" s="6" t="n">
        <v>0</v>
      </c>
    </row>
    <row r="5" spans="1:10">
      <c r="A5" s="4" t="s">
        <v>751</v>
      </c>
      <c r="H5" s="5" t="n">
        <v>27500000</v>
      </c>
      <c r="I5" s="5" t="n">
        <v>169000000</v>
      </c>
      <c r="J5" s="5" t="n">
        <v>10900000</v>
      </c>
    </row>
    <row r="6" spans="1:10">
      <c r="A6" s="4" t="s">
        <v>752</v>
      </c>
      <c r="B6" s="6" t="n">
        <v>13800000</v>
      </c>
      <c r="C6" s="6" t="n">
        <v>2600000</v>
      </c>
      <c r="D6" s="6" t="n">
        <v>16300000</v>
      </c>
      <c r="E6" s="6" t="n">
        <v>193800000</v>
      </c>
      <c r="F6" s="6" t="n">
        <v>500000</v>
      </c>
      <c r="G6" s="6" t="n">
        <v>4900000</v>
      </c>
      <c r="H6" s="5" t="n">
        <v>32700000</v>
      </c>
      <c r="I6" s="5" t="n">
        <v>199200000</v>
      </c>
      <c r="J6" s="5" t="n">
        <v>10900000</v>
      </c>
    </row>
    <row r="7" spans="1:10">
      <c r="A7" s="4" t="s">
        <v>753</v>
      </c>
    </row>
    <row r="8" spans="1:10">
      <c r="A8" s="3" t="s">
        <v>749</v>
      </c>
    </row>
    <row r="9" spans="1:10">
      <c r="A9" s="4" t="s">
        <v>754</v>
      </c>
      <c r="B9" s="5" t="n">
        <v>30500000</v>
      </c>
      <c r="E9" s="5" t="n">
        <v>186900000</v>
      </c>
      <c r="H9" s="5" t="n">
        <v>30500000</v>
      </c>
      <c r="I9" s="5" t="n">
        <v>186900000</v>
      </c>
      <c r="J9" s="5" t="n">
        <v>10900000</v>
      </c>
    </row>
    <row r="10" spans="1:10">
      <c r="A10" s="4" t="s">
        <v>111</v>
      </c>
      <c r="B10" s="5" t="n">
        <v>36200000</v>
      </c>
      <c r="E10" s="5" t="n">
        <v>220400000</v>
      </c>
      <c r="H10" s="5" t="n">
        <v>36200000</v>
      </c>
      <c r="I10" s="5" t="n">
        <v>220400000</v>
      </c>
    </row>
    <row r="11" spans="1:10">
      <c r="A11" s="4" t="s">
        <v>755</v>
      </c>
    </row>
    <row r="12" spans="1:10">
      <c r="A12" s="3" t="s">
        <v>749</v>
      </c>
    </row>
    <row r="13" spans="1:10">
      <c r="A13" s="4" t="s">
        <v>754</v>
      </c>
      <c r="B13" s="5" t="n">
        <v>3000000</v>
      </c>
      <c r="E13" s="5" t="n">
        <v>17900000</v>
      </c>
      <c r="H13" s="5" t="n">
        <v>3000000</v>
      </c>
      <c r="I13" s="5" t="n">
        <v>17900000</v>
      </c>
      <c r="J13" s="6" t="n">
        <v>0</v>
      </c>
    </row>
    <row r="14" spans="1:10">
      <c r="A14" s="4" t="s">
        <v>111</v>
      </c>
      <c r="B14" s="5" t="n">
        <v>3500000</v>
      </c>
      <c r="E14" s="5" t="n">
        <v>21200000</v>
      </c>
      <c r="H14" s="5" t="n">
        <v>3500000</v>
      </c>
      <c r="I14" s="5" t="n">
        <v>21200000</v>
      </c>
    </row>
    <row r="15" spans="1:10">
      <c r="A15" s="4" t="s">
        <v>572</v>
      </c>
    </row>
    <row r="16" spans="1:10">
      <c r="A16" s="3" t="s">
        <v>749</v>
      </c>
    </row>
    <row r="17" spans="1:10">
      <c r="A17" s="4" t="s">
        <v>750</v>
      </c>
      <c r="H17" s="5" t="n">
        <v>4200000</v>
      </c>
      <c r="I17" s="5" t="n">
        <v>30200000</v>
      </c>
    </row>
    <row r="18" spans="1:10">
      <c r="A18" s="4" t="s">
        <v>756</v>
      </c>
    </row>
    <row r="19" spans="1:10">
      <c r="A19" s="3" t="s">
        <v>749</v>
      </c>
    </row>
    <row r="20" spans="1:10">
      <c r="A20" s="4" t="s">
        <v>757</v>
      </c>
      <c r="B20" s="5" t="n">
        <v>4700000</v>
      </c>
      <c r="E20" s="5" t="n">
        <v>33500000</v>
      </c>
      <c r="H20" s="5" t="n">
        <v>4700000</v>
      </c>
      <c r="I20" s="5" t="n">
        <v>33500000</v>
      </c>
    </row>
    <row r="21" spans="1:10">
      <c r="A21" s="4" t="s">
        <v>758</v>
      </c>
    </row>
    <row r="22" spans="1:10">
      <c r="A22" s="3" t="s">
        <v>749</v>
      </c>
    </row>
    <row r="23" spans="1:10">
      <c r="A23" s="4" t="s">
        <v>757</v>
      </c>
      <c r="B23" s="5" t="n">
        <v>500000</v>
      </c>
      <c r="E23" s="6" t="n">
        <v>3300000</v>
      </c>
      <c r="H23" s="5" t="n">
        <v>500000</v>
      </c>
      <c r="I23" s="6" t="n">
        <v>3300000</v>
      </c>
    </row>
    <row r="24" spans="1:10">
      <c r="A24" s="4" t="s">
        <v>573</v>
      </c>
    </row>
    <row r="25" spans="1:10">
      <c r="A25" s="3" t="s">
        <v>749</v>
      </c>
    </row>
    <row r="26" spans="1:10">
      <c r="A26" s="4" t="s">
        <v>750</v>
      </c>
      <c r="H26" s="5" t="n">
        <v>1000000</v>
      </c>
    </row>
    <row r="27" spans="1:10">
      <c r="A27" s="4" t="s">
        <v>759</v>
      </c>
    </row>
    <row r="28" spans="1:10">
      <c r="A28" s="3" t="s">
        <v>749</v>
      </c>
    </row>
    <row r="29" spans="1:10">
      <c r="A29" s="4" t="s">
        <v>757</v>
      </c>
      <c r="B29" s="5" t="n">
        <v>1000000</v>
      </c>
      <c r="H29" s="5" t="n">
        <v>1000000</v>
      </c>
    </row>
    <row r="30" spans="1:10">
      <c r="A30" s="4" t="s">
        <v>760</v>
      </c>
    </row>
    <row r="31" spans="1:10">
      <c r="A31" s="3" t="s">
        <v>749</v>
      </c>
    </row>
    <row r="32" spans="1:10">
      <c r="A32" s="4" t="s">
        <v>757</v>
      </c>
      <c r="B32" s="6" t="n">
        <v>0</v>
      </c>
      <c r="H32" s="6" t="n">
        <v>0</v>
      </c>
    </row>
  </sheetData>
  <mergeCells count="3">
    <mergeCell ref="A1:A2"/>
    <mergeCell ref="B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437</v>
      </c>
      <c r="B3" s="7" t="n">
        <v>161.7</v>
      </c>
      <c r="C3" s="7" t="n">
        <v>167.5</v>
      </c>
    </row>
    <row r="4" spans="1:3">
      <c r="A4" s="4" t="s">
        <v>763</v>
      </c>
    </row>
    <row r="5" spans="1:3">
      <c r="A5" s="3" t="s">
        <v>762</v>
      </c>
    </row>
    <row r="6" spans="1:3">
      <c r="A6" s="4" t="s">
        <v>437</v>
      </c>
      <c r="B6" s="8" t="n">
        <v>161.7</v>
      </c>
      <c r="C6" s="8" t="n">
        <v>167.5</v>
      </c>
    </row>
    <row r="7" spans="1:3">
      <c r="A7" s="4" t="s">
        <v>314</v>
      </c>
    </row>
    <row r="8" spans="1:3">
      <c r="A8" s="3" t="s">
        <v>762</v>
      </c>
    </row>
    <row r="9" spans="1:3">
      <c r="A9" s="4" t="s">
        <v>764</v>
      </c>
      <c r="B9" s="5" t="n">
        <v>0</v>
      </c>
      <c r="C9" s="8" t="n">
        <v>4.7</v>
      </c>
    </row>
    <row r="10" spans="1:3">
      <c r="A10" s="4" t="s">
        <v>765</v>
      </c>
    </row>
    <row r="11" spans="1:3">
      <c r="A11" s="3" t="s">
        <v>762</v>
      </c>
    </row>
    <row r="12" spans="1:3">
      <c r="A12" s="4" t="s">
        <v>764</v>
      </c>
      <c r="B12" s="5" t="n">
        <v>0</v>
      </c>
      <c r="C12" s="8" t="n">
        <v>4.7</v>
      </c>
    </row>
    <row r="13" spans="1:3">
      <c r="A13" s="4" t="s">
        <v>316</v>
      </c>
    </row>
    <row r="14" spans="1:3">
      <c r="A14" s="3" t="s">
        <v>762</v>
      </c>
    </row>
    <row r="15" spans="1:3">
      <c r="A15" s="4" t="s">
        <v>766</v>
      </c>
      <c r="B15" s="8" t="n">
        <v>7.7</v>
      </c>
      <c r="C15" s="8" t="n">
        <v>0.4</v>
      </c>
    </row>
    <row r="16" spans="1:3">
      <c r="A16" s="4" t="s">
        <v>767</v>
      </c>
    </row>
    <row r="17" spans="1:3">
      <c r="A17" s="3" t="s">
        <v>762</v>
      </c>
    </row>
    <row r="18" spans="1:3">
      <c r="A18" s="4" t="s">
        <v>766</v>
      </c>
      <c r="B18" s="7" t="n">
        <v>7.7</v>
      </c>
      <c r="C18" s="7" t="n">
        <v>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77</v>
      </c>
    </row>
    <row r="3" spans="1:4">
      <c r="A3" s="3" t="s">
        <v>762</v>
      </c>
    </row>
    <row r="4" spans="1:4">
      <c r="A4" s="4" t="s">
        <v>769</v>
      </c>
      <c r="C4" s="7" t="n">
        <v>4.7</v>
      </c>
    </row>
    <row r="5" spans="1:4">
      <c r="A5" s="4" t="s">
        <v>770</v>
      </c>
      <c r="B5" s="7" t="n">
        <v>7.7</v>
      </c>
      <c r="C5" s="8" t="n">
        <v>0.3</v>
      </c>
    </row>
    <row r="6" spans="1:4">
      <c r="A6" s="4" t="s">
        <v>771</v>
      </c>
      <c r="C6" s="8" t="n">
        <v>4.5</v>
      </c>
    </row>
    <row r="7" spans="1:4">
      <c r="A7" s="4" t="s">
        <v>772</v>
      </c>
      <c r="C7" s="8" t="n">
        <v>0.2</v>
      </c>
    </row>
    <row r="8" spans="1:4">
      <c r="A8" s="4" t="s">
        <v>773</v>
      </c>
    </row>
    <row r="9" spans="1:4">
      <c r="A9" s="3" t="s">
        <v>762</v>
      </c>
    </row>
    <row r="10" spans="1:4">
      <c r="A10" s="4" t="s">
        <v>774</v>
      </c>
      <c r="B10" s="7" t="n">
        <v>3.4</v>
      </c>
      <c r="C10" s="7" t="n">
        <v>2.6</v>
      </c>
      <c r="D10" s="7" t="n">
        <v>-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7</v>
      </c>
    </row>
    <row r="3" spans="1:4">
      <c r="A3" s="3" t="s">
        <v>776</v>
      </c>
    </row>
    <row r="4" spans="1:4">
      <c r="A4" s="4" t="s">
        <v>777</v>
      </c>
      <c r="B4" s="7" t="n">
        <v>-22.4</v>
      </c>
      <c r="C4" s="7" t="n">
        <v>10.2</v>
      </c>
      <c r="D4" s="7" t="n">
        <v>-25.2</v>
      </c>
    </row>
    <row r="5" spans="1:4">
      <c r="A5" s="4" t="s">
        <v>778</v>
      </c>
      <c r="B5" s="6" t="n">
        <v>-4</v>
      </c>
      <c r="C5" s="7" t="n">
        <v>0.4</v>
      </c>
      <c r="D5" s="7" t="n">
        <v>1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 customWidth="1" max="5" min="5" width="15"/>
  </cols>
  <sheetData>
    <row r="1" spans="1:5">
      <c r="A1" s="1" t="s">
        <v>779</v>
      </c>
      <c r="B1" s="2" t="s">
        <v>1</v>
      </c>
    </row>
    <row r="2" spans="1:5">
      <c r="B2" s="2" t="s">
        <v>2</v>
      </c>
      <c r="C2" s="2" t="s">
        <v>32</v>
      </c>
      <c r="D2" s="2" t="s">
        <v>77</v>
      </c>
      <c r="E2" s="2" t="s">
        <v>780</v>
      </c>
    </row>
    <row r="3" spans="1:5">
      <c r="A3" s="3" t="s">
        <v>781</v>
      </c>
    </row>
    <row r="4" spans="1:5">
      <c r="A4" s="4" t="s">
        <v>782</v>
      </c>
      <c r="B4" s="6" t="n">
        <v>361000000</v>
      </c>
      <c r="C4" s="6" t="n">
        <v>1004800000</v>
      </c>
      <c r="D4" s="6" t="n">
        <v>1152400000</v>
      </c>
    </row>
    <row r="5" spans="1:5">
      <c r="A5" s="4" t="s">
        <v>783</v>
      </c>
    </row>
    <row r="6" spans="1:5">
      <c r="A6" s="3" t="s">
        <v>781</v>
      </c>
    </row>
    <row r="7" spans="1:5">
      <c r="A7" s="4" t="s">
        <v>784</v>
      </c>
      <c r="E7" s="6" t="n">
        <v>1000000000</v>
      </c>
    </row>
    <row r="8" spans="1:5">
      <c r="A8" s="4" t="s">
        <v>782</v>
      </c>
      <c r="B8" s="5" t="n">
        <v>7700959</v>
      </c>
      <c r="C8" s="5" t="n">
        <v>21756353</v>
      </c>
    </row>
    <row r="9" spans="1:5">
      <c r="A9" s="4" t="s">
        <v>782</v>
      </c>
      <c r="B9" s="6" t="n">
        <v>357800000</v>
      </c>
      <c r="C9" s="6" t="n">
        <v>1000000000</v>
      </c>
    </row>
    <row r="10" spans="1:5">
      <c r="A10" s="4" t="s">
        <v>785</v>
      </c>
      <c r="B10" s="6" t="n">
        <v>642200000</v>
      </c>
    </row>
    <row r="11" spans="1:5">
      <c r="A11" s="4" t="s">
        <v>786</v>
      </c>
    </row>
    <row r="12" spans="1:5">
      <c r="A12" s="3" t="s">
        <v>781</v>
      </c>
    </row>
    <row r="13" spans="1:5">
      <c r="A13" s="4" t="s">
        <v>782</v>
      </c>
      <c r="B13" s="5" t="n">
        <v>92536</v>
      </c>
      <c r="C13" s="5" t="n">
        <v>100552</v>
      </c>
    </row>
    <row r="14" spans="1:5">
      <c r="A14" s="4" t="s">
        <v>782</v>
      </c>
      <c r="B14" s="6" t="n">
        <v>3200000</v>
      </c>
      <c r="C14" s="6" t="n">
        <v>4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7</v>
      </c>
    </row>
    <row r="3" spans="1:4">
      <c r="A3" s="3" t="s">
        <v>788</v>
      </c>
    </row>
    <row r="4" spans="1:4">
      <c r="A4" s="4" t="s">
        <v>586</v>
      </c>
      <c r="B4" s="6" t="n">
        <v>1595</v>
      </c>
      <c r="C4" s="7" t="n">
        <v>1999.5</v>
      </c>
      <c r="D4" s="6" t="n">
        <v>2241</v>
      </c>
    </row>
    <row r="5" spans="1:4">
      <c r="A5" s="4" t="s">
        <v>789</v>
      </c>
      <c r="B5" s="8" t="n">
        <v>131.2</v>
      </c>
      <c r="C5" s="8" t="n">
        <v>-0.1</v>
      </c>
      <c r="D5" s="5" t="n">
        <v>-14</v>
      </c>
    </row>
    <row r="6" spans="1:4">
      <c r="A6" s="4" t="s">
        <v>589</v>
      </c>
      <c r="B6" s="8" t="n">
        <v>2021.5</v>
      </c>
      <c r="C6" s="5" t="n">
        <v>1595</v>
      </c>
      <c r="D6" s="8" t="n">
        <v>1999.5</v>
      </c>
    </row>
    <row r="7" spans="1:4">
      <c r="A7" s="4" t="s">
        <v>790</v>
      </c>
      <c r="B7" s="8" t="n">
        <v>-2.8</v>
      </c>
      <c r="C7" s="8" t="n">
        <v>1.2</v>
      </c>
      <c r="D7" s="8" t="n">
        <v>-2.6</v>
      </c>
    </row>
    <row r="8" spans="1:4">
      <c r="A8" s="4" t="s">
        <v>791</v>
      </c>
      <c r="B8" s="8" t="n">
        <v>-0.6</v>
      </c>
      <c r="D8" s="5" t="n">
        <v>1</v>
      </c>
    </row>
    <row r="9" spans="1:4">
      <c r="A9" s="4" t="s">
        <v>104</v>
      </c>
      <c r="B9" s="8" t="n">
        <v>147.4</v>
      </c>
      <c r="C9" s="8" t="n">
        <v>-8.800000000000001</v>
      </c>
      <c r="D9" s="8" t="n">
        <v>18.5</v>
      </c>
    </row>
    <row r="10" spans="1:4">
      <c r="A10" s="4" t="s">
        <v>792</v>
      </c>
    </row>
    <row r="11" spans="1:4">
      <c r="A11" s="3" t="s">
        <v>788</v>
      </c>
    </row>
    <row r="12" spans="1:4">
      <c r="A12" s="4" t="s">
        <v>586</v>
      </c>
      <c r="B12" s="8" t="n">
        <v>-86.09999999999999</v>
      </c>
      <c r="C12" s="8" t="n">
        <v>-77.7</v>
      </c>
      <c r="D12" s="8" t="n">
        <v>-96.09999999999999</v>
      </c>
    </row>
    <row r="13" spans="1:4">
      <c r="A13" s="4" t="s">
        <v>793</v>
      </c>
      <c r="B13" s="8" t="n">
        <v>147.3</v>
      </c>
      <c r="C13" s="8" t="n">
        <v>-8.4</v>
      </c>
      <c r="D13" s="8" t="n">
        <v>18.4</v>
      </c>
    </row>
    <row r="14" spans="1:4">
      <c r="A14" s="4" t="s">
        <v>794</v>
      </c>
      <c r="B14" s="5" t="n">
        <v>0</v>
      </c>
      <c r="C14" s="5" t="n">
        <v>0</v>
      </c>
      <c r="D14" s="5" t="n">
        <v>0</v>
      </c>
    </row>
    <row r="15" spans="1:4">
      <c r="A15" s="4" t="s">
        <v>789</v>
      </c>
      <c r="B15" s="8" t="n">
        <v>147.3</v>
      </c>
      <c r="C15" s="8" t="n">
        <v>-8.4</v>
      </c>
      <c r="D15" s="8" t="n">
        <v>18.4</v>
      </c>
    </row>
    <row r="16" spans="1:4">
      <c r="A16" s="4" t="s">
        <v>589</v>
      </c>
      <c r="B16" s="8" t="n">
        <v>61.2</v>
      </c>
      <c r="C16" s="8" t="n">
        <v>-86.09999999999999</v>
      </c>
      <c r="D16" s="8" t="n">
        <v>-77.7</v>
      </c>
    </row>
    <row r="17" spans="1:4">
      <c r="A17" s="4" t="s">
        <v>795</v>
      </c>
      <c r="B17" s="8" t="n">
        <v>-9.199999999999999</v>
      </c>
      <c r="C17" s="8" t="n">
        <v>2.4</v>
      </c>
    </row>
    <row r="18" spans="1:4">
      <c r="A18" s="4" t="s">
        <v>796</v>
      </c>
    </row>
    <row r="19" spans="1:4">
      <c r="A19" s="3" t="s">
        <v>788</v>
      </c>
    </row>
    <row r="20" spans="1:4">
      <c r="A20" s="4" t="s">
        <v>586</v>
      </c>
      <c r="B20" s="8" t="n">
        <v>5.5</v>
      </c>
      <c r="C20" s="8" t="n">
        <v>-3.2</v>
      </c>
      <c r="D20" s="8" t="n">
        <v>29.3</v>
      </c>
    </row>
    <row r="21" spans="1:4">
      <c r="A21" s="4" t="s">
        <v>793</v>
      </c>
      <c r="B21" s="8" t="n">
        <v>-19.6</v>
      </c>
      <c r="C21" s="5" t="n">
        <v>9</v>
      </c>
      <c r="D21" s="8" t="n">
        <v>-22.6</v>
      </c>
    </row>
    <row r="22" spans="1:4">
      <c r="A22" s="4" t="s">
        <v>794</v>
      </c>
      <c r="B22" s="8" t="n">
        <v>-3.4</v>
      </c>
      <c r="C22" s="8" t="n">
        <v>0.3</v>
      </c>
      <c r="D22" s="8" t="n">
        <v>9.9</v>
      </c>
    </row>
    <row r="23" spans="1:4">
      <c r="A23" s="4" t="s">
        <v>789</v>
      </c>
      <c r="B23" s="8" t="n">
        <v>-16.2</v>
      </c>
      <c r="C23" s="8" t="n">
        <v>8.699999999999999</v>
      </c>
      <c r="D23" s="8" t="n">
        <v>-32.5</v>
      </c>
    </row>
    <row r="24" spans="1:4">
      <c r="A24" s="4" t="s">
        <v>589</v>
      </c>
      <c r="B24" s="8" t="n">
        <v>-10.7</v>
      </c>
      <c r="C24" s="8" t="n">
        <v>5.5</v>
      </c>
      <c r="D24" s="8" t="n">
        <v>-3.2</v>
      </c>
    </row>
    <row r="25" spans="1:4">
      <c r="A25" s="4" t="s">
        <v>797</v>
      </c>
      <c r="B25" s="8" t="n">
        <v>-1.4</v>
      </c>
      <c r="C25" s="8" t="n">
        <v>0.8</v>
      </c>
      <c r="D25" s="8" t="n">
        <v>-0.3</v>
      </c>
    </row>
    <row r="26" spans="1:4">
      <c r="A26" s="4" t="s">
        <v>798</v>
      </c>
    </row>
    <row r="27" spans="1:4">
      <c r="A27" s="3" t="s">
        <v>788</v>
      </c>
    </row>
    <row r="28" spans="1:4">
      <c r="A28" s="4" t="s">
        <v>586</v>
      </c>
      <c r="B28" s="8" t="n">
        <v>-80.59999999999999</v>
      </c>
      <c r="C28" s="8" t="n">
        <v>-80.90000000000001</v>
      </c>
      <c r="D28" s="8" t="n">
        <v>-66.8</v>
      </c>
    </row>
    <row r="29" spans="1:4">
      <c r="A29" s="4" t="s">
        <v>793</v>
      </c>
      <c r="B29" s="8" t="n">
        <v>127.7</v>
      </c>
      <c r="C29" s="8" t="n">
        <v>0.6</v>
      </c>
      <c r="D29" s="8" t="n">
        <v>-4.2</v>
      </c>
    </row>
    <row r="30" spans="1:4">
      <c r="A30" s="4" t="s">
        <v>794</v>
      </c>
      <c r="B30" s="8" t="n">
        <v>-3.4</v>
      </c>
      <c r="C30" s="8" t="n">
        <v>0.3</v>
      </c>
      <c r="D30" s="8" t="n">
        <v>9.9</v>
      </c>
    </row>
    <row r="31" spans="1:4">
      <c r="A31" s="4" t="s">
        <v>789</v>
      </c>
      <c r="B31" s="8" t="n">
        <v>131.1</v>
      </c>
      <c r="C31" s="8" t="n">
        <v>0.3</v>
      </c>
      <c r="D31" s="8" t="n">
        <v>-14.1</v>
      </c>
    </row>
    <row r="32" spans="1:4">
      <c r="A32" s="4" t="s">
        <v>589</v>
      </c>
      <c r="B32" s="8" t="n">
        <v>50.5</v>
      </c>
      <c r="C32" s="8" t="n">
        <v>-80.59999999999999</v>
      </c>
      <c r="D32" s="8" t="n">
        <v>-80.90000000000001</v>
      </c>
    </row>
    <row r="33" spans="1:4">
      <c r="A33" s="4" t="s">
        <v>799</v>
      </c>
    </row>
    <row r="34" spans="1:4">
      <c r="A34" s="3" t="s">
        <v>788</v>
      </c>
    </row>
    <row r="35" spans="1:4">
      <c r="A35" s="4" t="s">
        <v>586</v>
      </c>
      <c r="B35" s="8" t="n">
        <v>-0.3</v>
      </c>
      <c r="C35" s="8" t="n">
        <v>0.1</v>
      </c>
      <c r="D35" s="5" t="n">
        <v>0</v>
      </c>
    </row>
    <row r="36" spans="1:4">
      <c r="A36" s="4" t="s">
        <v>793</v>
      </c>
      <c r="B36" s="8" t="n">
        <v>0.1</v>
      </c>
      <c r="C36" s="8" t="n">
        <v>-0.4</v>
      </c>
      <c r="D36" s="8" t="n">
        <v>0.1</v>
      </c>
    </row>
    <row r="37" spans="1:4">
      <c r="A37" s="4" t="s">
        <v>794</v>
      </c>
      <c r="B37" s="5" t="n">
        <v>0</v>
      </c>
      <c r="C37" s="5" t="n">
        <v>0</v>
      </c>
      <c r="D37" s="5" t="n">
        <v>0</v>
      </c>
    </row>
    <row r="38" spans="1:4">
      <c r="A38" s="4" t="s">
        <v>789</v>
      </c>
      <c r="B38" s="8" t="n">
        <v>0.1</v>
      </c>
      <c r="C38" s="8" t="n">
        <v>-0.4</v>
      </c>
      <c r="D38" s="8" t="n">
        <v>0.1</v>
      </c>
    </row>
    <row r="39" spans="1:4">
      <c r="A39" s="4" t="s">
        <v>589</v>
      </c>
      <c r="B39" s="8" t="n">
        <v>-0.2</v>
      </c>
      <c r="C39" s="8" t="n">
        <v>-0.3</v>
      </c>
      <c r="D39" s="8" t="n">
        <v>0.1</v>
      </c>
    </row>
    <row r="40" spans="1:4">
      <c r="A40" s="4" t="s">
        <v>800</v>
      </c>
    </row>
    <row r="41" spans="1:4">
      <c r="A41" s="3" t="s">
        <v>788</v>
      </c>
    </row>
    <row r="42" spans="1:4">
      <c r="A42" s="4" t="s">
        <v>586</v>
      </c>
      <c r="B42" s="8" t="n">
        <v>-80.90000000000001</v>
      </c>
      <c r="C42" s="8" t="n">
        <v>-80.8</v>
      </c>
      <c r="D42" s="8" t="n">
        <v>-66.8</v>
      </c>
    </row>
    <row r="43" spans="1:4">
      <c r="A43" s="4" t="s">
        <v>793</v>
      </c>
      <c r="B43" s="8" t="n">
        <v>127.8</v>
      </c>
      <c r="C43" s="8" t="n">
        <v>0.2</v>
      </c>
      <c r="D43" s="8" t="n">
        <v>-4.1</v>
      </c>
    </row>
    <row r="44" spans="1:4">
      <c r="A44" s="4" t="s">
        <v>794</v>
      </c>
      <c r="B44" s="8" t="n">
        <v>-3.4</v>
      </c>
      <c r="C44" s="8" t="n">
        <v>0.3</v>
      </c>
      <c r="D44" s="8" t="n">
        <v>9.9</v>
      </c>
    </row>
    <row r="45" spans="1:4">
      <c r="A45" s="4" t="s">
        <v>789</v>
      </c>
      <c r="B45" s="8" t="n">
        <v>131.2</v>
      </c>
      <c r="C45" s="8" t="n">
        <v>-0.1</v>
      </c>
      <c r="D45" s="5" t="n">
        <v>-14</v>
      </c>
    </row>
    <row r="46" spans="1:4">
      <c r="A46" s="4" t="s">
        <v>589</v>
      </c>
      <c r="B46" s="8" t="n">
        <v>50.3</v>
      </c>
      <c r="C46" s="7" t="n">
        <v>-80.90000000000001</v>
      </c>
      <c r="D46" s="7" t="n">
        <v>-80.8</v>
      </c>
    </row>
    <row r="47" spans="1:4">
      <c r="A47" s="4" t="s">
        <v>472</v>
      </c>
    </row>
    <row r="48" spans="1:4">
      <c r="A48" s="3" t="s">
        <v>788</v>
      </c>
    </row>
    <row r="49" spans="1:4">
      <c r="A49" s="4" t="s">
        <v>104</v>
      </c>
      <c r="B49" s="7" t="n">
        <v>8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76"/>
    <col customWidth="1" max="3" min="3" width="31"/>
    <col customWidth="1" max="4" min="4" width="31"/>
  </cols>
  <sheetData>
    <row r="1" spans="1:4">
      <c r="A1" s="1" t="s">
        <v>801</v>
      </c>
      <c r="B1" s="2" t="s">
        <v>1</v>
      </c>
    </row>
    <row r="2" spans="1:4">
      <c r="B2" s="2" t="s">
        <v>802</v>
      </c>
      <c r="C2" s="2" t="s">
        <v>803</v>
      </c>
      <c r="D2" s="2" t="s">
        <v>804</v>
      </c>
    </row>
    <row r="3" spans="1:4">
      <c r="A3" s="3" t="s">
        <v>805</v>
      </c>
    </row>
    <row r="4" spans="1:4">
      <c r="A4" s="4" t="s">
        <v>806</v>
      </c>
      <c r="B4" s="5" t="n">
        <v>2</v>
      </c>
    </row>
    <row r="5" spans="1:4">
      <c r="A5" s="4" t="s">
        <v>807</v>
      </c>
      <c r="B5" s="5" t="n">
        <v>664497</v>
      </c>
    </row>
    <row r="6" spans="1:4">
      <c r="A6" s="4" t="s">
        <v>808</v>
      </c>
      <c r="B6" s="5" t="n">
        <v>3132123</v>
      </c>
    </row>
    <row r="7" spans="1:4">
      <c r="A7" s="4" t="s">
        <v>809</v>
      </c>
      <c r="B7" s="6" t="n">
        <v>48</v>
      </c>
      <c r="C7" s="7" t="n">
        <v>30.5</v>
      </c>
    </row>
    <row r="8" spans="1:4">
      <c r="A8" s="4" t="s">
        <v>125</v>
      </c>
      <c r="B8" s="7" t="n">
        <v>13.7</v>
      </c>
      <c r="C8" s="7" t="n">
        <v>8.4</v>
      </c>
      <c r="D8" s="7" t="n">
        <v>12.7</v>
      </c>
    </row>
    <row r="9" spans="1:4">
      <c r="A9" s="4" t="s">
        <v>810</v>
      </c>
      <c r="B9" s="9" t="n">
        <v>11.62</v>
      </c>
      <c r="C9" s="9" t="n">
        <v>13.79</v>
      </c>
      <c r="D9" s="9" t="n">
        <v>14.35</v>
      </c>
    </row>
    <row r="10" spans="1:4">
      <c r="A10" s="4" t="s">
        <v>811</v>
      </c>
      <c r="B10" s="6" t="n">
        <v>3</v>
      </c>
    </row>
    <row r="11" spans="1:4">
      <c r="A11" s="4" t="s">
        <v>812</v>
      </c>
    </row>
    <row r="12" spans="1:4">
      <c r="A12" s="3" t="s">
        <v>805</v>
      </c>
    </row>
    <row r="13" spans="1:4">
      <c r="A13" s="4" t="s">
        <v>125</v>
      </c>
      <c r="C13" s="7" t="n">
        <v>8.300000000000001</v>
      </c>
    </row>
    <row r="14" spans="1:4">
      <c r="A14" s="4" t="s">
        <v>813</v>
      </c>
      <c r="B14" s="7" t="n">
        <v>5.1</v>
      </c>
    </row>
    <row r="15" spans="1:4">
      <c r="A15" s="4" t="s">
        <v>814</v>
      </c>
      <c r="B15" s="4" t="s">
        <v>815</v>
      </c>
    </row>
    <row r="16" spans="1:4">
      <c r="A16" s="4" t="s">
        <v>816</v>
      </c>
      <c r="B16" s="4" t="s">
        <v>433</v>
      </c>
    </row>
    <row r="17" spans="1:4">
      <c r="A17" s="4" t="s">
        <v>817</v>
      </c>
    </row>
    <row r="18" spans="1:4">
      <c r="A18" s="3" t="s">
        <v>805</v>
      </c>
    </row>
    <row r="19" spans="1:4">
      <c r="A19" s="4" t="s">
        <v>813</v>
      </c>
      <c r="B19" s="7" t="n">
        <v>1.6</v>
      </c>
    </row>
    <row r="20" spans="1:4">
      <c r="A20" s="4" t="s">
        <v>814</v>
      </c>
      <c r="B20" s="4" t="s">
        <v>818</v>
      </c>
    </row>
    <row r="21" spans="1:4">
      <c r="A21" s="4" t="s">
        <v>816</v>
      </c>
      <c r="B21" s="4" t="s">
        <v>433</v>
      </c>
    </row>
    <row r="22" spans="1:4">
      <c r="A22" s="4" t="s">
        <v>819</v>
      </c>
      <c r="B22" s="6" t="n">
        <v>4</v>
      </c>
      <c r="C22" s="8" t="n">
        <v>6.7</v>
      </c>
      <c r="D22" s="7" t="n">
        <v>14.4</v>
      </c>
    </row>
    <row r="23" spans="1:4">
      <c r="A23" s="4" t="s">
        <v>820</v>
      </c>
    </row>
    <row r="24" spans="1:4">
      <c r="A24" s="3" t="s">
        <v>805</v>
      </c>
    </row>
    <row r="25" spans="1:4">
      <c r="A25" s="4" t="s">
        <v>813</v>
      </c>
      <c r="B25" s="7" t="n">
        <v>65.40000000000001</v>
      </c>
    </row>
    <row r="26" spans="1:4">
      <c r="A26" s="4" t="s">
        <v>814</v>
      </c>
      <c r="B26" s="4" t="s">
        <v>821</v>
      </c>
    </row>
    <row r="27" spans="1:4">
      <c r="A27" s="4" t="s">
        <v>822</v>
      </c>
      <c r="B27" s="5" t="n">
        <v>2</v>
      </c>
    </row>
    <row r="28" spans="1:4">
      <c r="A28" s="4" t="s">
        <v>819</v>
      </c>
      <c r="B28" s="7" t="n">
        <v>17.9</v>
      </c>
      <c r="C28" s="8" t="n">
        <v>13.7</v>
      </c>
      <c r="D28" s="7" t="n">
        <v>1.1</v>
      </c>
    </row>
    <row r="29" spans="1:4">
      <c r="A29" s="4" t="s">
        <v>823</v>
      </c>
    </row>
    <row r="30" spans="1:4">
      <c r="A30" s="3" t="s">
        <v>805</v>
      </c>
    </row>
    <row r="31" spans="1:4">
      <c r="A31" s="4" t="s">
        <v>816</v>
      </c>
      <c r="B31" s="4" t="s">
        <v>824</v>
      </c>
    </row>
    <row r="32" spans="1:4">
      <c r="A32" s="4" t="s">
        <v>825</v>
      </c>
    </row>
    <row r="33" spans="1:4">
      <c r="A33" s="3" t="s">
        <v>805</v>
      </c>
    </row>
    <row r="34" spans="1:4">
      <c r="A34" s="4" t="s">
        <v>816</v>
      </c>
      <c r="B34" s="4" t="s">
        <v>433</v>
      </c>
    </row>
    <row r="35" spans="1:4">
      <c r="A35" s="4" t="s">
        <v>826</v>
      </c>
    </row>
    <row r="36" spans="1:4">
      <c r="A36" s="3" t="s">
        <v>805</v>
      </c>
    </row>
    <row r="37" spans="1:4">
      <c r="A37" s="4" t="s">
        <v>813</v>
      </c>
      <c r="B37" s="7" t="n">
        <v>17.5</v>
      </c>
    </row>
    <row r="38" spans="1:4">
      <c r="A38" s="4" t="s">
        <v>814</v>
      </c>
      <c r="B38" s="4" t="s">
        <v>827</v>
      </c>
    </row>
    <row r="39" spans="1:4">
      <c r="A39" s="4" t="s">
        <v>819</v>
      </c>
      <c r="B39" s="7" t="n">
        <v>3.6</v>
      </c>
      <c r="C39" s="7" t="n">
        <v>10.9</v>
      </c>
    </row>
    <row r="40" spans="1:4">
      <c r="A40" s="4" t="s">
        <v>828</v>
      </c>
    </row>
    <row r="41" spans="1:4">
      <c r="A41" s="3" t="s">
        <v>805</v>
      </c>
    </row>
    <row r="42" spans="1:4">
      <c r="A42" s="4" t="s">
        <v>816</v>
      </c>
      <c r="B42" s="4" t="s">
        <v>612</v>
      </c>
    </row>
    <row r="43" spans="1:4">
      <c r="A43" s="4" t="s">
        <v>829</v>
      </c>
      <c r="B43" s="4" t="s">
        <v>830</v>
      </c>
    </row>
    <row r="44" spans="1:4">
      <c r="A44" s="4" t="s">
        <v>831</v>
      </c>
    </row>
    <row r="45" spans="1:4">
      <c r="A45" s="3" t="s">
        <v>805</v>
      </c>
    </row>
    <row r="46" spans="1:4">
      <c r="A46" s="4" t="s">
        <v>816</v>
      </c>
      <c r="B46" s="4" t="s">
        <v>429</v>
      </c>
    </row>
    <row r="47" spans="1:4">
      <c r="A47" s="4" t="s">
        <v>829</v>
      </c>
      <c r="B47" s="4" t="s">
        <v>832</v>
      </c>
    </row>
    <row r="48" spans="1:4">
      <c r="A48" s="4" t="s">
        <v>833</v>
      </c>
    </row>
    <row r="49" spans="1:4">
      <c r="A49" s="3" t="s">
        <v>805</v>
      </c>
    </row>
    <row r="50" spans="1:4">
      <c r="A50" s="4" t="s">
        <v>834</v>
      </c>
      <c r="B50" s="5" t="n">
        <v>1</v>
      </c>
    </row>
    <row r="51" spans="1:4">
      <c r="A51" s="4" t="s">
        <v>835</v>
      </c>
      <c r="B51" s="5" t="n">
        <v>23980823</v>
      </c>
    </row>
    <row r="52" spans="1:4">
      <c r="A52" s="4" t="s">
        <v>836</v>
      </c>
      <c r="B52" s="5" t="n">
        <v>0</v>
      </c>
    </row>
    <row r="53" spans="1:4">
      <c r="A53" s="4" t="s">
        <v>837</v>
      </c>
      <c r="B53" s="4" t="s">
        <v>838</v>
      </c>
    </row>
    <row r="54" spans="1:4">
      <c r="A54" s="4" t="s">
        <v>839</v>
      </c>
    </row>
    <row r="55" spans="1:4">
      <c r="A55" s="3" t="s">
        <v>805</v>
      </c>
    </row>
    <row r="56" spans="1:4">
      <c r="A56" s="4" t="s">
        <v>835</v>
      </c>
      <c r="B56" s="5" t="n">
        <v>15246000</v>
      </c>
    </row>
    <row r="57" spans="1:4">
      <c r="A57" s="4" t="s">
        <v>836</v>
      </c>
      <c r="B57" s="5" t="n">
        <v>7193763</v>
      </c>
    </row>
    <row r="58" spans="1:4">
      <c r="A58" s="4" t="s">
        <v>837</v>
      </c>
      <c r="B58" s="4" t="s">
        <v>4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40</v>
      </c>
      <c r="B1" s="2" t="s">
        <v>1</v>
      </c>
    </row>
    <row r="2" spans="1:2">
      <c r="B2" s="2" t="s">
        <v>841</v>
      </c>
    </row>
    <row r="3" spans="1:2">
      <c r="A3" s="3" t="s">
        <v>842</v>
      </c>
    </row>
    <row r="4" spans="1:2">
      <c r="A4" s="4" t="s">
        <v>843</v>
      </c>
      <c r="B4" s="5" t="n">
        <v>4791045</v>
      </c>
    </row>
    <row r="5" spans="1:2">
      <c r="A5" s="4" t="s">
        <v>844</v>
      </c>
      <c r="B5" s="5" t="n">
        <v>208264</v>
      </c>
    </row>
    <row r="6" spans="1:2">
      <c r="A6" s="4" t="s">
        <v>845</v>
      </c>
      <c r="B6" s="5" t="n">
        <v>-1116857</v>
      </c>
    </row>
    <row r="7" spans="1:2">
      <c r="A7" s="4" t="s">
        <v>846</v>
      </c>
      <c r="B7" s="5" t="n">
        <v>-85832</v>
      </c>
    </row>
    <row r="8" spans="1:2">
      <c r="A8" s="4" t="s">
        <v>847</v>
      </c>
      <c r="B8" s="5" t="n">
        <v>3796620</v>
      </c>
    </row>
    <row r="9" spans="1:2">
      <c r="A9" s="4" t="s">
        <v>848</v>
      </c>
      <c r="B9" s="5" t="n">
        <v>3776873</v>
      </c>
    </row>
    <row r="10" spans="1:2">
      <c r="A10" s="4" t="s">
        <v>849</v>
      </c>
      <c r="B10" s="5" t="n">
        <v>3132123</v>
      </c>
    </row>
    <row r="11" spans="1:2">
      <c r="A11" s="3" t="s">
        <v>850</v>
      </c>
    </row>
    <row r="12" spans="1:2">
      <c r="A12" s="4" t="s">
        <v>851</v>
      </c>
      <c r="B12" s="9" t="n">
        <v>28.55</v>
      </c>
    </row>
    <row r="13" spans="1:2">
      <c r="A13" s="4" t="s">
        <v>852</v>
      </c>
      <c r="B13" s="15" t="n">
        <v>34.68</v>
      </c>
    </row>
    <row r="14" spans="1:2">
      <c r="A14" s="4" t="s">
        <v>853</v>
      </c>
      <c r="B14" s="15" t="n">
        <v>12.34</v>
      </c>
    </row>
    <row r="15" spans="1:2">
      <c r="A15" s="4" t="s">
        <v>854</v>
      </c>
      <c r="B15" s="15" t="n">
        <v>67.04000000000001</v>
      </c>
    </row>
    <row r="16" spans="1:2">
      <c r="A16" s="4" t="s">
        <v>855</v>
      </c>
      <c r="B16" s="15" t="n">
        <v>32.78</v>
      </c>
    </row>
    <row r="17" spans="1:2">
      <c r="A17" s="4" t="s">
        <v>856</v>
      </c>
      <c r="B17" s="15" t="n">
        <v>32.78</v>
      </c>
    </row>
    <row r="18" spans="1:2">
      <c r="A18" s="4" t="s">
        <v>857</v>
      </c>
      <c r="B18" s="9" t="n">
        <v>29.28</v>
      </c>
    </row>
    <row r="19" spans="1:2">
      <c r="A19" s="3" t="s">
        <v>858</v>
      </c>
    </row>
    <row r="20" spans="1:2">
      <c r="A20" s="4" t="s">
        <v>859</v>
      </c>
      <c r="B20" s="4" t="s">
        <v>860</v>
      </c>
    </row>
    <row r="21" spans="1:2">
      <c r="A21" s="4" t="s">
        <v>861</v>
      </c>
      <c r="B21" s="4" t="s">
        <v>860</v>
      </c>
    </row>
    <row r="22" spans="1:2">
      <c r="A22" s="4" t="s">
        <v>862</v>
      </c>
      <c r="B22" s="4" t="s">
        <v>863</v>
      </c>
    </row>
    <row r="23" spans="1:2">
      <c r="A23" s="3" t="s">
        <v>864</v>
      </c>
    </row>
    <row r="24" spans="1:2">
      <c r="A24" s="4" t="s">
        <v>865</v>
      </c>
      <c r="B24" s="7" t="n">
        <v>124.6</v>
      </c>
    </row>
    <row r="25" spans="1:2">
      <c r="A25" s="4" t="s">
        <v>866</v>
      </c>
      <c r="B25" s="7" t="n">
        <v>11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867</v>
      </c>
      <c r="B1" s="2" t="s">
        <v>1</v>
      </c>
    </row>
    <row r="2" spans="1:4">
      <c r="B2" s="2" t="s">
        <v>2</v>
      </c>
      <c r="C2" s="2" t="s">
        <v>32</v>
      </c>
      <c r="D2" s="2" t="s">
        <v>77</v>
      </c>
    </row>
    <row r="3" spans="1:4">
      <c r="A3" s="3" t="s">
        <v>805</v>
      </c>
    </row>
    <row r="4" spans="1:4">
      <c r="A4" s="4" t="s">
        <v>868</v>
      </c>
      <c r="B4" s="4" t="s">
        <v>830</v>
      </c>
      <c r="C4" s="4" t="s">
        <v>830</v>
      </c>
      <c r="D4" s="4" t="s">
        <v>830</v>
      </c>
    </row>
    <row r="5" spans="1:4">
      <c r="A5" s="4" t="s">
        <v>869</v>
      </c>
      <c r="B5" s="4" t="s">
        <v>870</v>
      </c>
      <c r="C5" s="4" t="s">
        <v>871</v>
      </c>
      <c r="D5" s="4" t="s">
        <v>872</v>
      </c>
    </row>
    <row r="6" spans="1:4">
      <c r="A6" s="4" t="s">
        <v>873</v>
      </c>
      <c r="B6" s="4" t="s">
        <v>874</v>
      </c>
      <c r="C6" s="4" t="s">
        <v>875</v>
      </c>
      <c r="D6" s="4" t="s">
        <v>876</v>
      </c>
    </row>
    <row r="7" spans="1:4">
      <c r="A7" s="4" t="s">
        <v>877</v>
      </c>
      <c r="B7" s="4" t="s">
        <v>878</v>
      </c>
      <c r="C7" s="4" t="s">
        <v>879</v>
      </c>
      <c r="D7" s="4" t="s">
        <v>8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880</v>
      </c>
      <c r="B1" s="2" t="s">
        <v>1</v>
      </c>
    </row>
    <row r="2" spans="1:2">
      <c r="B2" s="2" t="s">
        <v>881</v>
      </c>
    </row>
    <row r="3" spans="1:2">
      <c r="A3" s="4" t="s">
        <v>817</v>
      </c>
    </row>
    <row r="4" spans="1:2">
      <c r="A4" s="3" t="s">
        <v>882</v>
      </c>
    </row>
    <row r="5" spans="1:2">
      <c r="A5" s="4" t="s">
        <v>883</v>
      </c>
      <c r="B5" s="5" t="n">
        <v>185425</v>
      </c>
    </row>
    <row r="6" spans="1:2">
      <c r="A6" s="4" t="s">
        <v>844</v>
      </c>
      <c r="B6" s="5" t="n">
        <v>0</v>
      </c>
    </row>
    <row r="7" spans="1:2">
      <c r="A7" s="4" t="s">
        <v>884</v>
      </c>
      <c r="B7" s="5" t="n">
        <v>-114121</v>
      </c>
    </row>
    <row r="8" spans="1:2">
      <c r="A8" s="4" t="s">
        <v>846</v>
      </c>
      <c r="B8" s="5" t="n">
        <v>-7156</v>
      </c>
    </row>
    <row r="9" spans="1:2">
      <c r="A9" s="4" t="s">
        <v>885</v>
      </c>
      <c r="B9" s="5" t="n">
        <v>64148</v>
      </c>
    </row>
    <row r="10" spans="1:2">
      <c r="A10" s="3" t="s">
        <v>886</v>
      </c>
    </row>
    <row r="11" spans="1:2">
      <c r="A11" s="4" t="s">
        <v>887</v>
      </c>
      <c r="B11" s="9" t="n">
        <v>84.12</v>
      </c>
    </row>
    <row r="12" spans="1:2">
      <c r="A12" s="4" t="s">
        <v>852</v>
      </c>
      <c r="B12" s="5" t="n">
        <v>0</v>
      </c>
    </row>
    <row r="13" spans="1:2">
      <c r="A13" s="4" t="s">
        <v>888</v>
      </c>
      <c r="B13" s="15" t="n">
        <v>79.97</v>
      </c>
    </row>
    <row r="14" spans="1:2">
      <c r="A14" s="4" t="s">
        <v>854</v>
      </c>
      <c r="B14" s="15" t="n">
        <v>90.87</v>
      </c>
    </row>
    <row r="15" spans="1:2">
      <c r="A15" s="4" t="s">
        <v>889</v>
      </c>
      <c r="B15" s="9" t="n">
        <v>90.75</v>
      </c>
    </row>
    <row r="16" spans="1:2">
      <c r="A16" s="4" t="s">
        <v>890</v>
      </c>
    </row>
    <row r="17" spans="1:2">
      <c r="A17" s="3" t="s">
        <v>882</v>
      </c>
    </row>
    <row r="18" spans="1:2">
      <c r="A18" s="4" t="s">
        <v>883</v>
      </c>
      <c r="B18" s="5" t="n">
        <v>1470767</v>
      </c>
    </row>
    <row r="19" spans="1:2">
      <c r="A19" s="4" t="s">
        <v>844</v>
      </c>
      <c r="B19" s="5" t="n">
        <v>1390454</v>
      </c>
    </row>
    <row r="20" spans="1:2">
      <c r="A20" s="4" t="s">
        <v>891</v>
      </c>
      <c r="B20" s="5" t="n">
        <v>0</v>
      </c>
    </row>
    <row r="21" spans="1:2">
      <c r="A21" s="4" t="s">
        <v>884</v>
      </c>
      <c r="B21" s="5" t="n">
        <v>-453695</v>
      </c>
    </row>
    <row r="22" spans="1:2">
      <c r="A22" s="4" t="s">
        <v>846</v>
      </c>
      <c r="B22" s="5" t="n">
        <v>-280009</v>
      </c>
    </row>
    <row r="23" spans="1:2">
      <c r="A23" s="4" t="s">
        <v>885</v>
      </c>
      <c r="B23" s="5" t="n">
        <v>2127517</v>
      </c>
    </row>
    <row r="24" spans="1:2">
      <c r="A24" s="3" t="s">
        <v>886</v>
      </c>
    </row>
    <row r="25" spans="1:2">
      <c r="A25" s="4" t="s">
        <v>887</v>
      </c>
      <c r="B25" s="9" t="n">
        <v>48.39</v>
      </c>
    </row>
    <row r="26" spans="1:2">
      <c r="A26" s="4" t="s">
        <v>852</v>
      </c>
      <c r="B26" s="15" t="n">
        <v>38.57</v>
      </c>
    </row>
    <row r="27" spans="1:2">
      <c r="A27" s="4" t="s">
        <v>892</v>
      </c>
      <c r="B27" s="5" t="n">
        <v>0</v>
      </c>
    </row>
    <row r="28" spans="1:2">
      <c r="A28" s="4" t="s">
        <v>888</v>
      </c>
      <c r="B28" s="15" t="n">
        <v>48.2</v>
      </c>
    </row>
    <row r="29" spans="1:2">
      <c r="A29" s="4" t="s">
        <v>854</v>
      </c>
      <c r="B29" s="15" t="n">
        <v>44.46</v>
      </c>
    </row>
    <row r="30" spans="1:2">
      <c r="A30" s="4" t="s">
        <v>889</v>
      </c>
      <c r="B30" s="9" t="n">
        <v>42.53</v>
      </c>
    </row>
    <row r="31" spans="1:2">
      <c r="A31" s="4" t="s">
        <v>893</v>
      </c>
    </row>
    <row r="32" spans="1:2">
      <c r="A32" s="3" t="s">
        <v>882</v>
      </c>
    </row>
    <row r="33" spans="1:2">
      <c r="A33" s="4" t="s">
        <v>883</v>
      </c>
      <c r="B33" s="5" t="n">
        <v>401777</v>
      </c>
    </row>
    <row r="34" spans="1:2">
      <c r="A34" s="4" t="s">
        <v>844</v>
      </c>
      <c r="B34" s="5" t="n">
        <v>363848</v>
      </c>
    </row>
    <row r="35" spans="1:2">
      <c r="A35" s="4" t="s">
        <v>891</v>
      </c>
      <c r="B35" s="5" t="n">
        <v>-12891</v>
      </c>
    </row>
    <row r="36" spans="1:2">
      <c r="A36" s="4" t="s">
        <v>884</v>
      </c>
      <c r="B36" s="5" t="n">
        <v>-95202</v>
      </c>
    </row>
    <row r="37" spans="1:2">
      <c r="A37" s="4" t="s">
        <v>846</v>
      </c>
      <c r="B37" s="5" t="n">
        <v>0</v>
      </c>
    </row>
    <row r="38" spans="1:2">
      <c r="A38" s="4" t="s">
        <v>885</v>
      </c>
      <c r="B38" s="5" t="n">
        <v>657532</v>
      </c>
    </row>
    <row r="39" spans="1:2">
      <c r="A39" s="3" t="s">
        <v>886</v>
      </c>
    </row>
    <row r="40" spans="1:2">
      <c r="A40" s="4" t="s">
        <v>887</v>
      </c>
      <c r="B40" s="9" t="n">
        <v>58.5</v>
      </c>
    </row>
    <row r="41" spans="1:2">
      <c r="A41" s="4" t="s">
        <v>852</v>
      </c>
      <c r="B41" s="15" t="n">
        <v>51.56</v>
      </c>
    </row>
    <row r="42" spans="1:2">
      <c r="A42" s="4" t="s">
        <v>892</v>
      </c>
      <c r="B42" s="15" t="n">
        <v>92.93000000000001</v>
      </c>
    </row>
    <row r="43" spans="1:2">
      <c r="A43" s="4" t="s">
        <v>888</v>
      </c>
      <c r="B43" s="15" t="n">
        <v>84.95</v>
      </c>
    </row>
    <row r="44" spans="1:2">
      <c r="A44" s="4" t="s">
        <v>854</v>
      </c>
      <c r="B44" s="5" t="n">
        <v>0</v>
      </c>
    </row>
    <row r="45" spans="1:2">
      <c r="A45" s="4" t="s">
        <v>889</v>
      </c>
      <c r="B45" s="9" t="n">
        <v>50.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77</v>
      </c>
    </row>
    <row r="3" spans="1:4">
      <c r="A3" s="3" t="s">
        <v>223</v>
      </c>
    </row>
    <row r="4" spans="1:4">
      <c r="A4" s="4" t="s">
        <v>895</v>
      </c>
      <c r="B4" s="7" t="n">
        <v>49.6</v>
      </c>
      <c r="C4" s="7" t="n">
        <v>33.9</v>
      </c>
      <c r="D4" s="7" t="n">
        <v>48.4</v>
      </c>
    </row>
    <row r="5" spans="1:4">
      <c r="A5" s="4" t="s">
        <v>896</v>
      </c>
      <c r="B5" s="7" t="n">
        <v>9.699999999999999</v>
      </c>
      <c r="C5" s="7" t="n">
        <v>11.2</v>
      </c>
      <c r="D5" s="7" t="n">
        <v>1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77</v>
      </c>
    </row>
    <row r="3" spans="1:4">
      <c r="A3" s="3" t="s">
        <v>226</v>
      </c>
    </row>
    <row r="4" spans="1:4">
      <c r="A4" s="4" t="s">
        <v>898</v>
      </c>
      <c r="B4" s="7" t="n">
        <v>124.1</v>
      </c>
      <c r="C4" s="7" t="n">
        <v>228.4</v>
      </c>
      <c r="D4" s="7" t="n">
        <v>737.5</v>
      </c>
    </row>
    <row r="5" spans="1:4">
      <c r="A5" s="4" t="s">
        <v>899</v>
      </c>
      <c r="B5" s="8" t="n">
        <v>617.7</v>
      </c>
      <c r="C5" s="8" t="n">
        <v>460.2</v>
      </c>
      <c r="D5" s="8" t="n">
        <v>434.8</v>
      </c>
    </row>
    <row r="6" spans="1:4">
      <c r="A6" s="4" t="s">
        <v>92</v>
      </c>
      <c r="B6" s="7" t="n">
        <v>741.8</v>
      </c>
      <c r="C6" s="7" t="n">
        <v>688.6</v>
      </c>
      <c r="D6" s="7" t="n">
        <v>117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0</v>
      </c>
      <c r="B1" s="2" t="s">
        <v>1</v>
      </c>
    </row>
    <row r="2" spans="1:4">
      <c r="B2" s="2" t="s">
        <v>2</v>
      </c>
      <c r="C2" s="2" t="s">
        <v>32</v>
      </c>
      <c r="D2" s="2" t="s">
        <v>77</v>
      </c>
    </row>
    <row r="3" spans="1:4">
      <c r="A3" s="3" t="s">
        <v>901</v>
      </c>
    </row>
    <row r="4" spans="1:4">
      <c r="A4" s="4" t="s">
        <v>902</v>
      </c>
      <c r="B4" s="7" t="n">
        <v>47.6</v>
      </c>
      <c r="C4" s="7" t="n">
        <v>131.2</v>
      </c>
      <c r="D4" s="6" t="n">
        <v>268</v>
      </c>
    </row>
    <row r="5" spans="1:4">
      <c r="A5" s="4" t="s">
        <v>903</v>
      </c>
      <c r="B5" s="8" t="n">
        <v>15.6</v>
      </c>
      <c r="C5" s="8" t="n">
        <v>20.4</v>
      </c>
      <c r="D5" s="8" t="n">
        <v>14.3</v>
      </c>
    </row>
    <row r="6" spans="1:4">
      <c r="A6" s="4" t="s">
        <v>899</v>
      </c>
      <c r="B6" s="8" t="n">
        <v>77.40000000000001</v>
      </c>
      <c r="C6" s="8" t="n">
        <v>45.8</v>
      </c>
      <c r="D6" s="8" t="n">
        <v>54.2</v>
      </c>
    </row>
    <row r="7" spans="1:4">
      <c r="A7" s="4" t="s">
        <v>904</v>
      </c>
      <c r="B7" s="8" t="n">
        <v>140.6</v>
      </c>
      <c r="C7" s="8" t="n">
        <v>197.4</v>
      </c>
      <c r="D7" s="8" t="n">
        <v>336.5</v>
      </c>
    </row>
    <row r="8" spans="1:4">
      <c r="A8" s="3" t="s">
        <v>905</v>
      </c>
    </row>
    <row r="9" spans="1:4">
      <c r="A9" s="4" t="s">
        <v>902</v>
      </c>
      <c r="B9" s="8" t="n">
        <v>23.9</v>
      </c>
      <c r="C9" s="8" t="n">
        <v>-34.1</v>
      </c>
      <c r="D9" s="8" t="n">
        <v>0.3</v>
      </c>
    </row>
    <row r="10" spans="1:4">
      <c r="A10" s="4" t="s">
        <v>903</v>
      </c>
      <c r="B10" s="8" t="n">
        <v>0.9</v>
      </c>
      <c r="C10" s="5" t="n">
        <v>-5</v>
      </c>
      <c r="D10" s="5" t="n">
        <v>1</v>
      </c>
    </row>
    <row r="11" spans="1:4">
      <c r="A11" s="4" t="s">
        <v>899</v>
      </c>
      <c r="B11" s="8" t="n">
        <v>-15.7</v>
      </c>
      <c r="C11" s="8" t="n">
        <v>-21.2</v>
      </c>
      <c r="D11" s="8" t="n">
        <v>-3.2</v>
      </c>
    </row>
    <row r="12" spans="1:4">
      <c r="A12" s="4" t="s">
        <v>906</v>
      </c>
      <c r="B12" s="8" t="n">
        <v>9.1</v>
      </c>
      <c r="C12" s="8" t="n">
        <v>-60.3</v>
      </c>
      <c r="D12" s="8" t="n">
        <v>-1.9</v>
      </c>
    </row>
    <row r="13" spans="1:4">
      <c r="A13" s="4" t="s">
        <v>907</v>
      </c>
      <c r="B13" s="7" t="n">
        <v>149.7</v>
      </c>
      <c r="C13" s="7" t="n">
        <v>137.1</v>
      </c>
      <c r="D13" s="7" t="n">
        <v>33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77</v>
      </c>
    </row>
    <row r="3" spans="1:4">
      <c r="A3" s="3" t="s">
        <v>226</v>
      </c>
    </row>
    <row r="4" spans="1:4">
      <c r="A4" s="4" t="s">
        <v>909</v>
      </c>
      <c r="B4" s="4" t="s">
        <v>910</v>
      </c>
      <c r="C4" s="4" t="s">
        <v>911</v>
      </c>
      <c r="D4" s="4" t="s">
        <v>912</v>
      </c>
    </row>
    <row r="5" spans="1:4">
      <c r="A5" s="4" t="s">
        <v>913</v>
      </c>
      <c r="B5" s="4" t="s">
        <v>659</v>
      </c>
      <c r="C5" s="4" t="s">
        <v>914</v>
      </c>
      <c r="D5" s="4" t="s">
        <v>915</v>
      </c>
    </row>
    <row r="6" spans="1:4">
      <c r="A6" s="4" t="s">
        <v>916</v>
      </c>
      <c r="B6" s="4" t="s">
        <v>917</v>
      </c>
      <c r="C6" s="4" t="s">
        <v>918</v>
      </c>
      <c r="D6" s="4" t="s">
        <v>919</v>
      </c>
    </row>
    <row r="7" spans="1:4">
      <c r="A7" s="4" t="s">
        <v>920</v>
      </c>
      <c r="B7" s="4" t="s">
        <v>921</v>
      </c>
      <c r="C7" s="4" t="s">
        <v>830</v>
      </c>
      <c r="D7" s="4" t="s">
        <v>830</v>
      </c>
    </row>
    <row r="8" spans="1:4">
      <c r="A8" s="4" t="s">
        <v>922</v>
      </c>
      <c r="B8" s="4" t="s">
        <v>923</v>
      </c>
      <c r="C8" s="4" t="s">
        <v>924</v>
      </c>
      <c r="D8" s="4" t="s">
        <v>925</v>
      </c>
    </row>
    <row r="9" spans="1:4">
      <c r="A9" s="4" t="s">
        <v>926</v>
      </c>
      <c r="B9" s="4" t="s">
        <v>927</v>
      </c>
      <c r="C9" s="4" t="s">
        <v>695</v>
      </c>
      <c r="D9" s="4" t="s">
        <v>928</v>
      </c>
    </row>
    <row r="10" spans="1:4">
      <c r="A10" s="4" t="s">
        <v>929</v>
      </c>
      <c r="B10" s="4" t="s">
        <v>930</v>
      </c>
      <c r="C10" s="4" t="s">
        <v>830</v>
      </c>
      <c r="D10" s="4" t="s">
        <v>830</v>
      </c>
    </row>
    <row r="11" spans="1:4">
      <c r="A11" s="4" t="s">
        <v>931</v>
      </c>
      <c r="B11" s="4" t="s">
        <v>695</v>
      </c>
      <c r="C11" s="4" t="s">
        <v>659</v>
      </c>
      <c r="D11" s="4" t="s">
        <v>928</v>
      </c>
    </row>
    <row r="12" spans="1:4">
      <c r="A12" s="4" t="s">
        <v>932</v>
      </c>
      <c r="B12" s="4" t="s">
        <v>915</v>
      </c>
      <c r="C12" s="4" t="s">
        <v>830</v>
      </c>
      <c r="D12" s="4" t="s">
        <v>830</v>
      </c>
    </row>
    <row r="13" spans="1:4">
      <c r="A13" s="4" t="s">
        <v>131</v>
      </c>
      <c r="B13" s="4" t="s">
        <v>933</v>
      </c>
      <c r="C13" s="4" t="s">
        <v>934</v>
      </c>
      <c r="D13" s="4" t="s">
        <v>935</v>
      </c>
    </row>
    <row r="14" spans="1:4">
      <c r="A14" s="4" t="s">
        <v>936</v>
      </c>
      <c r="B14" s="4" t="s">
        <v>937</v>
      </c>
      <c r="C14" s="4" t="s">
        <v>543</v>
      </c>
      <c r="D14" s="4" t="s">
        <v>9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42</v>
      </c>
    </row>
    <row r="3" spans="1:3">
      <c r="A3" s="4" t="s">
        <v>36</v>
      </c>
      <c r="B3" s="7" t="n">
        <v>3.8</v>
      </c>
      <c r="C3" s="6" t="n">
        <v>9</v>
      </c>
    </row>
    <row r="4" spans="1:3">
      <c r="A4" s="4" t="s">
        <v>940</v>
      </c>
      <c r="B4" s="8" t="n">
        <v>1.6</v>
      </c>
      <c r="C4" s="8" t="n">
        <v>2.2</v>
      </c>
    </row>
    <row r="5" spans="1:3">
      <c r="A5" s="4" t="s">
        <v>52</v>
      </c>
      <c r="B5" s="8" t="n">
        <v>24.5</v>
      </c>
      <c r="C5" s="8" t="n">
        <v>39.5</v>
      </c>
    </row>
    <row r="6" spans="1:3">
      <c r="A6" s="4" t="s">
        <v>941</v>
      </c>
      <c r="B6" s="8" t="n">
        <v>30.6</v>
      </c>
      <c r="C6" s="8" t="n">
        <v>17.7</v>
      </c>
    </row>
    <row r="7" spans="1:3">
      <c r="A7" s="4" t="s">
        <v>942</v>
      </c>
      <c r="B7" s="8" t="n">
        <v>16.8</v>
      </c>
      <c r="C7" s="8" t="n">
        <v>26.2</v>
      </c>
    </row>
    <row r="8" spans="1:3">
      <c r="A8" s="4" t="s">
        <v>943</v>
      </c>
      <c r="B8" s="5" t="n">
        <v>6</v>
      </c>
      <c r="C8" s="5" t="n">
        <v>10</v>
      </c>
    </row>
    <row r="9" spans="1:3">
      <c r="A9" s="4" t="s">
        <v>131</v>
      </c>
      <c r="B9" s="5" t="n">
        <v>27</v>
      </c>
      <c r="C9" s="8" t="n">
        <v>14.7</v>
      </c>
    </row>
    <row r="10" spans="1:3">
      <c r="A10" s="4" t="s">
        <v>944</v>
      </c>
      <c r="B10" s="8" t="n">
        <v>110.3</v>
      </c>
      <c r="C10" s="8" t="n">
        <v>119.3</v>
      </c>
    </row>
    <row r="11" spans="1:3">
      <c r="A11" s="4" t="s">
        <v>945</v>
      </c>
      <c r="B11" s="8" t="n">
        <v>-13.8</v>
      </c>
      <c r="C11" s="8" t="n">
        <v>-7.2</v>
      </c>
    </row>
    <row r="12" spans="1:3">
      <c r="A12" s="4" t="s">
        <v>946</v>
      </c>
      <c r="B12" s="8" t="n">
        <v>96.5</v>
      </c>
      <c r="C12" s="8" t="n">
        <v>112.1</v>
      </c>
    </row>
    <row r="13" spans="1:3">
      <c r="A13" s="3" t="s">
        <v>53</v>
      </c>
    </row>
    <row r="14" spans="1:3">
      <c r="A14" s="4" t="s">
        <v>947</v>
      </c>
      <c r="B14" s="8" t="n">
        <v>-240.6</v>
      </c>
      <c r="C14" s="8" t="n">
        <v>-112.3</v>
      </c>
    </row>
    <row r="15" spans="1:3">
      <c r="A15" s="4" t="s">
        <v>948</v>
      </c>
      <c r="B15" s="5" t="n">
        <v>14</v>
      </c>
    </row>
    <row r="16" spans="1:3">
      <c r="A16" s="4" t="s">
        <v>949</v>
      </c>
      <c r="C16" s="8" t="n">
        <v>-2.7</v>
      </c>
    </row>
    <row r="17" spans="1:3">
      <c r="A17" s="4" t="s">
        <v>131</v>
      </c>
      <c r="B17" s="5" t="n">
        <v>0</v>
      </c>
      <c r="C17" s="8" t="n">
        <v>-3.8</v>
      </c>
    </row>
    <row r="18" spans="1:3">
      <c r="A18" s="4" t="s">
        <v>950</v>
      </c>
      <c r="B18" s="8" t="n">
        <v>-226.6</v>
      </c>
      <c r="C18" s="8" t="n">
        <v>-118.8</v>
      </c>
    </row>
    <row r="19" spans="1:3">
      <c r="A19" s="4" t="s">
        <v>951</v>
      </c>
      <c r="B19" s="7" t="n">
        <v>-130.1</v>
      </c>
      <c r="C19" s="7" t="n">
        <v>-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77</v>
      </c>
    </row>
    <row r="3" spans="1:4">
      <c r="A3" s="3" t="s">
        <v>953</v>
      </c>
    </row>
    <row r="4" spans="1:4">
      <c r="A4" s="4" t="s">
        <v>954</v>
      </c>
      <c r="B4" s="4" t="s">
        <v>910</v>
      </c>
      <c r="C4" s="4" t="s">
        <v>911</v>
      </c>
      <c r="D4" s="4" t="s">
        <v>912</v>
      </c>
    </row>
    <row r="5" spans="1:4">
      <c r="A5" s="4" t="s">
        <v>955</v>
      </c>
      <c r="B5" s="7" t="n">
        <v>21.2</v>
      </c>
    </row>
    <row r="6" spans="1:4">
      <c r="A6" s="4" t="s">
        <v>956</v>
      </c>
      <c r="B6" s="5" t="n">
        <v>3</v>
      </c>
    </row>
    <row r="7" spans="1:4">
      <c r="A7" s="4" t="s">
        <v>957</v>
      </c>
      <c r="B7" s="8" t="n">
        <v>18.2</v>
      </c>
    </row>
    <row r="8" spans="1:4">
      <c r="A8" s="4" t="s">
        <v>958</v>
      </c>
      <c r="B8" s="7" t="n">
        <v>6.1</v>
      </c>
    </row>
    <row r="9" spans="1:4">
      <c r="A9" s="4" t="s">
        <v>959</v>
      </c>
      <c r="B9" s="4" t="s">
        <v>921</v>
      </c>
      <c r="C9" s="4" t="s">
        <v>830</v>
      </c>
      <c r="D9" s="4" t="s">
        <v>830</v>
      </c>
    </row>
    <row r="10" spans="1:4">
      <c r="A10" s="4" t="s">
        <v>960</v>
      </c>
      <c r="B10" s="7" t="n">
        <v>7.6</v>
      </c>
      <c r="C10" s="7" t="n">
        <v>4.4</v>
      </c>
      <c r="D10" s="7" t="n">
        <v>3.3</v>
      </c>
    </row>
    <row r="11" spans="1:4">
      <c r="A11" s="4" t="s">
        <v>961</v>
      </c>
      <c r="B11" s="5" t="n">
        <v>1</v>
      </c>
      <c r="C11" s="8" t="n">
        <v>0.6</v>
      </c>
      <c r="D11" s="8" t="n">
        <v>5.6</v>
      </c>
    </row>
    <row r="12" spans="1:4">
      <c r="A12" s="4" t="s">
        <v>962</v>
      </c>
      <c r="B12" s="8" t="n">
        <v>107.4</v>
      </c>
      <c r="C12" s="8" t="n">
        <v>29.1</v>
      </c>
    </row>
    <row r="13" spans="1:4">
      <c r="A13" s="4" t="s">
        <v>963</v>
      </c>
      <c r="B13" s="8" t="n">
        <v>100.8</v>
      </c>
      <c r="C13" s="8" t="n">
        <v>26.5</v>
      </c>
      <c r="D13" s="8" t="n">
        <v>16.8</v>
      </c>
    </row>
    <row r="14" spans="1:4">
      <c r="A14" s="4" t="s">
        <v>964</v>
      </c>
      <c r="B14" s="8" t="n">
        <v>6.6</v>
      </c>
      <c r="C14" s="7" t="n">
        <v>2.5</v>
      </c>
      <c r="D14" s="7" t="n">
        <v>1.7</v>
      </c>
    </row>
    <row r="15" spans="1:4">
      <c r="A15" s="4" t="s">
        <v>965</v>
      </c>
      <c r="B15" s="8" t="n">
        <v>30.8</v>
      </c>
    </row>
    <row r="16" spans="1:4">
      <c r="A16" s="4" t="s">
        <v>966</v>
      </c>
      <c r="B16" s="6" t="n">
        <v>2542</v>
      </c>
    </row>
    <row r="17" spans="1:4">
      <c r="A17" s="4" t="s">
        <v>967</v>
      </c>
    </row>
    <row r="18" spans="1:4">
      <c r="A18" s="3" t="s">
        <v>953</v>
      </c>
    </row>
    <row r="19" spans="1:4">
      <c r="A19" s="4" t="s">
        <v>954</v>
      </c>
      <c r="B19" s="4" t="s">
        <v>968</v>
      </c>
    </row>
    <row r="20" spans="1:4">
      <c r="A20" s="4" t="s">
        <v>941</v>
      </c>
      <c r="B20" s="7" t="n">
        <v>162.4</v>
      </c>
    </row>
    <row r="21" spans="1:4">
      <c r="A21" s="4" t="s">
        <v>969</v>
      </c>
      <c r="B21" s="5" t="n">
        <v>20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77</v>
      </c>
    </row>
    <row r="3" spans="1:4">
      <c r="A3" s="3" t="s">
        <v>971</v>
      </c>
    </row>
    <row r="4" spans="1:4">
      <c r="A4" s="4" t="s">
        <v>972</v>
      </c>
      <c r="B4" s="7" t="n">
        <v>26.5</v>
      </c>
      <c r="C4" s="7" t="n">
        <v>16.8</v>
      </c>
      <c r="D4" s="7" t="n">
        <v>19.9</v>
      </c>
    </row>
    <row r="5" spans="1:4">
      <c r="A5" s="4" t="s">
        <v>973</v>
      </c>
      <c r="B5" s="8" t="n">
        <v>30.4</v>
      </c>
      <c r="C5" s="8" t="n">
        <v>1.7</v>
      </c>
      <c r="D5" s="5" t="n">
        <v>0</v>
      </c>
    </row>
    <row r="6" spans="1:4">
      <c r="A6" s="4" t="s">
        <v>974</v>
      </c>
      <c r="B6" s="5" t="n">
        <v>45</v>
      </c>
      <c r="C6" s="8" t="n">
        <v>10.3</v>
      </c>
      <c r="D6" s="8" t="n">
        <v>5.8</v>
      </c>
    </row>
    <row r="7" spans="1:4">
      <c r="A7" s="4" t="s">
        <v>975</v>
      </c>
      <c r="B7" s="8" t="n">
        <v>-0.7</v>
      </c>
      <c r="C7" s="8" t="n">
        <v>-2.3</v>
      </c>
      <c r="D7" s="8" t="n">
        <v>-5.7</v>
      </c>
    </row>
    <row r="8" spans="1:4">
      <c r="A8" s="4" t="s">
        <v>976</v>
      </c>
      <c r="B8" s="8" t="n">
        <v>-0.4</v>
      </c>
      <c r="C8" s="5" t="n">
        <v>0</v>
      </c>
      <c r="D8" s="8" t="n">
        <v>-3.2</v>
      </c>
    </row>
    <row r="9" spans="1:4">
      <c r="A9" s="4" t="s">
        <v>977</v>
      </c>
      <c r="B9" s="7" t="n">
        <v>100.8</v>
      </c>
      <c r="C9" s="7" t="n">
        <v>26.5</v>
      </c>
      <c r="D9" s="7" t="n">
        <v>1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78</v>
      </c>
      <c r="B1" s="2" t="s">
        <v>1</v>
      </c>
    </row>
    <row r="2" spans="1:4">
      <c r="B2" s="2" t="s">
        <v>2</v>
      </c>
      <c r="C2" s="2" t="s">
        <v>32</v>
      </c>
      <c r="D2" s="2" t="s">
        <v>77</v>
      </c>
    </row>
    <row r="3" spans="1:4">
      <c r="A3" s="3" t="s">
        <v>229</v>
      </c>
    </row>
    <row r="4" spans="1:4">
      <c r="A4" s="4" t="s">
        <v>979</v>
      </c>
      <c r="B4" s="4" t="s">
        <v>980</v>
      </c>
    </row>
    <row r="5" spans="1:4">
      <c r="A5" s="4" t="s">
        <v>981</v>
      </c>
      <c r="B5" s="7" t="n">
        <v>11.6</v>
      </c>
      <c r="C5" s="7" t="n">
        <v>9.1</v>
      </c>
      <c r="D5" s="7" t="n">
        <v>1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982</v>
      </c>
      <c r="B1" s="2" t="s">
        <v>381</v>
      </c>
      <c r="C1" s="2" t="s">
        <v>1</v>
      </c>
    </row>
    <row r="2" spans="1:3">
      <c r="B2" s="2" t="s">
        <v>382</v>
      </c>
      <c r="C2" s="2" t="s">
        <v>2</v>
      </c>
    </row>
    <row r="3" spans="1:3">
      <c r="A3" s="3" t="s">
        <v>232</v>
      </c>
    </row>
    <row r="4" spans="1:3">
      <c r="A4" s="4" t="s">
        <v>383</v>
      </c>
      <c r="B4" s="5" t="n">
        <v>3</v>
      </c>
      <c r="C4" s="5" t="n">
        <v>4</v>
      </c>
    </row>
    <row r="5" spans="1:3">
      <c r="A5" s="4" t="s">
        <v>983</v>
      </c>
      <c r="C5" s="5"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84</v>
      </c>
      <c r="B1" s="2" t="s">
        <v>393</v>
      </c>
      <c r="J1" s="2" t="s">
        <v>531</v>
      </c>
      <c r="K1" s="2" t="s">
        <v>1</v>
      </c>
    </row>
    <row r="2" spans="1:13">
      <c r="B2" s="2" t="s">
        <v>2</v>
      </c>
      <c r="C2" s="2" t="s">
        <v>382</v>
      </c>
      <c r="D2" s="2" t="s">
        <v>4</v>
      </c>
      <c r="E2" s="2" t="s">
        <v>444</v>
      </c>
      <c r="F2" s="2" t="s">
        <v>32</v>
      </c>
      <c r="G2" s="2" t="s">
        <v>445</v>
      </c>
      <c r="H2" s="2" t="s">
        <v>446</v>
      </c>
      <c r="I2" s="2" t="s">
        <v>447</v>
      </c>
      <c r="J2" s="2" t="s">
        <v>2</v>
      </c>
      <c r="K2" s="2" t="s">
        <v>2</v>
      </c>
      <c r="L2" s="2" t="s">
        <v>32</v>
      </c>
      <c r="M2" s="2" t="s">
        <v>77</v>
      </c>
    </row>
    <row r="3" spans="1:13">
      <c r="A3" s="3" t="s">
        <v>985</v>
      </c>
    </row>
    <row r="4" spans="1:13">
      <c r="A4" s="4" t="s">
        <v>79</v>
      </c>
      <c r="B4" s="7" t="n">
        <v>1179.5</v>
      </c>
      <c r="C4" s="7" t="n">
        <v>1440.1</v>
      </c>
      <c r="D4" s="7" t="n">
        <v>1146.6</v>
      </c>
      <c r="E4" s="7" t="n">
        <v>952.4</v>
      </c>
      <c r="F4" s="7" t="n">
        <v>1064.8</v>
      </c>
      <c r="G4" s="7" t="n">
        <v>1352.8</v>
      </c>
      <c r="H4" s="7" t="n">
        <v>1088.2</v>
      </c>
      <c r="I4" s="7" t="n">
        <v>987.9</v>
      </c>
      <c r="K4" s="7" t="n">
        <v>4718.6</v>
      </c>
      <c r="L4" s="7" t="n">
        <v>4493.7</v>
      </c>
      <c r="M4" s="7" t="n">
        <v>4712.1</v>
      </c>
    </row>
    <row r="5" spans="1:13">
      <c r="A5" s="4" t="s">
        <v>88</v>
      </c>
      <c r="B5" s="7" t="n">
        <v>87.09999999999999</v>
      </c>
      <c r="C5" s="7" t="n">
        <v>313.5</v>
      </c>
      <c r="D5" s="7" t="n">
        <v>199.1</v>
      </c>
      <c r="E5" s="7" t="n">
        <v>149.4</v>
      </c>
      <c r="F5" s="7" t="n">
        <v>-42.6</v>
      </c>
      <c r="G5" s="7" t="n">
        <v>341.9</v>
      </c>
      <c r="H5" s="7" t="n">
        <v>203.7</v>
      </c>
      <c r="I5" s="7" t="n">
        <v>186.9</v>
      </c>
      <c r="K5" s="8" t="n">
        <v>749.1</v>
      </c>
      <c r="L5" s="8" t="n">
        <v>689.9</v>
      </c>
      <c r="M5" s="8" t="n">
        <v>1175.1</v>
      </c>
    </row>
    <row r="6" spans="1:13">
      <c r="A6" s="4" t="s">
        <v>385</v>
      </c>
    </row>
    <row r="7" spans="1:13">
      <c r="A7" s="3" t="s">
        <v>985</v>
      </c>
    </row>
    <row r="8" spans="1:13">
      <c r="A8" s="4" t="s">
        <v>986</v>
      </c>
      <c r="K8" s="8" t="n">
        <v>2711.8</v>
      </c>
      <c r="L8" s="8" t="n">
        <v>2572.1</v>
      </c>
      <c r="M8" s="8" t="n">
        <v>2394.9</v>
      </c>
    </row>
    <row r="9" spans="1:13">
      <c r="A9" s="4" t="s">
        <v>88</v>
      </c>
      <c r="K9" s="8" t="n">
        <v>333.8</v>
      </c>
      <c r="L9" s="8" t="n">
        <v>159.8</v>
      </c>
      <c r="M9" s="8" t="n">
        <v>501.4</v>
      </c>
    </row>
    <row r="10" spans="1:13">
      <c r="A10" s="4" t="s">
        <v>391</v>
      </c>
    </row>
    <row r="11" spans="1:13">
      <c r="A11" s="3" t="s">
        <v>985</v>
      </c>
    </row>
    <row r="12" spans="1:13">
      <c r="A12" s="4" t="s">
        <v>986</v>
      </c>
      <c r="K12" s="8" t="n">
        <v>1639.3</v>
      </c>
      <c r="L12" s="8" t="n">
        <v>1775.8</v>
      </c>
      <c r="M12" s="8" t="n">
        <v>2143.9</v>
      </c>
    </row>
    <row r="13" spans="1:13">
      <c r="A13" s="4" t="s">
        <v>88</v>
      </c>
      <c r="K13" s="8" t="n">
        <v>373.8</v>
      </c>
      <c r="L13" s="8" t="n">
        <v>468.1</v>
      </c>
      <c r="M13" s="8" t="n">
        <v>584.1</v>
      </c>
    </row>
    <row r="14" spans="1:13">
      <c r="A14" s="4" t="s">
        <v>590</v>
      </c>
    </row>
    <row r="15" spans="1:13">
      <c r="A15" s="3" t="s">
        <v>985</v>
      </c>
    </row>
    <row r="16" spans="1:13">
      <c r="A16" s="4" t="s">
        <v>987</v>
      </c>
      <c r="K16" s="8" t="n">
        <v>144.9</v>
      </c>
      <c r="L16" s="8" t="n">
        <v>145.8</v>
      </c>
      <c r="M16" s="8" t="n">
        <v>173.3</v>
      </c>
    </row>
    <row r="17" spans="1:13">
      <c r="A17" s="4" t="s">
        <v>88</v>
      </c>
      <c r="K17" s="8" t="n">
        <v>58.2</v>
      </c>
      <c r="L17" s="5" t="n">
        <v>62</v>
      </c>
      <c r="M17" s="8" t="n">
        <v>89.59999999999999</v>
      </c>
    </row>
    <row r="18" spans="1:13">
      <c r="A18" s="4" t="s">
        <v>988</v>
      </c>
    </row>
    <row r="19" spans="1:13">
      <c r="A19" s="3" t="s">
        <v>985</v>
      </c>
    </row>
    <row r="20" spans="1:13">
      <c r="A20" s="4" t="s">
        <v>79</v>
      </c>
      <c r="K20" s="5" t="n">
        <v>4496</v>
      </c>
      <c r="L20" s="8" t="n">
        <v>4493.7</v>
      </c>
      <c r="M20" s="8" t="n">
        <v>4712.1</v>
      </c>
    </row>
    <row r="21" spans="1:13">
      <c r="A21" s="4" t="s">
        <v>88</v>
      </c>
      <c r="K21" s="8" t="n">
        <v>765.8</v>
      </c>
      <c r="L21" s="8" t="n">
        <v>689.9</v>
      </c>
      <c r="M21" s="8" t="n">
        <v>1175.1</v>
      </c>
    </row>
    <row r="22" spans="1:13">
      <c r="A22" s="4" t="s">
        <v>471</v>
      </c>
    </row>
    <row r="23" spans="1:13">
      <c r="A23" s="3" t="s">
        <v>985</v>
      </c>
    </row>
    <row r="24" spans="1:13">
      <c r="A24" s="4" t="s">
        <v>79</v>
      </c>
      <c r="J24" s="7" t="n">
        <v>222.6</v>
      </c>
      <c r="K24" s="8" t="n">
        <v>222.6</v>
      </c>
      <c r="L24" s="5" t="n">
        <v>0</v>
      </c>
      <c r="M24" s="5" t="n">
        <v>0</v>
      </c>
    </row>
    <row r="25" spans="1:13">
      <c r="A25" s="4" t="s">
        <v>88</v>
      </c>
      <c r="K25" s="7" t="n">
        <v>-16.7</v>
      </c>
      <c r="L25" s="6" t="n">
        <v>0</v>
      </c>
      <c r="M25" s="6" t="n">
        <v>0</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7</v>
      </c>
    </row>
    <row r="3" spans="1:4">
      <c r="A3" s="3" t="s">
        <v>985</v>
      </c>
    </row>
    <row r="4" spans="1:4">
      <c r="A4" s="4" t="s">
        <v>83</v>
      </c>
      <c r="B4" s="7" t="n">
        <v>208.6</v>
      </c>
      <c r="C4" s="7" t="n">
        <v>219.8</v>
      </c>
      <c r="D4" s="7" t="n">
        <v>183.2</v>
      </c>
    </row>
    <row r="5" spans="1:4">
      <c r="A5" s="4" t="s">
        <v>385</v>
      </c>
    </row>
    <row r="6" spans="1:4">
      <c r="A6" s="3" t="s">
        <v>985</v>
      </c>
    </row>
    <row r="7" spans="1:4">
      <c r="A7" s="4" t="s">
        <v>83</v>
      </c>
      <c r="B7" s="8" t="n">
        <v>135.8</v>
      </c>
      <c r="C7" s="8" t="n">
        <v>156.1</v>
      </c>
      <c r="D7" s="8" t="n">
        <v>114.5</v>
      </c>
    </row>
    <row r="8" spans="1:4">
      <c r="A8" s="4" t="s">
        <v>391</v>
      </c>
    </row>
    <row r="9" spans="1:4">
      <c r="A9" s="3" t="s">
        <v>985</v>
      </c>
    </row>
    <row r="10" spans="1:4">
      <c r="A10" s="4" t="s">
        <v>83</v>
      </c>
      <c r="B10" s="8" t="n">
        <v>57.2</v>
      </c>
      <c r="C10" s="8" t="n">
        <v>61.6</v>
      </c>
      <c r="D10" s="8" t="n">
        <v>67.3</v>
      </c>
    </row>
    <row r="11" spans="1:4">
      <c r="A11" s="4" t="s">
        <v>590</v>
      </c>
    </row>
    <row r="12" spans="1:4">
      <c r="A12" s="3" t="s">
        <v>985</v>
      </c>
    </row>
    <row r="13" spans="1:4">
      <c r="A13" s="4" t="s">
        <v>83</v>
      </c>
      <c r="B13" s="8" t="n">
        <v>2.4</v>
      </c>
      <c r="C13" s="8" t="n">
        <v>2.1</v>
      </c>
      <c r="D13" s="8" t="n">
        <v>1.4</v>
      </c>
    </row>
    <row r="14" spans="1:4">
      <c r="A14" s="4" t="s">
        <v>988</v>
      </c>
    </row>
    <row r="15" spans="1:4">
      <c r="A15" s="3" t="s">
        <v>985</v>
      </c>
    </row>
    <row r="16" spans="1:4">
      <c r="A16" s="4" t="s">
        <v>83</v>
      </c>
      <c r="B16" s="8" t="n">
        <v>195.4</v>
      </c>
      <c r="C16" s="8" t="n">
        <v>219.8</v>
      </c>
      <c r="D16" s="8" t="n">
        <v>183.2</v>
      </c>
    </row>
    <row r="17" spans="1:4">
      <c r="A17" s="4" t="s">
        <v>471</v>
      </c>
    </row>
    <row r="18" spans="1:4">
      <c r="A18" s="3" t="s">
        <v>985</v>
      </c>
    </row>
    <row r="19" spans="1:4">
      <c r="A19" s="4" t="s">
        <v>83</v>
      </c>
      <c r="B19" s="7" t="n">
        <v>13.2</v>
      </c>
      <c r="C19" s="6" t="n">
        <v>0</v>
      </c>
      <c r="D1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16:25Z</dcterms:created>
  <dcterms:modified xmlns:dcterms="http://purl.org/dc/terms/" xmlns:xsi="http://www.w3.org/2001/XMLSchema-instance" xsi:type="dcterms:W3CDTF">2018-05-30T16:16:25Z</dcterms:modified>
</cp:coreProperties>
</file>